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Acquisition of Mobile Viewpoint"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PAYROLL PROTECTION PROGRAM LOAN" sheetId="12" state="visible" r:id="rId12"/>
    <sheet xmlns:r="http://schemas.openxmlformats.org/officeDocument/2006/relationships" name="LEASES" sheetId="13" state="visible" r:id="rId13"/>
    <sheet xmlns:r="http://schemas.openxmlformats.org/officeDocument/2006/relationships" name="DERIVATIVE LIABILITIES"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REVENUE" sheetId="18" state="visible" r:id="rId18"/>
    <sheet xmlns:r="http://schemas.openxmlformats.org/officeDocument/2006/relationships" name="REBATES" sheetId="19" state="visible" r:id="rId19"/>
    <sheet xmlns:r="http://schemas.openxmlformats.org/officeDocument/2006/relationships" name="GAIN ON SETTLEMENT OF DEBT"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Acquisition of Mobile Viewpoi_2" sheetId="24" state="visible" r:id="rId24"/>
    <sheet xmlns:r="http://schemas.openxmlformats.org/officeDocument/2006/relationships" name="INTANGIBLE ASSETS (Tables)" sheetId="25" state="visible" r:id="rId25"/>
    <sheet xmlns:r="http://schemas.openxmlformats.org/officeDocument/2006/relationships" name="NOTES PAYABLE (Tables)" sheetId="26" state="visible" r:id="rId26"/>
    <sheet xmlns:r="http://schemas.openxmlformats.org/officeDocument/2006/relationships" name="PAYROLL PROTECTION PROGRAM LO_2" sheetId="27" state="visible" r:id="rId27"/>
    <sheet xmlns:r="http://schemas.openxmlformats.org/officeDocument/2006/relationships" name="LEASES (Tables)" sheetId="28" state="visible" r:id="rId28"/>
    <sheet xmlns:r="http://schemas.openxmlformats.org/officeDocument/2006/relationships" name="DERIVATIVE LIABILITIES (Tables)" sheetId="29" state="visible" r:id="rId29"/>
    <sheet xmlns:r="http://schemas.openxmlformats.org/officeDocument/2006/relationships" name="STOCKHOLDERS_ EQUITY (Tables)" sheetId="30" state="visible" r:id="rId30"/>
    <sheet xmlns:r="http://schemas.openxmlformats.org/officeDocument/2006/relationships" name="COMMITMENTS AND CONTINGENCIES (" sheetId="31" state="visible" r:id="rId31"/>
    <sheet xmlns:r="http://schemas.openxmlformats.org/officeDocument/2006/relationships" name="REVENUE (Tables)" sheetId="32" state="visible" r:id="rId32"/>
    <sheet xmlns:r="http://schemas.openxmlformats.org/officeDocument/2006/relationships" name="SUBSEQUENT EVENTS (Tables)" sheetId="33" state="visible" r:id="rId33"/>
    <sheet xmlns:r="http://schemas.openxmlformats.org/officeDocument/2006/relationships" name="SCHEDULE OF EARNINGS PER SHARE," sheetId="34" state="visible" r:id="rId34"/>
    <sheet xmlns:r="http://schemas.openxmlformats.org/officeDocument/2006/relationships" name="SCHEDULE OF FOREIGN EXCHANGES A" sheetId="35" state="visible" r:id="rId35"/>
    <sheet xmlns:r="http://schemas.openxmlformats.org/officeDocument/2006/relationships" name="ORGANIZATION AND SUMMARY OF S_4" sheetId="36" state="visible" r:id="rId36"/>
    <sheet xmlns:r="http://schemas.openxmlformats.org/officeDocument/2006/relationships" name="LIQUIDITY AND FINANCIAL CONDI_2" sheetId="37" state="visible" r:id="rId37"/>
    <sheet xmlns:r="http://schemas.openxmlformats.org/officeDocument/2006/relationships" name="Schedule of Identifiable Assets" sheetId="38" state="visible" r:id="rId38"/>
    <sheet xmlns:r="http://schemas.openxmlformats.org/officeDocument/2006/relationships" name="Preliminary Allocation of Consi" sheetId="39" state="visible" r:id="rId39"/>
    <sheet xmlns:r="http://schemas.openxmlformats.org/officeDocument/2006/relationships" name="Schedule of acquired intangible" sheetId="40" state="visible" r:id="rId40"/>
    <sheet xmlns:r="http://schemas.openxmlformats.org/officeDocument/2006/relationships" name="Schedule of Unaudited Pro-forma" sheetId="41" state="visible" r:id="rId41"/>
    <sheet xmlns:r="http://schemas.openxmlformats.org/officeDocument/2006/relationships" name="Acquisition of Mobile Viewpoi_3" sheetId="42" state="visible" r:id="rId42"/>
    <sheet xmlns:r="http://schemas.openxmlformats.org/officeDocument/2006/relationships" name="SCHEDULE OF INTANGIBLE ASSETS (" sheetId="43" state="visible" r:id="rId43"/>
    <sheet xmlns:r="http://schemas.openxmlformats.org/officeDocument/2006/relationships" name="SCHEDULE OF CAPITALIZED INTANGI" sheetId="44" state="visible" r:id="rId44"/>
    <sheet xmlns:r="http://schemas.openxmlformats.org/officeDocument/2006/relationships" name="SCHEDULE OF AMORTIZATION OF INT" sheetId="45" state="visible" r:id="rId45"/>
    <sheet xmlns:r="http://schemas.openxmlformats.org/officeDocument/2006/relationships" name="SCHEDULE OF ESTIMATED AMORTIZAT" sheetId="46" state="visible" r:id="rId46"/>
    <sheet xmlns:r="http://schemas.openxmlformats.org/officeDocument/2006/relationships" name="INTANGIBLE ASSETS (Details Narr" sheetId="47" state="visible" r:id="rId47"/>
    <sheet xmlns:r="http://schemas.openxmlformats.org/officeDocument/2006/relationships" name="SCHEDULE OF NOTES PAYABLE (Deta" sheetId="48" state="visible" r:id="rId48"/>
    <sheet xmlns:r="http://schemas.openxmlformats.org/officeDocument/2006/relationships" name="SCHEDULE OF NOTES PAYABLE (De_2" sheetId="49" state="visible" r:id="rId49"/>
    <sheet xmlns:r="http://schemas.openxmlformats.org/officeDocument/2006/relationships" name="SCHEDULE OF PAYROLL PROTECTION " sheetId="50" state="visible" r:id="rId50"/>
    <sheet xmlns:r="http://schemas.openxmlformats.org/officeDocument/2006/relationships" name="PAYROLL PROTECTION PROGRAM LO_3" sheetId="51" state="visible" r:id="rId51"/>
    <sheet xmlns:r="http://schemas.openxmlformats.org/officeDocument/2006/relationships" name="SCHEDULE OF OPERATING LEASE DAT" sheetId="52" state="visible" r:id="rId52"/>
    <sheet xmlns:r="http://schemas.openxmlformats.org/officeDocument/2006/relationships" name="SCHEDULE OF FUTURE MINIMUM RENT" sheetId="53" state="visible" r:id="rId53"/>
    <sheet xmlns:r="http://schemas.openxmlformats.org/officeDocument/2006/relationships" name="SCHEDULE OF LEASE OBLIGATIONS A" sheetId="54" state="visible" r:id="rId54"/>
    <sheet xmlns:r="http://schemas.openxmlformats.org/officeDocument/2006/relationships" name="LEASES (Details Narrative)" sheetId="55" state="visible" r:id="rId55"/>
    <sheet xmlns:r="http://schemas.openxmlformats.org/officeDocument/2006/relationships" name="SCHEDULE OF VALUATION AND WARRA" sheetId="56" state="visible" r:id="rId56"/>
    <sheet xmlns:r="http://schemas.openxmlformats.org/officeDocument/2006/relationships" name="SCHEDULE OF CHANGES IN FAIR VAL" sheetId="57" state="visible" r:id="rId57"/>
    <sheet xmlns:r="http://schemas.openxmlformats.org/officeDocument/2006/relationships" name="SCHEDULE OF WARRANT OUTSTANDING" sheetId="58" state="visible" r:id="rId58"/>
    <sheet xmlns:r="http://schemas.openxmlformats.org/officeDocument/2006/relationships" name="SCHEDULE OF STOCK OPTION PLANS " sheetId="59" state="visible" r:id="rId59"/>
    <sheet xmlns:r="http://schemas.openxmlformats.org/officeDocument/2006/relationships" name="SCHEDULE OF STOCK OPTION ACTIVI" sheetId="60" state="visible" r:id="rId60"/>
    <sheet xmlns:r="http://schemas.openxmlformats.org/officeDocument/2006/relationships" name="STOCKHOLDERS_ EQUITY (Details N" sheetId="61" state="visible" r:id="rId61"/>
    <sheet xmlns:r="http://schemas.openxmlformats.org/officeDocument/2006/relationships" name="SCHEDULE OF SUBSEQUENT MONTHLY " sheetId="62" state="visible" r:id="rId62"/>
    <sheet xmlns:r="http://schemas.openxmlformats.org/officeDocument/2006/relationships" name="SCHEDULE OF MATCHING CONTRIBUTI" sheetId="63" state="visible" r:id="rId63"/>
    <sheet xmlns:r="http://schemas.openxmlformats.org/officeDocument/2006/relationships" name="COMMITMENTS AND CONTINGENCIES_2" sheetId="64" state="visible" r:id="rId64"/>
    <sheet xmlns:r="http://schemas.openxmlformats.org/officeDocument/2006/relationships" name="CONCENTRATIONS (Details Narrati" sheetId="65" state="visible" r:id="rId65"/>
    <sheet xmlns:r="http://schemas.openxmlformats.org/officeDocument/2006/relationships" name="SCHEDULE OF DISAGGREGATION OF R" sheetId="66" state="visible" r:id="rId66"/>
    <sheet xmlns:r="http://schemas.openxmlformats.org/officeDocument/2006/relationships" name="GAIN ON SETTLEMENT OF DEBT (Det" sheetId="67" state="visible" r:id="rId67"/>
    <sheet xmlns:r="http://schemas.openxmlformats.org/officeDocument/2006/relationships" name="SCHEDULE OF MONTHLY BASE RENT ("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00_);(#,##0.0000000)"/>
    <numFmt numFmtId="168" formatCode="_(&quot;$ &quot;#,##0.0_);_(&quot;$ &quot;(#,##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5988</t>
        </is>
      </c>
    </row>
    <row r="13">
      <c r="A13" s="4" t="inlineStr">
        <is>
          <t>Entity Registrant Name</t>
        </is>
      </c>
      <c r="B13" s="4" t="inlineStr">
        <is>
          <t>Vislink
Technologies, Inc.</t>
        </is>
      </c>
    </row>
    <row r="14">
      <c r="A14" s="4" t="inlineStr">
        <is>
          <t>Entity Central Index Key</t>
        </is>
      </c>
      <c r="B14" s="4" t="inlineStr">
        <is>
          <t>0001565228</t>
        </is>
      </c>
    </row>
    <row r="15">
      <c r="A15" s="4" t="inlineStr">
        <is>
          <t>Entity Tax Identification Number</t>
        </is>
      </c>
      <c r="B15" s="4" t="inlineStr">
        <is>
          <t>20-5856795</t>
        </is>
      </c>
    </row>
    <row r="16">
      <c r="A16" s="4" t="inlineStr">
        <is>
          <t>Entity Incorporation, State or Country Code</t>
        </is>
      </c>
      <c r="B16" s="4" t="inlineStr">
        <is>
          <t>DE</t>
        </is>
      </c>
    </row>
    <row r="17">
      <c r="A17" s="4" t="inlineStr">
        <is>
          <t>Entity Address, Address Line One</t>
        </is>
      </c>
      <c r="B17" s="4" t="inlineStr">
        <is>
          <t>101
Bilby Road</t>
        </is>
      </c>
    </row>
    <row r="18">
      <c r="A18" s="4" t="inlineStr">
        <is>
          <t>Entity Address, Address Line Two</t>
        </is>
      </c>
      <c r="B18" s="4" t="inlineStr">
        <is>
          <t>Suite 15</t>
        </is>
      </c>
    </row>
    <row r="19">
      <c r="A19" s="4" t="inlineStr">
        <is>
          <t>Entity Address, Address Line Three</t>
        </is>
      </c>
      <c r="B19" s="4" t="inlineStr">
        <is>
          <t>Bldg. 2</t>
        </is>
      </c>
    </row>
    <row r="20">
      <c r="A20" s="4" t="inlineStr">
        <is>
          <t>Entity Address, City or Town</t>
        </is>
      </c>
      <c r="B20" s="4" t="inlineStr">
        <is>
          <t>Hackettstown</t>
        </is>
      </c>
    </row>
    <row r="21">
      <c r="A21" s="4" t="inlineStr">
        <is>
          <t>Entity Address, State or Province</t>
        </is>
      </c>
      <c r="B21" s="4" t="inlineStr">
        <is>
          <t>NJ</t>
        </is>
      </c>
    </row>
    <row r="22">
      <c r="A22" s="4" t="inlineStr">
        <is>
          <t>Entity Address, Postal Zip Code</t>
        </is>
      </c>
      <c r="B22" s="4" t="inlineStr">
        <is>
          <t>07840</t>
        </is>
      </c>
    </row>
    <row r="23">
      <c r="A23" s="4" t="inlineStr">
        <is>
          <t>City Area Code</t>
        </is>
      </c>
      <c r="B23" s="4" t="inlineStr">
        <is>
          <t>(941)</t>
        </is>
      </c>
    </row>
    <row r="24">
      <c r="A24" s="4" t="inlineStr">
        <is>
          <t>Local Phone Number</t>
        </is>
      </c>
      <c r="B24" s="4" t="inlineStr">
        <is>
          <t>953-9035</t>
        </is>
      </c>
    </row>
    <row r="25">
      <c r="A25" s="4" t="inlineStr">
        <is>
          <t>Title of 12(b) Security</t>
        </is>
      </c>
      <c r="B25" s="4" t="inlineStr">
        <is>
          <t>Common
    stock par value $0.00001 per share</t>
        </is>
      </c>
    </row>
    <row r="26">
      <c r="A26" s="4" t="inlineStr">
        <is>
          <t>Trading Symbol</t>
        </is>
      </c>
      <c r="B26" s="4" t="inlineStr">
        <is>
          <t>VISL</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458250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4 — INTANGIBLE ASSETS Intangible
assets consist of the following finite assets: SCHEDULE
OF INTANGIBLE ASSETS
Goodwill Proprietary Technology Patents and Licenses Trade Names &amp; Technology Customer Relationships
Accumulated Accumulated Accumulated Accumulated
Cost Cost Amortization Cost Amortization Cost Amortization Cost Amortization Net
Balance
12/31/20 $ — $ — $ — $ 12,378,000 $ (11,175,000 ) $ 1,450,000 $ (914,000 ) $ 2,880,000 $ (2,698,000 ) $ 1,921,000
Additions 8,175,000 1,850,000 — — — 730,000 — 3,723,000 — 14,478,000
Amortization — — (45,000 ) — (500,000 ) — (96,000 ) — (73,000 ) (714,000 )
Balance
9/30/20 $ 8,175,000 $ 1,850,000 $ (45,000 ) $ 12,378,000 $ (11,675,000 ) $ 2,180,000 $ (1,010,000 ) $ 6,603,000 $ (2,771,000 ) $ 15,685,000 Goodwill
is not amortized, but under ASC Topic 350, goodwill is tested for impairment annually and between annual tests whenever events or changes
in circumstances indicate that the carrying amount may not be fully recoverable. Proprietary
Technology The
Company amortizes proprietary technology over their useful lives of 5 Patents
and Licenses: The
Company amortizes filed patents and licenses over their useful lives, ranging between 19.8 20 Trade
Name and Technology: The
Company amortizes these other intangible assets over their estimated useful lives of 3 15 NOTE
4 — INTANGIBLE ASSETS (CONTINUED) The
Company has recognized net capitalized intangible costs as follows: SCHEDULE OF CAPITALIZED INTANGIBLE COSTS
September 30, December 31,
2021 2020
Goodwill $ 8,175,000 $ —
Proprietary Technology 1,804,000 —
Patents and Licenses 704,000 1,203,000
Trade Names and Technology 1,169,000 536,000
Customer Relationships 3,833,000 182,000
$ 15,685,000 $ 1,921,000 The
Company has recognized the amortization of intangible assets as follows: SCHEDULE OF AMORTIZATION OF INTANGIBLE ASSETS
For the three months ended For the nine months ended
September 30, September 30,
2021 2020 2021 2020
Proprietary Technology $ 45,000 $ — $ 45,000 $ —
Patents and Licenses 168,000 169,000 500,000 502,000
Trade Names and Technology 33,000 57,000 96,000 168,000
Customer Relationships 55,000 10,000 73,000 97,000
$ 301,000 $ 236,000 $ 714,000 $ 767,000 The
weighted average remaining life of the amortization of the Company’s intangible assets is approximately 5.9 years. The following
table represents the estimated amortization expense for total intangible assets for the succeeding five years: SCHEDULE OF ESTIMATED AMORTIZATION EXPENSE FOR INTANGIBLE ASSETS
Period ending September 30,
2022 $ 1,437,000
2023 725,000
2024 725,000
2025 725,000
2026 660,000
Thereafter 3,236,000
Finite-Lived
Intangible Assets, net, Total $ 7,50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5 — NOTES PAYABLE SCHEDULE OF NOTES PAYABLE
Principal
9/30/21 12/31/20
On April 13, 2020, the Company entered into a D &amp; O insurance policy agreement for
a $ 250,000 38,000 230,000 5.95 25,000 25,000 0 600 4,000 18,500 $ — $ 25,000
On April 5, 2021, the Company renewed its D &amp; O insurance policy and increased
the premium to approximately $ 1,098,000 225,000 872,000 5.25 99,000 191,000 8,000 15,000 no 392,000 —
$ 392,000 $ 2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9 Months Ended</t>
        </is>
      </c>
    </row>
    <row r="2">
      <c r="B2" s="2" t="inlineStr">
        <is>
          <t>Sep. 30, 2021</t>
        </is>
      </c>
    </row>
    <row r="3">
      <c r="A3" s="3" t="inlineStr">
        <is>
          <t>Debt Disclosure [Abstract]</t>
        </is>
      </c>
    </row>
    <row r="4">
      <c r="A4" s="4" t="inlineStr">
        <is>
          <t>PAYROLL PROTECTION PROGRAM LOAN</t>
        </is>
      </c>
      <c r="B4" s="4" t="inlineStr">
        <is>
          <t xml:space="preserve">NOTE
6 – PAYROLL PROTECTION PROGRAM LOAN On
April 10, 2020, the Company received $ 1,168,000 1.0 April 5, 2022 Management
is accounted for the governmental grant under Topic ASC 470. The Company has recognized a liability for the total amount of the proceeds
received. The $1,168,000 forgiven fell under ASC 405-20 and was treated as a gain on loan extinguishment in the statement of operations.
The PPP proceeds are cash inflows from financing activities on the statement of cash flows. Any amounts forgiven are a non-cash financing
activity. The
table below represents the Company’s obligation under the terms of the PPP loan: SCHEDULE OF PAYROLL PROTECTION PROGRAM LOAN
9/30/21 12/31/20
Total PPP loan $ — $ 1,168,000
Less: current portion — 905,000
Non-current portion $ — $ 26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7 — LEASES The
Company’s leasing arrangements include office space, deployment sites, and storage warehouses domestically and internationally.
The operating leases contain various terms and provisions, with remaining lease terms, for the nine months ending September 30, 2021,
ranging from one month four years 9.2% On
September 30, 2021, the Company’s balance sheet had (i) $ 0.91 0.96 1.65 0.49 1.16 Adjustments
for straight-line rental expenses for the respective periods were not material. The majority of costs recognized are reflected in cash
used in operating activities for the respective periods. This expense consisted primarily of payments for base rent on office and warehouse
leases. Amounts related to short-term lease costs and taxes and variable service charges on leased properties were immaterial. The Company
has an option to renew certain leases for additional periods. The
following represents lease activity for the nine months ending September 30, 2021: Dubai,
UAE On
May 24, 2021, the Company renewed its lease for office space commencing on July 3, 2021, and terminating on July 2, 2022, for 976 square
feet of administrative office space in Dubai Studio City, UAE, for AED 5,995 or approximately 1,620 monthly. NOTE
7 — LEASES (continued) The
following table illustrates operating lease data for three and nine months ended September 30, 2021, and 2020: SCHEDULE OF OPERATING LEASE DATA
Three months Ended Nine months Ended
September 30, September 30,
2021 2020 2021 2020
Lease cost:
Operating lease cost $ 128,000 $ 159,000 $ 343,000 $ 524,000
Short-term lease cost 80,000 218,000 317,000 362,000
Sublease income — (22,000 ) — (89,000 )
Total lease cost $ 208,000 $ 355,000 $ 600,000 $ 797,000
Cash paid for lease liabilities:
Cash flows from operating leases $ 482,000 $ 579,000
Right-of-use assets obtained in exchange for new operating lease liabilities $ — $ 628,000
Weighted-average remaining lease term—operating leases 3.6 4.7
Weighted-average discount rate—operating leases 9.2 % 9.4 % Maturities
of operating lease liabilities were as follows as of September 30, 2021: SCHEDULE OF FUTURE MINIMUM RENTAL PAYMENTS FOR OPERATING LEASES
Amount
2022 $ 613,000
2023 578,000
2024 371,000
2025 240,000
2026 108,000
Thereafter 27,000
Total lease payments 1,937,000
Less: imputed interest 288,000
Present value of lease liabilities 1,649,000
Less: Current lease liabilities 486,000
Non-current lease liabilities $ 1,163,000 The
table below lists the location of ROU assets and lease expiration date from 2022 through 2026: SCHEDULE OF LEASE OBLIGATIONS ASSUMED
Location Square Footage Lease-End Date Approximate
Future Payments
Colchester, U.K. – Waterside House 16,000 Mar 2025 $ 943,000
Singapore 950 Aug 2023 58,000
Sarasota, FL 1,205 Sep 2022 35,000
Billerica, MA 8,204 Dec 2026 535,000
Hemel, UK 12,870 Oct 2023 36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NOTE
8 — DERIVATIVE LIABILITIES Under
the guidance of ASC 815, Accounting for Derivative Instruments and Hedging Activities, the Company, identified common stock warrants
in various offerings containing a net cash settlement provision whereby, upon certain fundamental events, the holders could put these
warrants back to the Company for cash. We classified the following transactions as derivative liabilities: warrants issued with the July
2016 financing, the August 2017 underwritten offering, and the May 2018 financing. The
Company records derivative liabilities on its consolidated balance sheet at their fair value on the issuance date. The Company revalues
the derivative liabilities on each subsequent balance sheet until exercised or expired, with any changes in the fair value between reporting
periods recorded as other income or expense. The Company uses option pricing models and assumptions based upon the instruments’
characteristics on the valuation date. We use assumptions for future financings, expected volatility, expected life, yield, and risk-free
interest rate to estimate fair value. The
following are the critical assumptions used in connection with the valuation of the warrants exercisable into common stock on September
30, 2021, and 2020: SCHEDULE OF VALUATION AND WARRANTS EXERCISABLE
Nine
months Ended September
30,
2021 2020
Number of shares underlying the warrants 72,206 75,891
The fair market value of stock $ 1.81 $ 1.36
Exercise price $ 60.00 150.00 $ 0.91 827.78
Volatility 129% 159 % 147% 184 %
Risk-free interest rate 0.09% 0.28 % 0.12% 0.15 %
Expected dividend yield — —
Warrant life (years) 0.9 1.7 0.6 2.7 Level
3 liabilities are valued using unobservable inputs to the valuation methodology significant in measuring the liabilities’ fair
value. For fair value measurements categorized within Level 3 of the fair value hierarchy, the Company’s accounting and finance
department, subject to the approval of the Chief Financial Officer, determines the applicable valuation policies and procedures. Level
3 Valuation Techniques: Level
3 financial liabilities consist of the derivative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deems financial instruments that do not have fixed settlement provisions to be derivative instruments. Under US GAAP, the fair
value of these warrants is classified as a liability on the Company’s consolidated balance sheets because, according to the terms
of the warrants, a fundamental transaction could give rise to an obligation of the Company to pay cash to its warrant holders. Such instruments
do not have fixed settlement provisions and have also been recorded as derivative liabilities. Corresponding changes in the fair value
of the derivative liabilities are recognized in earnings on the Company’s consolidated operations statements in each subsequent
period. To calculate fair value, the Company uses a binomial model style simulation, as the standard Black-Scholes model would not capture
the value of certain features of the warrant derivative liabilities. The
following table sets forth a summary of the changes in the fair value of Level 3 financial liabilities measured at fair value on a recurring
basis: SCHEDULE OF CHANGES IN FAIR VALUE OF LEVEL 3 FINANCIAL LIABILITIES
Three months Ended Nine months Ended
September 30, September 30,
2021 2020 2021 2020
Beginning balance $ 39,000 $ 111,000 $ 22,000 $ 30,000
Change in fair value of derivative liabilities (25,000 ) (82,000 ) (8,000 ) (1,000 )
Ending balance $ 14,000 $ 29,000 $ 14,000 $ 2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9 — STOCKHOLDERS’ EQUITY Common
stock issuances During
the nine months ended September 30, 2021, the Company:
● Specifically,
on February 8, 2021, the Company closed on equity financing and received gross proceeds of approximately $ 50,000,000 3,180,000 46,820,000 18,181,820 9,090,910 3.25
● Issued
6,163,198 13,000,000 400,000 12,600,000
● Issued
3,811 3,811 3,500
● Issued
6,250 6,250
● Issued
30,000 three 3.41 74,000 3.05 3.41 153.96% 0.08% 0 3 years
● Issued
87,720 200,000
● Recognized
approximately $ 108,000 Common
stock warrants During
the nine months ended September 30, 2021, the Company granted 9,120,910 10,063 36,376 5.20 4.29 no The
following table sets forth common stock purchase warrants outstanding as of September 30, 2021: SCHEDULE OF WARRANT OUTSTANDING
Number
of (in
shares) Weighted Average Exercise Price
Outstanding, December 31, 2020 222,360 $ 89.60
Warrants granted 9,120,910 $ 3.30
Warrants exercised (10,063 ) $ (1.20 )
Warrants canceled/expired (36,376 ) $ (42.60 )
Outstanding, September 30, 2021 9,296,831 $ 5.20
Exercisable, September 30, 2021 9,296,831 $ 5.20 NOTE
9 — STOCKHOLDERS’ EQUITY (continued) Common
stock options Equity
Incentive Plans The
following table illustrates various plan data under the amended Long-Term Stock Incentive Plan (the “Plan”) for the three
and nine months ended September 30, 2021, and 2020: SCHEDULE OF STOCK OPTION PLANS
Three
months Ended Nine
months Ended
September
30, September
30,
2021 2020 2021 2020
Stock-based
compensation expense $ 5,000 $ 19,000 $ 22,000 $ 592,000
Weighted
average remaining contractual life — options outstanding 5.79 6.79
Weighted
average remaining contractual life — options exercisable 5.75 6.69
Remaining
expense of stock-based compensation $ 7,000 $ 45,000
Remaining
amortization period 0.6 1.3
Intrinsic
value per share $ - 0 $ - 0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term of the option.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Under
ASC Topic 718, the compensation cost is measured based on an award’s fair value at the grant’s date for each option award
using the Black Scholes-Merton formula as a valuation technique.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No stock option awards were
granted during the nine months ending September 30, 2021, and 2020. A
summary of the status of the Plan’s stock options as of September 30, 2021*: SCHEDULE OF STOCK OPTION ACTIVITY
Number
of Options (in
shares) Weighted Average Exercise Price
Outstanding, December 31, 2020 56,399 $ 89.79
Options canceled/expired (6,140 ) $ (85.79 )
Outstanding, September 30, 2021 50,259 $ 88.04
Exercisable, September 30, 2021 49,036 $ 89.80
* The
above does not include equity instruments issued to senior management. NOTE
9 — STOCKHOLDERS’ EQUITY (continued) Common
stock options (continued) CEO
Inducement Awards Time
Vested Options On
January 22, 2020, the Company granted an inducement award of a ten-year, non-statutory option to purchase 359,247 1.71 January 22, 2020 January 22, 2030 the options vest as follows: 25% of such option shares
vested on January 22, 2021; and, the remaining 75% The
following table illustrates various plan data under the time vested CEO options awards for the three months and nine months ending September
30: SCHEDULE OF STOCK OPTION PLANS
Three
months Ended Nine
months Ended
September
30, September
30,
2021 2020 2021 2020
Stock-based
compensation expense $ 24,000 $ 24,000 $ 71,000 $ 65,000
Weighted
average remaining contractual life — options outstanding and exercisable 8.51 9.32
Remaining
expense of stock-based compensation $ 432,000 $ 526,000
Remaining
amortization period 2.31 3.31
Intrinsic
value per share $ 0.61 $ - 0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term of the option.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Under
ASC Topic 718, the compensation cost of Mr. Miller’s grant is measured based on an award’s fair value at the grant’s
date for the time vested option award using the Black Scholes-Merton formula as a valuation technique.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As of September 30, 2021, our CEO held 359,247 149,879 1.20 2.88 NOTE
9 — STOCKHOLDERS’ EQUITY (continued) Common
stock options (continued) CEO
Inducement Awards (continued) Performance-Based
Option On
January 22, 2020, the Company granted an inducement award of a ten-year, non-statutory option to purchase 250,000 1.71 January
22, 2020 January 22, 2030
● Tranche
1: 83,333 Option Shares will vest upon the Company’s attainment, on or before the fifth (5th) anniversary of the Vesting Commencement
Date, of Cumulative EBITDA of more than $6,000,000 accumulated over four consecutive fiscal quarters.
● Tranche
2: 83,333 Option Shares will vest upon the Company’s attainment, on or before the fifth (5th) anniversary of the Vesting Commencement
Date, of Cumulative EBITDA of more than $15,000,000 accumulated over four consecutive fiscal quarters.
● Tranche
3: 83,333 Option Shares will vest upon the Company’s attainment, on or before the fifth (5th) anniversary of the Vesting Commencement
Date, of Cumulative EBITDA of more than $23,000,000 accumulated over four consecutive fiscal quarters.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term of the option.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Under
ASC Topic 718, the compensation cost of Mr. Miller’s grant is measured based on an award’s fair value at the grant’s
date for the time vested option award using the Black Scholes-Merton formula as a valuation technique. For employee equity-classified
awards, compensation cost is recognized over the employee’s requisite service period with a corresponding credit to additional
paid-in capital. The employee’s requisite service period begins at the service inception date and ends when the requisite service
has been provided The
probability of achieving any required metrics for vesting is inconclusive as of September 30, 2021. When the Company determines that
the remaining performance metrics’ achievement becomes probable, the Company will record a cumulative catch-up stock-based compensation
expense. In addition, we will record any unrecognized costs over the remaining requisite service period of the awards. The Company has
not yet recognized compensation expenses related to the performance-based option award. NOTE
9 — STOCKHOLDERS’ EQUITY (continued) Common
stock options (continued) CEO
Inducement Awards (continued) Performance-Based
Option (continued) The
following table illustrates various plan data under the performance-based CEO option award during the nine months ending September 30: SCHEDULE OF STOCK OPTION PLANS
Nine months Ended
September 30,
2021 2020
Weighted average remaining contractual life — options outstanding and exercisable 8.32 9.32
Remaining expense of stock-based compensation $ 414,000 $ 414,000
Remaining amortization period 2.98 4.32
Intrinsic value per share $ 0.16 $ — As
of September 30, 2021, Mr. Miller held 250,000 0 1.65 Restricted
Stock Awards CEO
Restricted Stock Units — Time-Based and Performance-Based On
March 3, 2021, Carleton Miller, the Company’s Chief Executive, received an award under the amended Plan of 1,497,330 Time-Based
RSUs 199,555 vest on March 3, 2022 399,110 vest in substantially equal monthly increments over the 24
months Performance-Based
RSUs 898,665 vest in three (3) equal tranches
● Tranche
1: 299,555 RSUs will vest upon the Company’s attainment, on or before December 31, 2025, of revenue of more than $23,487,000
accumulated over four consecutive fiscal quarters.
● Tranche
2: 299,555 RSUs will vest upon the Company’s attainment, on or before December 31, 2025, of revenue of more than $27,010,500
accumulated over four consecutive fiscal quarters.
● Tranche
3: 299,555 RSUs will vest upon the Company’s attainment, on or before December 31, 2025, of revenue of more than $31,061,556
accumulated over four consecutive fiscal quarters. The
determination of revenue for any fiscal period shall be made based on the Company’s revenues on a consolidated basis for each such
fiscal period if Mr. Miller remains in continuous employment with the Company through the date the Compensation Committee certifies the
revenue for such fiscal period and authorizes the issuance of the underlying shares of common stock to Mr. Miller according to his award
agreement. Except as provided in Mr. Miller’s employment agreement, if he ceases to be an employee of the Company before any vesting
date, the remaining portion of the total number of shares unvested is forfeited. NOTE
9 — STOCKHOLDERS’ EQUITY (continued) Common
stock options (continued) CEO
Inducement Awards (continued) CEO
Restricted Stock Units – Time-Based and Performance-Based (continued) Compensation
cost recognition Stock-based
compensation costs associated with Mr. Miller’s grant of restricted stock units (“RSUs”) are determined using the fair
market value of the Company’s common stock on the date of the grant. The Company uses the closing stock price on the grant date
to estimate the fair value of the time-based and performance-based restricted stock units. Time-based
RSUs For
an award with graded vesting subject only to a service condition (e.g., time-based vesting), ASC 718-10-35-8 provides an accounting policy
choice between either graded vesting attribution or straight-line attribution. Under ASC 718-10-35-8, the Company elects the graded vesting
method, recognizing compensation cost over the requisite service period for each separately vesting tranche as though each tranche of
the award is, in substance, a separate award. The Company recognizes compensation expense for only the portion of awards expected to
vest. Forfeitures of time-based units and awards are recognized as they occur. As of September 30, 2021, the un-amortized stock-based
compensation is approximately $ 2,155,000 0 Performance-based
RSUs To
recognize compensation costs, the Company must compute the probability to achieve the above revenue level thresholds before generating
compensation cost calculations. The probability of achieving any required metrics for vesting for the performance-based awards is inconclusive
as of September 30, 2021. When the Company determines that the remaining performance metrics’ achievement becomes probable, the
Company will record a cumulative catch-up stock-based compensation amount. Upon meeting probable performance conditions, we will record
any unrecognized costs over the awards’ remaining requisite service period using the graded vesting method. Forfeitures of performance-based
units and awards are recognized as they occur. As of September 30, 2021, the un-amortized stock-based compensation is approximately $ 3,235,000 0 As
of September 30, 2021, Mr. Miller held 589,665 898,665 3.60 1.76 4.25 CFO
Inducement Awards Time
Vested Options On
February 27, 2020, the Company entered into an employment agreement with Michael Bond in connection with his appointment as Chief Financial
Officer of the Company, effective as of April 1, 2020, under which Mr. Bond received a time-based option. Accordingly, Mr. Bond received
an inducement award of a time-based option to purchase 135,168 The
Company granted an inducement award of a ten-year, non-statutory option to purchase 135,168
shares of the Company stock as part of the CFO’s
employment agreement. The award has an exercise price of $ 0.96 ,
vesting commencement date of April
1, 2020 , expiration date of April
1, 2030 , and the
options vest as follows: 25% of such option shares shall vest on April 1, 2021; and, the remaining 75%
will
vest in substantially equal monthly installments over the thirty-six (36) month period after that, subject to the CFO’s
continued employment by the Company on the applicable vesting date. NOTE
9 — STOCKHOLDERS’ EQUITY (continued) Common
stock options (continued) CFO
Inducement Awards (continued) Time
Vested Options (continued) The
Company used the U.S. Treasury note’s rate over the expected option term for the risk-free rate. Employees’ expected term
represents the period that options granted are expected to be outstanding using the simplified method. The Company’s historical
share option exercise experience does not provide a reasonable basis for estimating the expected term. For nonemployee options, the expected
term is the entire term of the option. Expected volatility is based on the average weekly share price changes over the shorter expected
term or the period from the Nasdaq Capital Markets Exchange placement to the grant’s date. The Company estimates forfeiture and
volatility using historical information. The risk-free interest rate is based on the implied yield on U.S. Treasury zero-coupon issues
over the options’ equivalent lives. The Company has not paid dividends on its common stock, and no assumption of dividend payment(s)
is made in the model. The
following table illustrates various plan data as of September 30, 2021, and 2020: SCHEDULE OF STOCK OPTION PLANS
Three months Ended Nine months Ended
September 30, September 30,
2021 2020 2021 2020
Stock-based compensation expense $ 5,000 $ 10,000 $ 15,000 $ 10,000
Weighted average remaining contractual life — options outstanding and exercisable 8.51 9.51
Remaining expense of stock-based compensation $ 94,000 $ 113,000
Remaining amortization period 2.5 3.5
Intrinsic value per share $ 1.12 $ 0.52 As
of September 30, 2021, Mr. Bond held 135,168 50,688 0.69 1.85 8.51 Restricted
Stock Awards CFO
Restricted Stock Units — Performance-Based On
December 31, 2020, Michael Bond, the Company’s Chief Financial Officer, received an award under the amended Plan of 368,715
● Tranche
1: 122,905 RSUs will vest upon the Company’s attainment, on or before the fifth (5th) anniversary of the Grant Date, of revenue
of more than $23,487,000 accumulated over four consecutive fiscal quarters.
● Tranche
2: 122,905 RSUs will vest upon the Company’s attainment, on or before the fifth (5th) anniversary of the Grant Date, of revenue
of more than $27,010,500 accumulated over four consecutive fiscal quarters.
● Tranche
3: 122,905 RSUs will vest upon the Company’s attainment, on or before the fifth (5th) anniversary of the Grant Date, of revenue
of more than $31,061,556 accumulated over four consecutive fiscal quarters. Except
as provided in Mr. Bond’s employment agreement, if Mr. Bond ceases to be an employee of the Company before any Vesting Date, the
remaining portion of the Total Number of Shares unvested is forfeited. NOTE
9 — STOCKHOLDERS’ EQUITY (continued) Common
stock options (continued) CFO
Inducement Awards (continued) Restricted
Stock Awards (continued) CFO
Restricted Stock Units — Performance-Based (continued) Compensation
cost recognition Stock-based
compensation costs associated with Mr. Bond’s restricted stock units (“RSUs”) are determined using the fair market
value of the Company’s common stock on the date of the grant. The Company uses the closing stock price on the grant date to estimate
performance-based restricted stock units’ fair value. To
recognize compensation costs, the Company must compute the probability to achieve the above revenue level thresholds before generating
compensation cost calculations. The probability of achieving any required metrics for vesting for the performance-based awards is inconclusive
as of September 30, 2021. When the Company determines that the remaining performance metrics’ achievement becomes probable, the
Company will record a cumulative catch-up stock-based compensation amount. Upon meeting probable performance conditions, we will record
any unrecognized costs over the awards’ remaining requisite service period using the graded vesting method. Forfeitures of performance-based
units and awards are recognized as they occur. As of September 30, 2021, the un-amortized stock-based compensation is approximately $ 487,000 0.49 As
of September 30, 2021, Mr. Bond held 368,715 1.32 4.25 Managing
Director Inducement Awards Time-Vested
Restricted Stock Award Units In
connection with the MVP acquisition, the Company’s Board of Directors granted Michel Bais restricted stock units in connection
with his appointment as Managing Director of the newly acquired subsidiary MVP. Accordingly, Mr. Bais received an inducement award of
200,000 50,000 August 17, 2022 150,000 vest in substantially equal monthly increments
over the 36 months Compensation
cost recognition Stock-based
compensation costs associated with Mr. Bais’s grant of restricted stock units (“RSUs”) are determined using
the fair market value of the Company’s common stock on the date of the grant. The Company uses the closing stock price on the grant
date to estimate the fair value of the time-based restricted stock units. For
an award with graded vesting subject only to a service condition (e.g., time-based vesting), ASC 718-10-35-8 provides an accounting policy
choice between either graded vesting attribution or straight-line attribution. Under ASC 718-10-35-8, the Company elects the graded vesting
method, recognizing compensation cost over the requisite service period for each separately vesting tranche as though each tranche of
the award is, in substance, a separate award. The Company recognizes compensation expense for only the portion of awards expected to
vest. Forfeitures of time-based units and awards are recognized as they occur. As of September 30, 2021, the un-amortized stock-based
compensation is approximately $ 378,000 0 As
of September 30, 2021, Mr. Bais held 200,000 1.89 3.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0 — COMMITMENTS AND CONTINGENCIES Legal: From
time to time, the Company is subject to claims by third parties under various legal theories. The defense of such claims, or any adverse
outcome relating to any such claims, could have a material adverse effect on the Company’s liquidity, financial condition, and
cash flows. Accordingly, under ASC Topic 450, the Company must accrue a loss contingency if the information is available before issuing
the financial statements. On
August 28, 2020, Macnica, Ltd. filed a lawsuit against the Company. The case involved several outstanding purchase orders for specific
encoders totaling $ 1,520,000 476,800 1,043,200
● Vislink
acknowledges Macnica, Ltd.’s claim of $ 1,043,200
● The
Company has taken delivery of the remaining encoders.
● Vislink
effected a one-time payment of $ 450,000
● The
Company agreed to five subsequent monthly payments of $ 100,000 93,200 SCHEDULE OF SUBSEQUENT MONTHLY PAYMENTS
March 15, 2021 $ 100,000
April 15, 2021 $ 100,000
May 15, 2021 $ 100,000
June 15, 2021 $ 100,000
July 15, 2021 $ 100,000
August 13, 2021 $ 93,200 Pension: At
its discretion, the Company may make a matching contribution to the 401(k) plan in which its employees participate. Vislink also has
a Group Personal Plan in our U.K. Subsidiary, investing funds with Royal London. U.K. employees are entitled to join the Plan to which
the Company contributes varying amounts subject to status. Additionally, the Company operates a stakeholder pension scheme in the U.K. The
table below represents the Company’s matching contributions as follows: SCHEDULE OF MATCHING CONTRIBUTIONS
Three months Ended Nine months Ended
September 30, September 30,
2021 2020 2021 2020
Company matching contributions - Group Personal Pension Plan, U.K. $ 43,000 $ (34,000 ) $ 126,000 $ 4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NOTE
11 — CONCENTRATIONS Customer
concentration risk During
the three months ending September 30, 2021, 38%
and 14%
of the Company’s revenue came from two
customers in the amount of approximately of $ 4.3
million and $ 1.6
million, respectively. During the nine months
ending September 30, 2021, 19%
of the Company’s revenue came from a single
customer approximately $ 4.3
million. During the three and nine months ended
September 30, 2020, no customer accounted for more than 10%
of the Company’s total consolidated sales. On
September 30, 2021, approximately $ 1.8
million ( 33% )
came from one customer accounting for more than 10% of the Company’s total consolidated accounts receivable. On September
30, 2020, no customer accounted for more than 10% of the Company’s total accounts receivable. NOTE
11 — CONCENTRATIONS (continued) Vendor
concentration risk During
the three months ending September 30, 2021, no vendor accounted for more than 10% of the Company’s quarterly only consolidated
purchases. During the nine months ending September 30, 2021, 11%
and 10%
of the Company’s total consolidated purchases
came from two vendors in the amount of approximately $ 1.8
million and $ 1.7
million, respectively. During
the three months ended September 30, 2020, one vendor has generated approximately $ 1.5 76% 2.6 34% On
September 30, 2021, two vendors representing approximately $ 0.33 13% )
and $ 0.29 11% ),
respectively, of the Company’s consolidated accounts payable accounting for more than 10%
of the Company’s total accounts payable. On
September 30, 2020, the Company recorded two vendor balances of approximately $ 0.82 25% 0.49 15% 10%
1.4 20%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NOTE
12 – REVENUE The
Company has one operating segment, and the decision-making group is the senior executive management team. The Company disaggregated revenue
by primary geographical markets and revenue source in the following tables: SCHEDULE OF DISAGGREGATION OF REVENUE
Three
months Ended Nine
months Ended
September
30, September
30,
2021 2020 2021 2020
Primary
geographical markets:
North
America $ 6,071,000 $ 2,698,000 $ 11,941,000 $ 6,853,000
South
America 65,000 11,000 327,000 79,000
Europe 4,131,000 1,169,000 8,079,000 5,912,000
Asia 224,000 731,000 950,000 1,567,000
Rest
of World 709,000 169,000 1,543,000 1,727,000
$ 11,200,000 $ 4,778,000 $ 22,840,000 $ 16,138,000
Primary
revenue source:
Equipment
sales $ 10,581,000 $ 4,554,000 $ 21,045,000 $ 14,171,000
Installation,
integration, and repairs 256,000 162,000 897,000 1,478,000
Warranties 365,000 61,000 573,000 149,000
Other
(See Note 13) **(2,000 ) 1,000 325,000 340,000
$ 11,200,000 $ 4,778,000 $ 22,840,000 $ 16,138,000
Long-Lived
Assets:
United
States $ 2,070,000 $ 3,813,000
United
Kingdom 16,292,000 1,807,000
$ 18,362,000 $ 5,620,000
** This $ 2,000 32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BATES</t>
        </is>
      </c>
      <c r="B1" s="2" t="inlineStr">
        <is>
          <t>9 Months Ended</t>
        </is>
      </c>
    </row>
    <row r="2">
      <c r="B2" s="2" t="inlineStr">
        <is>
          <t>Sep. 30, 2021</t>
        </is>
      </c>
    </row>
    <row r="3">
      <c r="A3" s="3" t="inlineStr">
        <is>
          <t>Rebates</t>
        </is>
      </c>
    </row>
    <row r="4">
      <c r="A4" s="4" t="inlineStr">
        <is>
          <t>REBATES</t>
        </is>
      </c>
      <c r="B4" s="4" t="inlineStr">
        <is>
          <t xml:space="preserve">NOTE
13 — REBATES The
amounts generated in Note 11 as part of Primary revenue source “other” resulted from rebates issued to the Company’s
filing appropriate governmental forms related to the research costs incurred by our U.K. subsidiary in prior fiscal years. The Company
expects to continue filing applicable rebate forms for the 2021 fiscal year but can provide no assurances that such rebates will be available
in future financial periods at similar levels or at a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38057000</v>
      </c>
      <c r="C3" s="6" t="n">
        <v>5190000</v>
      </c>
    </row>
    <row r="4">
      <c r="A4" s="4" t="inlineStr">
        <is>
          <t>Accounts receivable, net</t>
        </is>
      </c>
      <c r="B4" s="5" t="n">
        <v>5305000</v>
      </c>
      <c r="C4" s="5" t="n">
        <v>4525000</v>
      </c>
    </row>
    <row r="5">
      <c r="A5" s="4" t="inlineStr">
        <is>
          <t>Inventories, net</t>
        </is>
      </c>
      <c r="B5" s="5" t="n">
        <v>12545000</v>
      </c>
      <c r="C5" s="5" t="n">
        <v>5986000</v>
      </c>
    </row>
    <row r="6">
      <c r="A6" s="4" t="inlineStr">
        <is>
          <t>Prepaid expenses and other current assets</t>
        </is>
      </c>
      <c r="B6" s="5" t="n">
        <v>2606000</v>
      </c>
      <c r="C6" s="5" t="n">
        <v>814000</v>
      </c>
    </row>
    <row r="7">
      <c r="A7" s="4" t="inlineStr">
        <is>
          <t>Total current assets</t>
        </is>
      </c>
      <c r="B7" s="5" t="n">
        <v>58513000</v>
      </c>
      <c r="C7" s="5" t="n">
        <v>16515000</v>
      </c>
    </row>
    <row r="8">
      <c r="A8" s="4" t="inlineStr">
        <is>
          <t>Right of use assets, operating leases</t>
        </is>
      </c>
      <c r="B8" s="5" t="n">
        <v>911000</v>
      </c>
      <c r="C8" s="5" t="n">
        <v>1077000</v>
      </c>
    </row>
    <row r="9">
      <c r="A9" s="4" t="inlineStr">
        <is>
          <t>Property and equipment, net</t>
        </is>
      </c>
      <c r="B9" s="5" t="n">
        <v>1294000</v>
      </c>
      <c r="C9" s="5" t="n">
        <v>1138000</v>
      </c>
    </row>
    <row r="10">
      <c r="A10" s="4" t="inlineStr">
        <is>
          <t>Goodwill</t>
        </is>
      </c>
      <c r="B10" s="5" t="n">
        <v>8175000</v>
      </c>
    </row>
    <row r="11">
      <c r="A11" s="4" t="inlineStr">
        <is>
          <t>Intangible assets, net</t>
        </is>
      </c>
      <c r="B11" s="5" t="n">
        <v>7510000</v>
      </c>
      <c r="C11" s="5" t="n">
        <v>1921000</v>
      </c>
    </row>
    <row r="12">
      <c r="A12" s="4" t="inlineStr">
        <is>
          <t>Total assets</t>
        </is>
      </c>
      <c r="B12" s="5" t="n">
        <v>76403000</v>
      </c>
      <c r="C12" s="5" t="n">
        <v>20651000</v>
      </c>
    </row>
    <row r="13">
      <c r="A13" s="3" t="inlineStr">
        <is>
          <t>Current liabilities</t>
        </is>
      </c>
    </row>
    <row r="14">
      <c r="A14" s="4" t="inlineStr">
        <is>
          <t>Accounts payable</t>
        </is>
      </c>
      <c r="B14" s="5" t="n">
        <v>2597000</v>
      </c>
      <c r="C14" s="5" t="n">
        <v>4104000</v>
      </c>
    </row>
    <row r="15">
      <c r="A15" s="4" t="inlineStr">
        <is>
          <t>Accrued expenses</t>
        </is>
      </c>
      <c r="B15" s="5" t="n">
        <v>3763000</v>
      </c>
      <c r="C15" s="5" t="n">
        <v>2340000</v>
      </c>
    </row>
    <row r="16">
      <c r="A16" s="4" t="inlineStr">
        <is>
          <t>Notes payable</t>
        </is>
      </c>
      <c r="B16" s="5" t="n">
        <v>392000</v>
      </c>
      <c r="C16" s="5" t="n">
        <v>25000</v>
      </c>
    </row>
    <row r="17">
      <c r="A17" s="4" t="inlineStr">
        <is>
          <t>Current portion of PPP loan</t>
        </is>
      </c>
      <c r="B17" s="4" t="inlineStr">
        <is>
          <t xml:space="preserve"> </t>
        </is>
      </c>
      <c r="C17" s="5" t="n">
        <v>905000</v>
      </c>
    </row>
    <row r="18">
      <c r="A18" s="4" t="inlineStr">
        <is>
          <t>Operating lease obligations, current</t>
        </is>
      </c>
      <c r="B18" s="5" t="n">
        <v>486000</v>
      </c>
      <c r="C18" s="5" t="n">
        <v>475000</v>
      </c>
    </row>
    <row r="19">
      <c r="A19" s="4" t="inlineStr">
        <is>
          <t>Customer deposits and deferred revenue</t>
        </is>
      </c>
      <c r="B19" s="5" t="n">
        <v>1506000</v>
      </c>
      <c r="C19" s="5" t="n">
        <v>975000</v>
      </c>
    </row>
    <row r="20">
      <c r="A20" s="4" t="inlineStr">
        <is>
          <t>Derivative liabilities</t>
        </is>
      </c>
      <c r="B20" s="5" t="n">
        <v>14000</v>
      </c>
      <c r="C20" s="5" t="n">
        <v>22000</v>
      </c>
    </row>
    <row r="21">
      <c r="A21" s="4" t="inlineStr">
        <is>
          <t>Total current liabilities</t>
        </is>
      </c>
      <c r="B21" s="5" t="n">
        <v>8758000</v>
      </c>
      <c r="C21" s="5" t="n">
        <v>8846000</v>
      </c>
    </row>
    <row r="22">
      <c r="A22" s="4" t="inlineStr">
        <is>
          <t>Long-term portion of PPP loan</t>
        </is>
      </c>
      <c r="B22" s="4" t="inlineStr">
        <is>
          <t xml:space="preserve"> </t>
        </is>
      </c>
      <c r="C22" s="5" t="n">
        <v>263000</v>
      </c>
    </row>
    <row r="23">
      <c r="A23" s="4" t="inlineStr">
        <is>
          <t>Operating lease obligations, net of current portion</t>
        </is>
      </c>
      <c r="B23" s="5" t="n">
        <v>1163000</v>
      </c>
      <c r="C23" s="5" t="n">
        <v>1545000</v>
      </c>
    </row>
    <row r="24">
      <c r="A24" s="4" t="inlineStr">
        <is>
          <t>Total liabilities</t>
        </is>
      </c>
      <c r="B24" s="5" t="n">
        <v>9921000</v>
      </c>
      <c r="C24" s="5" t="n">
        <v>10654000</v>
      </c>
    </row>
    <row r="25">
      <c r="A25" s="4" t="inlineStr">
        <is>
          <t>Commitments and contingencies (See Note 9)</t>
        </is>
      </c>
      <c r="B25" s="4" t="inlineStr">
        <is>
          <t xml:space="preserve"> </t>
        </is>
      </c>
    </row>
    <row r="26">
      <c r="A26" s="3" t="inlineStr">
        <is>
          <t>Stockholders’ equity</t>
        </is>
      </c>
    </row>
    <row r="27">
      <c r="A27" s="4" t="inlineStr">
        <is>
          <t>Preferred stock – $0.00001 par value per share: 10,000,000 shares authorized as of September 30, 2021, and December 31, 2020; -0- shares issued and outstanding as of September 30, 2021, and December 31, 2020</t>
        </is>
      </c>
      <c r="B27" s="4" t="inlineStr">
        <is>
          <t xml:space="preserve"> </t>
        </is>
      </c>
      <c r="C27" s="4" t="inlineStr">
        <is>
          <t xml:space="preserve"> </t>
        </is>
      </c>
    </row>
    <row r="28">
      <c r="A28" s="4" t="inlineStr">
        <is>
          <t>Common stock – $0.00001 par value per share, 100,000,000 shares authorized, 45,825,089 and 21,382,290 shares issued and 45,822,430 and 21,379,631 outstanding as of September 30, 2021 and December 31, 2020, respectively</t>
        </is>
      </c>
      <c r="B28" s="4" t="inlineStr">
        <is>
          <t xml:space="preserve"> </t>
        </is>
      </c>
      <c r="C28" s="4" t="inlineStr">
        <is>
          <t xml:space="preserve"> </t>
        </is>
      </c>
    </row>
    <row r="29">
      <c r="A29" s="4" t="inlineStr">
        <is>
          <t>Additional paid-in capital</t>
        </is>
      </c>
      <c r="B29" s="5" t="n">
        <v>339991000</v>
      </c>
      <c r="C29" s="5" t="n">
        <v>280273000</v>
      </c>
    </row>
    <row r="30">
      <c r="A30" s="4" t="inlineStr">
        <is>
          <t>Accumulated other comprehensive (loss) income</t>
        </is>
      </c>
      <c r="B30" s="5" t="n">
        <v>-260000</v>
      </c>
      <c r="C30" s="5" t="n">
        <v>148000</v>
      </c>
    </row>
    <row r="31">
      <c r="A31" s="4" t="inlineStr">
        <is>
          <t>Treasury stock, at cost – 2,659 shares at September 30, 2021, and December 31, 2020, respectively</t>
        </is>
      </c>
      <c r="B31" s="5" t="n">
        <v>-277000</v>
      </c>
      <c r="C31" s="5" t="n">
        <v>-277000</v>
      </c>
    </row>
    <row r="32">
      <c r="A32" s="4" t="inlineStr">
        <is>
          <t>Accumulated deficit</t>
        </is>
      </c>
      <c r="B32" s="5" t="n">
        <v>-272972000</v>
      </c>
      <c r="C32" s="5" t="n">
        <v>-270147000</v>
      </c>
    </row>
    <row r="33">
      <c r="A33" s="4" t="inlineStr">
        <is>
          <t>Total stockholders’ equity</t>
        </is>
      </c>
      <c r="B33" s="5" t="n">
        <v>66482000</v>
      </c>
      <c r="C33" s="5" t="n">
        <v>9997000</v>
      </c>
    </row>
    <row r="34">
      <c r="A34" s="4" t="inlineStr">
        <is>
          <t>Total liabilities and stockholders’ equity</t>
        </is>
      </c>
      <c r="B34" s="6" t="n">
        <v>76403000</v>
      </c>
      <c r="C34" s="6" t="n">
        <v>2065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AIN ON SETTLEMENT OF DEBT</t>
        </is>
      </c>
      <c r="B1" s="2" t="inlineStr">
        <is>
          <t>9 Months Ended</t>
        </is>
      </c>
    </row>
    <row r="2">
      <c r="B2" s="2" t="inlineStr">
        <is>
          <t>Sep. 30, 2021</t>
        </is>
      </c>
    </row>
    <row r="3">
      <c r="A3" s="3" t="inlineStr">
        <is>
          <t>Gain On Settlement Of Debt</t>
        </is>
      </c>
    </row>
    <row r="4">
      <c r="A4" s="4" t="inlineStr">
        <is>
          <t>GAIN ON SETTLEMENT OF DEBT</t>
        </is>
      </c>
      <c r="B4" s="4" t="inlineStr">
        <is>
          <t xml:space="preserve">NOTE
14 — GAIN ON SETTLEMENT OF DEBT During
the nine months ending September 30, 2021, the Company negotiated a vendor accounts payable balance of $ 494,000 300,000 194,000 On
July 26, 2021, the Payroll Protection Program (“PPP”) loan of $ 1,168,000
received on April 10, 2020, was forgiven.
Under ASC 405-20, the Company recorded the transaction as a gain on settlement of debt in the condensed consolidated statements
of operations as other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5 — SUBSEQUENT EVENTS On November 1, 2021, the Company entered into
a lease agreement with a non-affiliated third party (the “Landlord”) to rent approximately 7,979 SCHEDULE
OF MONTHLY BASE RENT
Period Monthly Base Rent
11/1/21 to 1/31/22 $ 0.00
2/1/22 to 1/31/23 $ 10,552.23
2/1/23 to 1/31/24 $ 10,868.79
2/1/24 to 1/31/25 $ 11,194.86
2/1/25 to 1/31/26 $ 11,530.70
2/1/26 to 1/31/27 $ 11,876.62 The Company is relocating its corporate facilities
from Hackettstown, NJ, to Mount Olive, NJ, with the projected completion date by December 31, 2021, as part of the strategic initiative
plan implemented in early 2020. The anticipated effect of this lease on our right-of-use asset and lease liability will be approximately
$ 52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ature
of Operations Vislink
is a global technology business specializing in collecting, delivering, and managing high-quality, live video and associated data from
the action scene to the viewing screen. Vislink provides solutions for collecting live news, sports, and entertainment events for the
broadcast markets. Vislink also furnishes the surveillance and defense markets with real-time video intelligence solutions using various
tailored transmission products. The Vislink team also provides professional and technical services utilizing a staff of technology experts
with decades of applied knowledge and real-world experience in the terrestrial microwave, satellite, fiber optic, surveillance, and wireless
communications systems delivering a broad spectrum of customer solutions. Live
Broadcast: Vislink
delivers an extensive portfolio of solutions for live news, sports, and entertainment industries. These solutions encompass the video
collection, transmission, management, and distribution via microwave, satellite, cellular, I.P., and MESH networks. With over 50 years
in operation, Vislink has the expertise and technology portfolio to deliver fully integrated, seamless, end-to-end solutions. Industry-wide
contributors acknowledge Vislink’s live broadcast solutions. The transmission of a vast majority of all outside wireless broadcast
video content uses our equipment, with over 200,000 systems installed worldwide. We work closely with the majority of the world’s
broadcasters. Vislink wireless cameras and ultra-compact encoders help bring many of the world’s most prestigious sporting and
entertainment events to life. Recent examples include globally watched international sporting contests, award shows, racing events, and
annual music and cultural events. Military
and Government: Building
on our knowledge of live video delivery, Vislink has developed high-quality solutions to meet surveillance and defense markets’
operational and industry challenges. Vislink solutions are specifically designed with interagency cooperation in mind, utilizing a standard
international protocol, I.P., platform, and a web interface for video delivery. Vislink provides comprehensive video, audio, and data
communications solutions to law enforcement and public safety, including Airborne, Unmanned Systems, Maritime, and Tactical Mobile Command
Posts. These solutions may include airborne downlinks, terrestrial point-to-point, tactical mobile command, maritime, UAV, and personal
portable products that meet the demands of field operations, command centers, and central receiving sites. Short-range and long-range
solutions are available in areas including established infrastructure and exceptionally remote regions, making valuable video intelligence
available regardless of location. Vislink public safety and surveillance solutions are deployed worldwide, including throughout the U.S.,
Europe, and the Middle East, at the local, regional, and federal levels of operation, a criminal investigation, crisis management, mobile
command posts, and field operations. Satellite
Communications: Over
30 years of technical expertise supports Vislink’s satellite solutions. These solutions ensure robust, secure communications while
delivering low transmission costs for any organization that needs high-quality, reliable satellite transmission. We offer turnkey solutions
that begin with state-of-the-art coding, compression, engine modulation and end with our robust, lightweight antenna systems. Vislink
Satellite solutions focus heavily on being the smallest, lightest, and most efficient in their categories, making transportation and
ease of use a key driver in the customer experience. Vislink offers an extensive range of satellite designs that allow customers to optimize
bit rate, size, weight, and total cost. Our satellite systems are used extensively globally, with over 2,000 systems deployed by governments,
militaries, and broadcasters alike. Recent
Developments On
August 16, 2021, the Company, through a wholly-owned subsidiary, entered into a stock purchase agreement with Triple I.T. Corporate B.V.,
a private company incorporated in the Netherlands, under which the Company acquired 100 The
Mobile Viewpoint acquisition will enable Vislink to fulfill its strategic aim of providing an industry-leading portfolio of live video
acquisition, contribution, and distribution solutions that meet the demanding needs of media, enterprise, defense, and government organizations.
Vislink and its customers will benefit from the ability to address the most transformative trends in today’s live video market,
such as:
● Live
internet video traffic is growing fast: from 2016 to 2021, there was a 15-fold increase in live video internet traffic (71.9% CAGR);
● The
acceleration towards cloud-based remote production;
● The
increasing demand for enhanced video content formats such as 4K, 8K, and 360-degree video; and
● The
proliferation of new video transport capable networks such as 5G and Starlink. NOTE
1 — ORGANIZATION AND SUMMARY OF SIGNIFICANT ACCOUNTING POLICIES (continued) </t>
        </is>
      </c>
    </row>
    <row r="5">
      <c r="A5" s="4" t="inlineStr">
        <is>
          <t>Basis of Presentation</t>
        </is>
      </c>
      <c r="B5" s="4" t="inlineStr">
        <is>
          <t xml:space="preserve">Basis
of Presentation The
accompanying unaudited condensed consolidated financial statements are prepared under the United States generally accepted accounting
principles (“US GAAP”) for interim financial information and following Form 10-Q and Regulation S-X instructions. Accordingly,
these financial statements do not include all information or notes required by GAAP for annual financial statements. The Company recommends
reading these financial statements in conjunction with the consolidated financial statements in its Annual Report on Form 10-K for the
year ended December 31, 2020, filed with the United States Securities and Exchange Commission (the “SEC”) April 15, 2021. In
the opinion of management, the unaudited condensed consolidated financial statements included herein contain all adjustments necessary
to present the Company’s consolidated financial position as of September 30, 2021, the results of its operations, and cash flow
for the nine months ended September 30, 2021, and 2020. Such adjustments are of a routine recurring nature. The results of operations
for the nine months ended September 30, 2021, may not indicate results for an entire year, any other interim period, or any future period. NOTE
1 — ORGANIZATION AND SUMMARY OF SIGNIFICANT ACCOUNTING POLICIES (continued) </t>
        </is>
      </c>
    </row>
    <row r="6">
      <c r="A6" s="4" t="inlineStr">
        <is>
          <t>Business Combinations</t>
        </is>
      </c>
      <c r="B6" s="4" t="inlineStr">
        <is>
          <t xml:space="preserve">Business
Combinations Business
combinations are accounted for under the purchase method of accounting according to Accounting Standards Codification (“ASC”)
805, Business Combinations (“ASC 805”). The total cost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it often involves using significant estimates and assumptions, including future
cash flows, discount rates, growth rates, customer attrition rates, and asset lives. Definition
of a Business Asset
Acquisitions Business
Combinations </t>
        </is>
      </c>
    </row>
    <row r="7">
      <c r="A7" s="4" t="inlineStr">
        <is>
          <t>Goodwill</t>
        </is>
      </c>
      <c r="B7" s="4" t="inlineStr">
        <is>
          <t xml:space="preserve">Goodwill Goodwill
includes the excess of the Company’s fair value above the fair value accounting basis of the net assets and liabilities of the
Company as previously applied under pushdown accounting under the acquisition method of accounting under ASC 805 “Business Combinations.”
The Company recorded goodwill and finite intangible assets with the MVP acquisition on August 16, 2021, totaling approximately $ 14.5 Goodwill
is not amortized, but per ASC 350, goodwill is tested for impairment annually and between annual tests whenever events or changes in
circumstances indicate that the carrying amount may not be fully recoverable. Judgment is involved in determining if an indicator of
impairment has occurred during the course of the year. Such indicators may include a decline in expected cash flows, unanticipated competition,
or slower growth rates, among others. When testing goodwill for impairment, the Company may assess qualitative factors for its reporting
units to determine whether it is more likely than not that the fair value of a reporting unit is less than its carrying amount, including
goodwill. Alternatively, the Company may bypass this qualitative assessment and perform the quantitative goodwill impairment test. As
of September 30, 2021, the Company concluded that no indicators of impairment relating to goodwill existed, and an interim test was not
performed in the three or nine months then ended. NOTE
1 — ORGANIZATION AND SUMMARY OF SIGNIFICANT ACCOUNTING POLICIES (continued) </t>
        </is>
      </c>
    </row>
    <row r="8">
      <c r="A8" s="4" t="inlineStr">
        <is>
          <t>Use of Estimates</t>
        </is>
      </c>
      <c r="B8" s="4" t="inlineStr">
        <is>
          <t xml:space="preserve">Use
of Estimates The
preparation of the consolidated financial statements in conformity with U.S. GAAP requires management to make estimates, judgments, and
assumptions that affect the reported amounts of assets and liabilities at the date of the consolidated financial statements. Significant
accounting estimates reflected in the Company’s consolidated financial statements include the useful lives of property, plant,
and equipment, the useful lives of right-of-us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These estimates also affect the reported amounts of revenues and expenses during
the reporting periods. Actual results could differ from estimates, and any such differences may be material to our financial statements. </t>
        </is>
      </c>
    </row>
    <row r="9">
      <c r="A9" s="4" t="inlineStr">
        <is>
          <t>Risks and Uncertainties</t>
        </is>
      </c>
      <c r="B9" s="4" t="inlineStr">
        <is>
          <t xml:space="preserve">Risks
and Uncertainties The
Company’s operations will be subject to significant risks and uncertainties, including financial, operational, regulatory, and
other risks associated, including the potential risk of business failure. The COVID-19 pandemic and related economic repercussions have
created significant uncertainty. The extent of the impact of the COVID-19 pandemic on the Company’s business is highly uncertain
and difficult to predict as the response to the pandemic, information, and policy continues to evolve. Policymakers worldwide have responded
with fiscal policy actions and vaccine mandates to support their industries and economies, but these interventions’ magnitude and
overall effectiveness remain uncertain. Although capital markets and economies worldwide improved after the initial negative impacts
of the COVID-19 pandemic, there remains uncertainty around the strength and timing of global economic recoveries, which could cause a
local or global economic recession. Such economic disruption could have a material adverse effect on our business. The
severity of the impact of the COVID-19 pandemic on the Company’s business depends on numerous factors, including the duration,
its severity, the effect on the Company’s customers, and our supply chain. The delay in payments of outstanding receivable amounts
beyond standard payment terms, implementation of Company-wide initiatives or programs addressing financial and operational functions
can unfavorably impact our customers and influence the Company’s operations and liquidity. Any economic disruption could have a
material adverse effect on our business, capital resources, access to capital, financial condition, and operating results. As of the
date of issuance of these Consolidated Financial Statements, the extent to which the COVID-19 pandemics may materially impact the Company’s
financial condition, liquidity, or operating results remains uncertain. </t>
        </is>
      </c>
    </row>
    <row r="10">
      <c r="A10" s="4" t="inlineStr">
        <is>
          <t>Inventories</t>
        </is>
      </c>
      <c r="B10" s="4" t="inlineStr">
        <is>
          <t xml:space="preserve">Inventories The
Company records inventory at the lower of cost, on a first-in, first-out basis, or net realizable value. Net realizable value is the
estimated selling prices in the ordinary course of business, less reasonably predictable completion, disposal, and transportation costs.
Inventory valuation adjustments are on the face of the unaudited condensed consolidated statements of operations for the nine months
ended September 30, 2021, and 2020. </t>
        </is>
      </c>
    </row>
    <row r="11">
      <c r="A11" s="4" t="inlineStr">
        <is>
          <t>Revenue Recognition</t>
        </is>
      </c>
      <c r="B11" s="4" t="inlineStr">
        <is>
          <t xml:space="preserve">Revenue
Recognition The
Company accounts for revenue under ASC Topic 606. It is a comprehensive revenue recognition model that requires income to be recognized
when the Company transfers control of the promised goods or services to the Company’s customers at an amount that reflects the
consideration that the Company expects to receive. The application of ASC Topic 606 uses increased judgment and estimates compared to
previously issued guidance. The
Company generates all its revenue from contracts with customers. The Company recognizes revenue when it satisfies a performance obligation
by transferring control of the promised goods or services to a customer in an amount that reflects the consideration it expects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NOTE
1 — ORGANIZATION AND SUMMARY OF SIGNIFICANT ACCOUNTING POLICIES (continued) Revenue
Recognition (continued) At
contract inception, the Company assesses the goods and services promised in its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it expects to receive
in exchange for transferring goods and services. Excluded from income are the value-added sales taxes and other charges the Company collects
concurrent with revenue-producing activitie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t>
        </is>
      </c>
    </row>
    <row r="12">
      <c r="A12" s="4" t="inlineStr">
        <is>
          <t>Leases</t>
        </is>
      </c>
      <c r="B12" s="4" t="inlineStr">
        <is>
          <t xml:space="preserve">Leases The
Company determines if an arrangement is a lease at inception. The Company recognizes lease expense for lease payments on a straight-line
basis over the lease term. The Company includes operating leases as “Right of use assets, operating leases” (“ROU”)
in the consolidated balance sheets. For lease liabilities, operating lease liabilities are included in “Operating lease obligations,
current” and “Operating lease liabilities, net of current portion” in the consolidated balance sheets. The Company
recognizes operating lease ROU assets and liabilities on the commencement date based on the present value of lease payments for all leases
with a term longer than 12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September 30, 2021. </t>
        </is>
      </c>
    </row>
    <row r="13">
      <c r="A13" s="4" t="inlineStr">
        <is>
          <t>Stock-Based Compensation</t>
        </is>
      </c>
      <c r="B13" s="4" t="inlineStr">
        <is>
          <t xml:space="preserve">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Company uses the
closing stock price on the grant date to estimate the fair value of the time-based and performance-based restricted stock units.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NOTE
1 — ORGANIZATION AND SUMMARY OF SIGNIFICANT ACCOUNTING POLICIES (continued) </t>
        </is>
      </c>
    </row>
    <row r="14">
      <c r="A14" s="4" t="inlineStr">
        <is>
          <t>Loss Per Share</t>
        </is>
      </c>
      <c r="B14" s="4" t="inlineStr">
        <is>
          <t xml:space="preserve">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adjusts the weighted-average shares of common stock outstanding for the dilutive effect of common stock equivalents, including stock
options and warrants outstanding for the period as determined using the treasury stock method. Common stock equivalents are excluded
for the diluted net loss per share calculation purposes because their effect would be anti-dilutive. Therefore, basic and diluted net
loss per share applicable to common stockholders is the same for a net loss period. The
following table illustrates the anti-dilutive potential common stock equivalents excluded from the calculation of loss per share (in
thousands): SCHEDULE
OF EARNINGS PER SHARE, BASIC AND DILUTED
2021 2020
Nine
months Ended
September
30,
2021 2020
Common stock equivalents excluded from the calculation of loss per share:
Stock
options 166 178
Warrants 9,297 61
Antidilutive securities excluded from computation of earnings per share, amount 9,463 239 </t>
        </is>
      </c>
    </row>
    <row r="15">
      <c r="A15" s="4" t="inlineStr">
        <is>
          <t>Foreign Currency and Other Comprehensive (Loss)/Income</t>
        </is>
      </c>
      <c r="B15" s="4" t="inlineStr">
        <is>
          <t xml:space="preserve">Foreign
Currency and Other Comprehensive (Loss)/Income The
Company has a single foreign subsidiary incorporated in the United Kingdom. Its functional currency is the British Pound. The translation
from the respective foreign currency to United States Dollars arises for balance sheet accounts using current exchange rates in effect
at the balance sheet date, and the income statement accounts use an average exchange rate for the period presented. We record gains or
losses resulting from such translation as a separate component of accumulated other comprehensive income. The Company includes gains
or losses resulting from foreign currency transactions in foreign currency losses or income, except for the effect of exchange rates
on long-term intercompany transactions considered a long-term investment, which is credited or charged to other comprehensive income. The
Company recognizes transaction gains and losses in its results of operations based on the difference between the foreign exchange rates
on the transaction date and the reporting date. The Company includes, as a component of general and administrative expenses, the foreign
currency exchange gains and losses in the accompanying unaudited condensed consolidated statements of operations. Foreign
Currency and Other Comprehensive (Loss)/Income (continued) The
Company has recognized foreign exchanges gains and losses and changes in accumulated comprehensive income approximately as follows: SCHEDULE
OF FOREIGN EXCHANGES AND CHANGES IN ACCUMULATED COMPREHENSIVE INCOME
2021 2020 2021 2020
For
the three months ended For
the nine months ended
September
30, September
30,
2021 2020 2021 2020
Net
foreign exchange transactions:
Gains
(Losses) $ 23,000 $ 414,000 $ 86,000 $ (245,000 )
Accumulated
comprehensive income:
Unrealized
gain (losses) on currency translation adjustment $ (394,000 ) $ (192,000 ) $ (408,000 ) $ 57,000 The
exchange rates adopted for the foreign exchange transactions are exchange rates, as quoted on OANDA, a Canadian-based foreign exchange
company and internet website providing currency conversion, online retail foreign exchange trading, online foreign currency transfers,
and forex information. The Company translated amounts from British Pounds into United States Dollars and Euros to British Pounds at the
following exchange rates for the respective periods:
● As
of September 30, 2021 – £ 1.3458390 1.00 0.8609860 1.00
● The
average exchange rate for the nine months ended September 30, 2021 – £ 1.3847111 1.00 8559853 1.00 NOTE
1 — ORGANIZATION AND SUMMARY OF SIGNIFICANT ACCOUNTING POLICIES (continued) </t>
        </is>
      </c>
    </row>
    <row r="16">
      <c r="A16" s="4" t="inlineStr">
        <is>
          <t>Fair Value of Financial Instruments</t>
        </is>
      </c>
      <c r="B16" s="4" t="inlineStr">
        <is>
          <t xml:space="preserve">Fair
Value of Financial Instruments GAAP
requires disclosing financial instruments’ fair value to the extent practicable for financial instruments recognized or unrecognized
in the consolidated balance sheet. The fair value of the financial instruments disclosed herein does not necessarily represent the potential
amount realized or settled, nor does the fair value amount consider the tax consequences of realization or settlement. In
assessing the fair value of financial instruments, the Company uses various methods and assumptions based on estimates of market conditions
and risks existing at the time. For specific instruments, including accounts receivable and accounts payable, the Company estimated that
the carrying amount approximated fair value because of these instruments’ short maturities. All debt is based on current rates
at which the Company could borrow funds with similar remaining maturities and approximates fair value. GAAP
establishes a hierarchy for inputs used in measuring fair value that maximizes observable inputs and minimizes unobservable inputs by
requiring the use of the most observable inputs when available. Observable inputs consist of items that market participants would use
in pricing the asset or liability developed based on market data obtained from sources independent of the Company. Unobservable inputs
reflect the Company’s assumptions about the assumptions market participants would use in pricing the asset or liability developed
based on the best information available in the circumstances. Below is the description of the hierarchy. As of September 30, 2021, the
Company had no fair valued assets or liabilities classified under Level 1 or Level 2.
● Level
1 – Quoted prices in active markets for identical assets or liabilities,
● Level
2 – Observable prices based on inputs not quoted on active markets but corroborated by market data,
● Level
3 – Unobservable inputs are used when little or no market data is available; the fair value hierarchy gives the lowest priority
to Level 3 inputs (see Note 7). </t>
        </is>
      </c>
    </row>
    <row r="17">
      <c r="A17" s="4" t="inlineStr">
        <is>
          <t>Subsequent Events</t>
        </is>
      </c>
      <c r="B17" s="4" t="inlineStr">
        <is>
          <t xml:space="preserve">Subsequent
Events Management
evaluation if any events or transactions occurred after the balance sheet date through the issuance date of the consolidated financial
statements necessitates disclosure herein. The Company concluded that no disclosure is necessary, except as acknowledged in Note 15. </t>
        </is>
      </c>
    </row>
    <row r="18">
      <c r="A18" s="4" t="inlineStr">
        <is>
          <t>Recently Issued Accounting Principles Adopted</t>
        </is>
      </c>
      <c r="B18" s="4" t="inlineStr">
        <is>
          <t>Recently
Issued Accounting Principles Adopted On
May 21, 2020, the SEC issued Final Rule Release No. 33-10786, “Amendments to Financial Disclosures about Acquired and Disposed
Businesses” (“SEC Rule 33-10786”), which amends the disclosure requirements applicable to acquisitions and dispositions
of businesses to improve the financial information provided to investors, facilitate more timely access to capital, and reduce the complexity
and costs to prepare disclosure. The SEC Rule 33-10786 amends, among other things, (i) the tests used to determine significance and expand
the use of proforma financial information; (ii) revise the proforma information requirements; (iii) reduce a maximum number of years
for which financial statements under Regulation S-X are required to two years; (iv) permit abbreviated financial statements for certain
acquisitions; (v) modify the disclosure requirements relating to the aggregate effect of acquisitions for which financial statements
are not required; and, (vi) conform the significance threshold and tests on both disposed and acquired business. The amendments are effective
January 1, 2021, but early compliance is permitted. The Company adopted the standard effective January 1, 2021, with no material impact
on its Condensed Consolidated Financial Statements.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EARNINGS PER SHARE, BASIC AND DILUTED</t>
        </is>
      </c>
      <c r="B4" s="4" t="inlineStr">
        <is>
          <t xml:space="preserve">The
following table illustrates the anti-dilutive potential common stock equivalents excluded from the calculation of loss per share (in
thousands): SCHEDULE
OF EARNINGS PER SHARE, BASIC AND DILUTED
2021 2020
Nine
months Ended
September
30,
2021 2020
Common stock equivalents excluded from the calculation of loss per share:
Stock
options 166 178
Warrants 9,297 61
Antidilutive securities excluded from computation of earnings per share, amount 9,463 239 </t>
        </is>
      </c>
    </row>
    <row r="5">
      <c r="A5" s="4" t="inlineStr">
        <is>
          <t>SCHEDULE OF FOREIGN EXCHANGES AND CHANGES IN ACCUMULATED COMPREHENSIVE INCOME</t>
        </is>
      </c>
      <c r="B5" s="4" t="inlineStr">
        <is>
          <t xml:space="preserve">The
Company has recognized foreign exchanges gains and losses and changes in accumulated comprehensive income approximately as follows: SCHEDULE
OF FOREIGN EXCHANGES AND CHANGES IN ACCUMULATED COMPREHENSIVE INCOME
2021 2020 2021 2020
For
the three months ended For
the nine months ended
September
30, September
30,
2021 2020 2021 2020
Net
foreign exchange transactions:
Gains
(Losses) $ 23,000 $ 414,000 $ 86,000 $ (245,000 )
Accumulated
comprehensive income:
Unrealized
gain (losses) on currency translation adjustment $ (394,000 ) $ (192,000 ) $ (408,000 ) $ 5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Acquisition of Mobile Viewpoint Corporate B.V. (Tables)</t>
        </is>
      </c>
      <c r="B1" s="2" t="inlineStr">
        <is>
          <t>9 Months Ended</t>
        </is>
      </c>
    </row>
    <row r="2">
      <c r="B2" s="2" t="inlineStr">
        <is>
          <t>Sep. 30, 2021</t>
        </is>
      </c>
    </row>
    <row r="3">
      <c r="A3" s="3" t="inlineStr">
        <is>
          <t>Business Combination and Asset Acquisition [Abstract]</t>
        </is>
      </c>
    </row>
    <row r="4">
      <c r="A4" s="4" t="inlineStr">
        <is>
          <t>Schedule of Identifiable Assets Acquired and Liabilities Assumed</t>
        </is>
      </c>
      <c r="B4" s="4" t="inlineStr">
        <is>
          <t xml:space="preserve">Fair
value of consideration transferred: Schedule
of Identifiable Assets Acquired and Liabilities Assumed
Cash $ 18,311,000
Recognized amounts of identifiable assets acquired and liabilities assumed:
Cash $ 965,000
Accounts receivable, net 911,000
Inventories, net 2,534,000
Prepaid expenses and other current assets 625,000
Property and equipment, net 149,000
Accounts payable (507,000 )
Accrued expenses (551,000 )
Customer deposits and deferred revenue (293,000 )
Total identifiable net assets $ 3,833,000
Consideration paid $ 18,311,000
Total identifiable net assets acquired 3,833,000
Excess of consideration paid over net assets acquired $ 14,478,000 </t>
        </is>
      </c>
    </row>
    <row r="5">
      <c r="A5" s="4" t="inlineStr">
        <is>
          <t>Preliminary Allocation of Consideration Paid in Excess of Net Assets Acquired</t>
        </is>
      </c>
      <c r="B5" s="4" t="inlineStr">
        <is>
          <t xml:space="preserve">Preliminary
Allocation of Consideration Paid in Excess of Net Assets Acquired
Preliminary allocation of the consideration paid in excess of the net assets acquired:
Trade name $ 730,000
Proprietary technology 1,850,000
Customer relationships 3,723,000
Goodwill 8,175,000
Total intangible assets acquired $ 14,478,000 </t>
        </is>
      </c>
    </row>
    <row r="6">
      <c r="A6" s="4" t="inlineStr">
        <is>
          <t>Schedule of acquired intangibles with their relative useful lives</t>
        </is>
      </c>
      <c r="B6" s="4" t="inlineStr">
        <is>
          <t>Based
thereon, below are the acquired intangibles with their relative useful lives and method of amortization: Schedule of acquired intangibles with their relative useful lives
Intangible
Asset Useful
Life Amortization
Method
Tradename 15 Straight-line
Proprietary
Technology 5 Straight-line
Customer
Relationships 10 Straight-line
Goodwill Indefinite N/A</t>
        </is>
      </c>
    </row>
    <row r="7">
      <c r="A7" s="4" t="inlineStr">
        <is>
          <t>Schedule of Unaudited Pro-forma Combined Results of Operations</t>
        </is>
      </c>
      <c r="B7" s="4" t="inlineStr">
        <is>
          <t xml:space="preserve">The
following presents the unaudited Pro-forma combined results of operations of Vislink with MVP as if the entities were combined on January
1, 2020. Schedule of Unaudited Pro-forma Combined Results of Operations
2021 2020 2021 2020
Three Months Ended Nine Months Ended
September 30, September 30,
2021 2020 2021 2020
Revenues, net $ 11,997 $ 6,378 $ 26,028 $ 20,938
Net income (loss) allocable to common stockholders $ 735 $ (2,645 ) $ (2,589 ) $ (7,556 )
Net income (loss) per share $ 0.02 $ (0.16 ) $ (0.06 ) $ (0.58 )
Weighted average number of shares outstanding 45,748 16,296 42,696 13,0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consist of the following finite assets: SCHEDULE
OF INTANGIBLE ASSETS
Goodwill Proprietary Technology Patents and Licenses Trade Names &amp; Technology Customer Relationships
Accumulated Accumulated Accumulated Accumulated
Cost Cost Amortization Cost Amortization Cost Amortization Cost Amortization Net
Balance
12/31/20 $ — $ — $ — $ 12,378,000 $ (11,175,000 ) $ 1,450,000 $ (914,000 ) $ 2,880,000 $ (2,698,000 ) $ 1,921,000
Additions 8,175,000 1,850,000 — — — 730,000 — 3,723,000 — 14,478,000
Amortization — — (45,000 ) — (500,000 ) — (96,000 ) — (73,000 ) (714,000 )
Balance
9/30/20 $ 8,175,000 $ 1,850,000 $ (45,000 ) $ 12,378,000 $ (11,675,000 ) $ 2,180,000 $ (1,010,000 ) $ 6,603,000 $ (2,771,000 ) $ 15,685,000 </t>
        </is>
      </c>
    </row>
    <row r="5">
      <c r="A5" s="4" t="inlineStr">
        <is>
          <t>SCHEDULE OF CAPITALIZED INTANGIBLE COSTS</t>
        </is>
      </c>
      <c r="B5" s="4" t="inlineStr">
        <is>
          <t xml:space="preserve">The
Company has recognized net capitalized intangible costs as follows: SCHEDULE OF CAPITALIZED INTANGIBLE COSTS
September 30, December 31,
2021 2020
Goodwill $ 8,175,000 $ —
Proprietary Technology 1,804,000 —
Patents and Licenses 704,000 1,203,000
Trade Names and Technology 1,169,000 536,000
Customer Relationships 3,833,000 182,000
$ 15,685,000 $ 1,921,000 </t>
        </is>
      </c>
    </row>
    <row r="6">
      <c r="A6" s="4" t="inlineStr">
        <is>
          <t>SCHEDULE OF AMORTIZATION OF INTANGIBLE ASSETS</t>
        </is>
      </c>
      <c r="B6" s="4" t="inlineStr">
        <is>
          <t xml:space="preserve">The
Company has recognized the amortization of intangible assets as follows: SCHEDULE OF AMORTIZATION OF INTANGIBLE ASSETS
For the three months ended For the nine months ended
September 30, September 30,
2021 2020 2021 2020
Proprietary Technology $ 45,000 $ — $ 45,000 $ —
Patents and Licenses 168,000 169,000 500,000 502,000
Trade Names and Technology 33,000 57,000 96,000 168,000
Customer Relationships 55,000 10,000 73,000 97,000
$ 301,000 $ 236,000 $ 714,000 $ 767,000 </t>
        </is>
      </c>
    </row>
    <row r="7">
      <c r="A7" s="4" t="inlineStr">
        <is>
          <t>SCHEDULE OF ESTIMATED AMORTIZATION EXPENSE FOR INTANGIBLE ASSETS</t>
        </is>
      </c>
      <c r="B7" s="4" t="inlineStr">
        <is>
          <t xml:space="preserve">The
weighted average remaining life of the amortization of the Company’s intangible assets is approximately 5.9 years. The following
table represents the estimated amortization expense for total intangible assets for the succeeding five years: SCHEDULE OF ESTIMATED AMORTIZATION EXPENSE FOR INTANGIBLE ASSETS
Period ending September 30,
2022 $ 1,437,000
2023 725,000
2024 725,000
2025 725,000
2026 660,000
Thereafter 3,236,000
Finite-Lived
Intangible Assets, net, Total $ 7,50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NOTES PAYABLE</t>
        </is>
      </c>
      <c r="B4" s="4" t="inlineStr">
        <is>
          <t xml:space="preserve">SCHEDULE OF NOTES PAYABLE
Principal
9/30/21 12/31/20
On April 13, 2020, the Company entered into a D &amp; O insurance policy agreement for
a $ 250,000 38,000 230,000 5.95 25,000 25,000 0 600 4,000 18,500 $ — $ 25,000
On April 5, 2021, the Company renewed its D &amp; O insurance policy and increased
the premium to approximately $ 1,098,000 225,000 872,000 5.25 99,000 191,000 8,000 15,000 no 392,000 —
$ 392,000 $ 2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ROLL PROTECTION PROGRAM LOAN (Tables)</t>
        </is>
      </c>
      <c r="B1" s="2" t="inlineStr">
        <is>
          <t>9 Months Ended</t>
        </is>
      </c>
    </row>
    <row r="2">
      <c r="B2" s="2" t="inlineStr">
        <is>
          <t>Sep. 30, 2021</t>
        </is>
      </c>
    </row>
    <row r="3">
      <c r="A3" s="3" t="inlineStr">
        <is>
          <t>Debt Disclosure [Abstract]</t>
        </is>
      </c>
    </row>
    <row r="4">
      <c r="A4" s="4" t="inlineStr">
        <is>
          <t>SCHEDULE OF PAYROLL PROTECTION PROGRAM LOAN</t>
        </is>
      </c>
      <c r="B4" s="4" t="inlineStr">
        <is>
          <t xml:space="preserve">The
table below represents the Company’s obligation under the terms of the PPP loan: SCHEDULE OF PAYROLL PROTECTION PROGRAM LOAN
9/30/21 12/31/20
Total PPP loan $ — $ 1,168,000
Less: current portion — 905,000
Non-current portion $ — $ 26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OPERATING LEASE DATA</t>
        </is>
      </c>
      <c r="B4" s="4" t="inlineStr">
        <is>
          <t>The
following table illustrates operating lease data for three and nine months ended September 30, 2021, and 2020: SCHEDULE OF OPERATING LEASE DATA
Three months Ended Nine months Ended
September 30, September 30,
2021 2020 2021 2020
Lease cost:
Operating lease cost $ 128,000 $ 159,000 $ 343,000 $ 524,000
Short-term lease cost 80,000 218,000 317,000 362,000
Sublease income — (22,000 ) — (89,000 )
Total lease cost $ 208,000 $ 355,000 $ 600,000 $ 797,000
Cash paid for lease liabilities:
Cash flows from operating leases $ 482,000 $ 579,000
Right-of-use assets obtained in exchange for new operating lease liabilities $ — $ 628,000
Weighted-average remaining lease term—operating leases 3.6 4.7
Weighted-average discount rate—operating leases 9.2 % 9.4 %</t>
        </is>
      </c>
    </row>
    <row r="5">
      <c r="A5" s="4" t="inlineStr">
        <is>
          <t>SCHEDULE OF FUTURE MINIMUM RENTAL PAYMENTS FOR OPERATING LEASES</t>
        </is>
      </c>
      <c r="B5" s="4" t="inlineStr">
        <is>
          <t xml:space="preserve">Maturities
of operating lease liabilities were as follows as of September 30, 2021: SCHEDULE OF FUTURE MINIMUM RENTAL PAYMENTS FOR OPERATING LEASES
Amount
2022 $ 613,000
2023 578,000
2024 371,000
2025 240,000
2026 108,000
Thereafter 27,000
Total lease payments 1,937,000
Less: imputed interest 288,000
Present value of lease liabilities 1,649,000
Less: Current lease liabilities 486,000
Non-current lease liabilities $ 1,163,000 </t>
        </is>
      </c>
    </row>
    <row r="6">
      <c r="A6" s="4" t="inlineStr">
        <is>
          <t>SCHEDULE OF LEASE OBLIGATIONS ASSUMED</t>
        </is>
      </c>
      <c r="B6" s="4" t="inlineStr">
        <is>
          <t xml:space="preserve">The
table below lists the location of ROU assets and lease expiration date from 2022 through 2026: SCHEDULE OF LEASE OBLIGATIONS ASSUMED
Location Square Footage Lease-End Date Approximate
Future Payments
Colchester, U.K. – Waterside House 16,000 Mar 2025 $ 943,000
Singapore 950 Aug 2023 58,000
Sarasota, FL 1,205 Sep 2022 35,000
Billerica, MA 8,204 Dec 2026 535,000
Hemel, UK 12,870 Oct 2023 36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VALUATION AND WARRANTS EXERCISABLE</t>
        </is>
      </c>
      <c r="B4" s="4" t="inlineStr">
        <is>
          <t xml:space="preserve">The
following are the critical assumptions used in connection with the valuation of the warrants exercisable into common stock on September
30, 2021, and 2020: SCHEDULE OF VALUATION AND WARRANTS EXERCISABLE
Nine
months Ended September
30,
2021 2020
Number of shares underlying the warrants 72,206 75,891
The fair market value of stock $ 1.81 $ 1.36
Exercise price $ 60.00 150.00 $ 0.91 827.78
Volatility 129% 159 % 147% 184 %
Risk-free interest rate 0.09% 0.28 % 0.12% 0.15 %
Expected dividend yield — —
Warrant life (years) 0.9 1.7 0.6 2.7 </t>
        </is>
      </c>
    </row>
    <row r="5">
      <c r="A5" s="4" t="inlineStr">
        <is>
          <t>SCHEDULE OF CHANGES IN FAIR VALUE OF LEVEL 3 FINANCIAL LIABILITIES</t>
        </is>
      </c>
      <c r="B5" s="4" t="inlineStr">
        <is>
          <t xml:space="preserve">The
following table sets forth a summary of the changes in the fair value of Level 3 financial liabilities measured at fair value on a recurring
basis: SCHEDULE OF CHANGES IN FAIR VALUE OF LEVEL 3 FINANCIAL LIABILITIES
Three months Ended Nine months Ended
September 30, September 30,
2021 2020 2021 2020
Beginning balance $ 39,000 $ 111,000 $ 22,000 $ 30,000
Change in fair value of derivative liabilities (25,000 ) (82,000 ) (8,000 ) (1,000 )
Ending balance $ 14,000 $ 29,000 $ 14,000 $ 2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100000000</v>
      </c>
      <c r="C8" s="5" t="n">
        <v>100000000</v>
      </c>
    </row>
    <row r="9">
      <c r="A9" s="4" t="inlineStr">
        <is>
          <t>Common stock, shares issued</t>
        </is>
      </c>
      <c r="B9" s="5" t="n">
        <v>45825089</v>
      </c>
      <c r="C9" s="5" t="n">
        <v>21382290</v>
      </c>
    </row>
    <row r="10">
      <c r="A10" s="4" t="inlineStr">
        <is>
          <t>Common Stock, shares outstanding</t>
        </is>
      </c>
      <c r="B10" s="5" t="n">
        <v>45822430</v>
      </c>
      <c r="C10" s="5" t="n">
        <v>21379631</v>
      </c>
    </row>
    <row r="11">
      <c r="A11" s="4" t="inlineStr">
        <is>
          <t>Treasury stock, shares</t>
        </is>
      </c>
      <c r="B11" s="5" t="n">
        <v>2659</v>
      </c>
      <c r="C11" s="5" t="n">
        <v>2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9 Months Ended</t>
        </is>
      </c>
    </row>
    <row r="2">
      <c r="B2" s="2" t="inlineStr">
        <is>
          <t>Sep. 30, 2021</t>
        </is>
      </c>
    </row>
    <row r="3">
      <c r="A3" s="3" t="inlineStr">
        <is>
          <t>Accumulated Other Comprehensive Income (Loss) [Line Items]</t>
        </is>
      </c>
    </row>
    <row r="4">
      <c r="A4" s="4" t="inlineStr">
        <is>
          <t>SCHEDULE OF WARRANT OUTSTANDING</t>
        </is>
      </c>
      <c r="B4" s="4" t="inlineStr">
        <is>
          <t xml:space="preserve">The
following table sets forth common stock purchase warrants outstanding as of September 30, 2021: SCHEDULE OF WARRANT OUTSTANDING
Number
of (in
shares) Weighted Average Exercise Price
Outstanding, December 31, 2020 222,360 $ 89.60
Warrants granted 9,120,910 $ 3.30
Warrants exercised (10,063 ) $ (1.20 )
Warrants canceled/expired (36,376 ) $ (42.60 )
Outstanding, September 30, 2021 9,296,831 $ 5.20
Exercisable, September 30, 2021 9,296,831 $ 5.20 </t>
        </is>
      </c>
    </row>
    <row r="5">
      <c r="A5" s="4" t="inlineStr">
        <is>
          <t>SCHEDULE OF STOCK OPTION PLANS</t>
        </is>
      </c>
      <c r="B5" s="4" t="inlineStr">
        <is>
          <t xml:space="preserve">The
following table illustrates various plan data under the amended Long-Term Stock Incentive Plan (the “Plan”) for the three
and nine months ended September 30, 2021, and 2020: SCHEDULE OF STOCK OPTION PLANS
Three
months Ended Nine
months Ended
September
30, September
30,
2021 2020 2021 2020
Stock-based
compensation expense $ 5,000 $ 19,000 $ 22,000 $ 592,000
Weighted
average remaining contractual life — options outstanding 5.79 6.79
Weighted
average remaining contractual life — options exercisable 5.75 6.69
Remaining
expense of stock-based compensation $ 7,000 $ 45,000
Remaining
amortization period 0.6 1.3
Intrinsic
value per share $ - 0 $ - 0 </t>
        </is>
      </c>
    </row>
    <row r="6">
      <c r="A6" s="4" t="inlineStr">
        <is>
          <t>SCHEDULE OF STOCK OPTION ACTIVITY</t>
        </is>
      </c>
      <c r="B6" s="4" t="inlineStr">
        <is>
          <t>A
summary of the status of the Plan’s stock options as of September 30, 2021*: SCHEDULE OF STOCK OPTION ACTIVITY
Number
of Options (in
shares) Weighted Average Exercise Price
Outstanding, December 31, 2020 56,399 $ 89.79
Options canceled/expired (6,140 ) $ (85.79 )
Outstanding, September 30, 2021 50,259 $ 88.04
Exercisable, September 30, 2021 49,036 $ 89.80
* The
above does not include equity instruments issued to senior management.</t>
        </is>
      </c>
    </row>
    <row r="7">
      <c r="A7" s="4" t="inlineStr">
        <is>
          <t>Time Vested Option [Member] | Chief Executive Officer [Member]</t>
        </is>
      </c>
    </row>
    <row r="8">
      <c r="A8" s="3" t="inlineStr">
        <is>
          <t>Accumulated Other Comprehensive Income (Loss) [Line Items]</t>
        </is>
      </c>
    </row>
    <row r="9">
      <c r="A9" s="4" t="inlineStr">
        <is>
          <t>SCHEDULE OF STOCK OPTION PLANS</t>
        </is>
      </c>
      <c r="B9" s="4" t="inlineStr">
        <is>
          <t xml:space="preserve">The
following table illustrates various plan data under the time vested CEO options awards for the three months and nine months ending September
30: SCHEDULE OF STOCK OPTION PLANS
Three
months Ended Nine
months Ended
September
30, September
30,
2021 2020 2021 2020
Stock-based
compensation expense $ 24,000 $ 24,000 $ 71,000 $ 65,000
Weighted
average remaining contractual life — options outstanding and exercisable 8.51 9.32
Remaining
expense of stock-based compensation $ 432,000 $ 526,000
Remaining
amortization period 2.31 3.31
Intrinsic
value per share $ 0.61 $ - 0 </t>
        </is>
      </c>
    </row>
    <row r="10">
      <c r="A10" s="4" t="inlineStr">
        <is>
          <t>Time Vested Option [Member] | Chief Financial Officer [Member]</t>
        </is>
      </c>
    </row>
    <row r="11">
      <c r="A11" s="3" t="inlineStr">
        <is>
          <t>Accumulated Other Comprehensive Income (Loss) [Line Items]</t>
        </is>
      </c>
    </row>
    <row r="12">
      <c r="A12" s="4" t="inlineStr">
        <is>
          <t>SCHEDULE OF STOCK OPTION PLANS</t>
        </is>
      </c>
      <c r="B12" s="4" t="inlineStr">
        <is>
          <t xml:space="preserve">The
following table illustrates various plan data as of September 30, 2021, and 2020: SCHEDULE OF STOCK OPTION PLANS
Three months Ended Nine months Ended
September 30, September 30,
2021 2020 2021 2020
Stock-based compensation expense $ 5,000 $ 10,000 $ 15,000 $ 10,000
Weighted average remaining contractual life — options outstanding and exercisable 8.51 9.51
Remaining expense of stock-based compensation $ 94,000 $ 113,000
Remaining amortization period 2.5 3.5
Intrinsic value per share $ 1.12 $ 0.52 </t>
        </is>
      </c>
    </row>
    <row r="13">
      <c r="A13" s="4" t="inlineStr">
        <is>
          <t>Performance Based Option [Member] | Chief Executive Officer [Member]</t>
        </is>
      </c>
    </row>
    <row r="14">
      <c r="A14" s="3" t="inlineStr">
        <is>
          <t>Accumulated Other Comprehensive Income (Loss) [Line Items]</t>
        </is>
      </c>
    </row>
    <row r="15">
      <c r="A15" s="4" t="inlineStr">
        <is>
          <t>SCHEDULE OF STOCK OPTION PLANS</t>
        </is>
      </c>
      <c r="B15" s="4" t="inlineStr">
        <is>
          <t xml:space="preserve">The
following table illustrates various plan data under the performance-based CEO option award during the nine months ending September 30: SCHEDULE OF STOCK OPTION PLANS
Nine months Ended
September 30,
2021 2020
Weighted average remaining contractual life — options outstanding and exercisable 8.32 9.32
Remaining expense of stock-based compensation $ 414,000 $ 414,000
Remaining amortization period 2.98 4.32
Intrinsic value per share $ 0.1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SUBSEQUENT MONTHLY PAYMENTS</t>
        </is>
      </c>
      <c r="B4" s="4" t="inlineStr">
        <is>
          <t xml:space="preserve"> SCHEDULE OF SUBSEQUENT MONTHLY PAYMENTS
March 15, 2021 $ 100,000
April 15, 2021 $ 100,000
May 15, 2021 $ 100,000
June 15, 2021 $ 100,000
July 15, 2021 $ 100,000
August 13, 2021 $ 93,200 </t>
        </is>
      </c>
    </row>
    <row r="5">
      <c r="A5" s="4" t="inlineStr">
        <is>
          <t>SCHEDULE OF MATCHING CONTRIBUTIONS</t>
        </is>
      </c>
      <c r="B5" s="4" t="inlineStr">
        <is>
          <t xml:space="preserve">The
table below represents the Company’s matching contributions as follows: SCHEDULE OF MATCHING CONTRIBUTIONS
Three months Ended Nine months Ended
September 30, September 30,
2021 2020 2021 2020
Company matching contributions - Group Personal Pension Plan, U.K. $ 43,000 $ (34,000 ) $ 126,000 $ 4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The
Company has one operating segment, and the decision-making group is the senior executive management team. The Company disaggregated revenue
by primary geographical markets and revenue source in the following tables: SCHEDULE OF DISAGGREGATION OF REVENUE
Three
months Ended Nine
months Ended
September
30, September
30,
2021 2020 2021 2020
Primary
geographical markets:
North
America $ 6,071,000 $ 2,698,000 $ 11,941,000 $ 6,853,000
South
America 65,000 11,000 327,000 79,000
Europe 4,131,000 1,169,000 8,079,000 5,912,000
Asia 224,000 731,000 950,000 1,567,000
Rest
of World 709,000 169,000 1,543,000 1,727,000
$ 11,200,000 $ 4,778,000 $ 22,840,000 $ 16,138,000
Primary
revenue source:
Equipment
sales $ 10,581,000 $ 4,554,000 $ 21,045,000 $ 14,171,000
Installation,
integration, and repairs 256,000 162,000 897,000 1,478,000
Warranties 365,000 61,000 573,000 149,000
Other
(See Note 13) **(2,000 ) 1,000 325,000 340,000
$ 11,200,000 $ 4,778,000 $ 22,840,000 $ 16,138,000
Long-Lived
Assets:
United
States $ 2,070,000 $ 3,813,000
United
Kingdom 16,292,000 1,807,000
$ 18,362,000 $ 5,620,000
** This $ 2,000 327,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SCHEDULE OF MONTHLY BASE RENT</t>
        </is>
      </c>
      <c r="B4" s="4" t="inlineStr">
        <is>
          <t xml:space="preserve">SCHEDULE
OF MONTHLY BASE RENT
Period Monthly Base Rent
11/1/21 to 1/31/22 $ 0.00
2/1/22 to 1/31/23 $ 10,552.23
2/1/23 to 1/31/24 $ 10,868.79
2/1/24 to 1/31/25 $ 11,194.86
2/1/25 to 1/31/26 $ 11,530.70
2/1/26 to 1/31/27 $ 11,876.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 xml:space="preserve">Antidilutive securities excluded from computation of earnings per share, amount </t>
        </is>
      </c>
      <c r="B4" s="5" t="n">
        <v>9463</v>
      </c>
      <c r="C4" s="5" t="n">
        <v>239</v>
      </c>
    </row>
    <row r="5">
      <c r="A5" s="4" t="inlineStr">
        <is>
          <t>Share-based Payment Arrangement, Option [Member]</t>
        </is>
      </c>
    </row>
    <row r="6">
      <c r="A6" s="3" t="inlineStr">
        <is>
          <t>Antidilutive Securities Excluded from Computation of Earnings Per Share [Line Items]</t>
        </is>
      </c>
    </row>
    <row r="7">
      <c r="A7" s="4" t="inlineStr">
        <is>
          <t xml:space="preserve">Antidilutive securities excluded from computation of earnings per share, amount </t>
        </is>
      </c>
      <c r="B7" s="5" t="n">
        <v>166</v>
      </c>
      <c r="C7" s="5" t="n">
        <v>178</v>
      </c>
    </row>
    <row r="8">
      <c r="A8" s="4" t="inlineStr">
        <is>
          <t>Warrant [Member]</t>
        </is>
      </c>
    </row>
    <row r="9">
      <c r="A9" s="3" t="inlineStr">
        <is>
          <t>Antidilutive Securities Excluded from Computation of Earnings Per Share [Line Items]</t>
        </is>
      </c>
    </row>
    <row r="10">
      <c r="A10" s="4" t="inlineStr">
        <is>
          <t xml:space="preserve">Antidilutive securities excluded from computation of earnings per share, amount </t>
        </is>
      </c>
      <c r="B10" s="5" t="n">
        <v>9297</v>
      </c>
      <c r="C10" s="5" t="n">
        <v>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OREIGN EXCHANGES AND CHANGES IN ACCUMULATED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Gains (Losses)</t>
        </is>
      </c>
      <c r="B4" s="6" t="n">
        <v>23000</v>
      </c>
      <c r="C4" s="6" t="n">
        <v>414000</v>
      </c>
      <c r="D4" s="6" t="n">
        <v>86000</v>
      </c>
      <c r="E4" s="6" t="n">
        <v>-245000</v>
      </c>
    </row>
    <row r="5">
      <c r="A5" s="4" t="inlineStr">
        <is>
          <t>Unrealized gain (losses) on currency translation adjustment</t>
        </is>
      </c>
      <c r="B5" s="6" t="n">
        <v>-394000</v>
      </c>
      <c r="C5" s="6" t="n">
        <v>-192000</v>
      </c>
      <c r="D5" s="6" t="n">
        <v>-408000</v>
      </c>
      <c r="E5" s="6" t="n">
        <v>5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ORGANIZATION AND SUMMARY OF SIGNIFICANT ACCOUNTING POLICIES (Details Narrative) $ in Millions</t>
        </is>
      </c>
      <c r="B1" s="2" t="inlineStr">
        <is>
          <t>Aug. 16, 2021USD ($)</t>
        </is>
      </c>
      <c r="C1" s="2" t="inlineStr">
        <is>
          <t>Sep. 30, 2021</t>
        </is>
      </c>
      <c r="D1" s="2" t="inlineStr">
        <is>
          <t>Aug. 13, 2021</t>
        </is>
      </c>
    </row>
    <row r="2">
      <c r="A2" s="3" t="inlineStr">
        <is>
          <t>Restructuring Cost and Reserve [Line Items]</t>
        </is>
      </c>
    </row>
    <row r="3">
      <c r="A3" s="4" t="inlineStr">
        <is>
          <t>Lease term</t>
        </is>
      </c>
      <c r="C3" s="4" t="inlineStr">
        <is>
          <t>12 months</t>
        </is>
      </c>
    </row>
    <row r="4">
      <c r="A4" s="4" t="inlineStr">
        <is>
          <t>G B P To U S D [Member]</t>
        </is>
      </c>
    </row>
    <row r="5">
      <c r="A5" s="3" t="inlineStr">
        <is>
          <t>Restructuring Cost and Reserve [Line Items]</t>
        </is>
      </c>
    </row>
    <row r="6">
      <c r="A6" s="4" t="inlineStr">
        <is>
          <t>Foreign exchange transaction rate</t>
        </is>
      </c>
      <c r="C6" s="5" t="n">
        <v>1</v>
      </c>
    </row>
    <row r="7">
      <c r="A7" s="4" t="inlineStr">
        <is>
          <t>Foreign exchange transactions average rate</t>
        </is>
      </c>
      <c r="C7" s="5" t="n">
        <v>1</v>
      </c>
    </row>
    <row r="8">
      <c r="A8" s="4" t="inlineStr">
        <is>
          <t>GBP [Member] | G B P To U S D [Member]</t>
        </is>
      </c>
    </row>
    <row r="9">
      <c r="A9" s="3" t="inlineStr">
        <is>
          <t>Restructuring Cost and Reserve [Line Items]</t>
        </is>
      </c>
    </row>
    <row r="10">
      <c r="A10" s="4" t="inlineStr">
        <is>
          <t>Foreign exchange transaction rate</t>
        </is>
      </c>
      <c r="C10" s="9" t="n">
        <v>1.345839</v>
      </c>
    </row>
    <row r="11">
      <c r="A11" s="4" t="inlineStr">
        <is>
          <t>Foreign exchange transactions average rate</t>
        </is>
      </c>
      <c r="C11" s="9" t="n">
        <v>1.3847111</v>
      </c>
    </row>
    <row r="12">
      <c r="A12" s="4" t="inlineStr">
        <is>
          <t>GBP [Member] | Euro To G B P [Member]</t>
        </is>
      </c>
    </row>
    <row r="13">
      <c r="A13" s="3" t="inlineStr">
        <is>
          <t>Restructuring Cost and Reserve [Line Items]</t>
        </is>
      </c>
    </row>
    <row r="14">
      <c r="A14" s="4" t="inlineStr">
        <is>
          <t>Foreign exchange transaction rate</t>
        </is>
      </c>
      <c r="C14" s="5" t="n">
        <v>1</v>
      </c>
    </row>
    <row r="15">
      <c r="A15" s="4" t="inlineStr">
        <is>
          <t>Foreign exchange transactions average rate</t>
        </is>
      </c>
      <c r="C15" s="5" t="n">
        <v>1</v>
      </c>
    </row>
    <row r="16">
      <c r="A16" s="4" t="inlineStr">
        <is>
          <t>Euro [Member] | Euro To G B P [Member]</t>
        </is>
      </c>
    </row>
    <row r="17">
      <c r="A17" s="3" t="inlineStr">
        <is>
          <t>Restructuring Cost and Reserve [Line Items]</t>
        </is>
      </c>
    </row>
    <row r="18">
      <c r="A18" s="4" t="inlineStr">
        <is>
          <t>Foreign exchange transaction rate</t>
        </is>
      </c>
      <c r="C18" s="9" t="n">
        <v>0.860986</v>
      </c>
    </row>
    <row r="19">
      <c r="A19" s="4" t="inlineStr">
        <is>
          <t>Foreign exchange transactions average rate</t>
        </is>
      </c>
      <c r="C19" s="5" t="n">
        <v>8559853</v>
      </c>
    </row>
    <row r="20">
      <c r="A20" s="4" t="inlineStr">
        <is>
          <t>Mobile Viewpoint Corporate B V [Member]</t>
        </is>
      </c>
    </row>
    <row r="21">
      <c r="A21" s="3" t="inlineStr">
        <is>
          <t>Restructuring Cost and Reserve [Line Items]</t>
        </is>
      </c>
    </row>
    <row r="22">
      <c r="A22" s="4" t="inlineStr">
        <is>
          <t>Percentage of outstanding capital acquired</t>
        </is>
      </c>
      <c r="B22" s="4" t="inlineStr">
        <is>
          <t>10000.00%</t>
        </is>
      </c>
    </row>
    <row r="23">
      <c r="A23" s="4" t="inlineStr">
        <is>
          <t>Foreign exchange transaction rate</t>
        </is>
      </c>
      <c r="D23" s="10" t="n">
        <v>0.85</v>
      </c>
    </row>
    <row r="24">
      <c r="A24" s="4" t="inlineStr">
        <is>
          <t>M V P Acquisition [Member]</t>
        </is>
      </c>
    </row>
    <row r="25">
      <c r="A25" s="3" t="inlineStr">
        <is>
          <t>Restructuring Cost and Reserve [Line Items]</t>
        </is>
      </c>
    </row>
    <row r="26">
      <c r="A26" s="4" t="inlineStr">
        <is>
          <t>Goodwill and intangiable assets acquired</t>
        </is>
      </c>
      <c r="B26" s="11" t="n">
        <v>1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AND FINANCIAL CONDITION (Details Narrative) - USD ($)</t>
        </is>
      </c>
      <c r="B1" s="2" t="inlineStr">
        <is>
          <t>Nov. 15, 2021</t>
        </is>
      </c>
      <c r="C1" s="2" t="inlineStr">
        <is>
          <t>Feb. 08, 2021</t>
        </is>
      </c>
      <c r="D1" s="2" t="inlineStr">
        <is>
          <t>Feb. 08, 2020</t>
        </is>
      </c>
      <c r="E1" s="2" t="inlineStr">
        <is>
          <t>Sep. 30, 2021</t>
        </is>
      </c>
      <c r="F1" s="2" t="inlineStr">
        <is>
          <t>Sep. 30, 2020</t>
        </is>
      </c>
      <c r="G1" s="2" t="inlineStr">
        <is>
          <t>Dec. 31, 2020</t>
        </is>
      </c>
    </row>
    <row r="2">
      <c r="A2" s="3" t="inlineStr">
        <is>
          <t>Subsequent Event [Line Items]</t>
        </is>
      </c>
    </row>
    <row r="3">
      <c r="A3" s="4" t="inlineStr">
        <is>
          <t>Loss from operatins</t>
        </is>
      </c>
      <c r="E3" s="6" t="n">
        <v>4200000</v>
      </c>
    </row>
    <row r="4">
      <c r="A4" s="4" t="inlineStr">
        <is>
          <t>Net Cash Provided by (Used in) Operating Activities</t>
        </is>
      </c>
      <c r="E4" s="5" t="n">
        <v>8229000</v>
      </c>
      <c r="F4" s="6" t="n">
        <v>10698000</v>
      </c>
    </row>
    <row r="5">
      <c r="A5" s="4" t="inlineStr">
        <is>
          <t>[custom:WorkingCapital-0]</t>
        </is>
      </c>
      <c r="E5" s="5" t="n">
        <v>49800000</v>
      </c>
    </row>
    <row r="6">
      <c r="A6" s="4" t="inlineStr">
        <is>
          <t>Retained Earnings (Accumulated Deficit)</t>
        </is>
      </c>
      <c r="E6" s="5" t="n">
        <v>272972000</v>
      </c>
      <c r="G6" s="6" t="n">
        <v>270147000</v>
      </c>
    </row>
    <row r="7">
      <c r="A7" s="4" t="inlineStr">
        <is>
          <t>Cash</t>
        </is>
      </c>
      <c r="E7" s="6" t="n">
        <v>37900000</v>
      </c>
    </row>
    <row r="8">
      <c r="A8" s="4" t="inlineStr">
        <is>
          <t>Issuance of common stock shares</t>
        </is>
      </c>
      <c r="D8" s="5" t="n">
        <v>18181820</v>
      </c>
      <c r="E8" s="5" t="n">
        <v>6163198</v>
      </c>
    </row>
    <row r="9">
      <c r="A9" s="4" t="inlineStr">
        <is>
          <t>Proceeds from issuance of common stock</t>
        </is>
      </c>
      <c r="E9" s="6" t="n">
        <v>12600000</v>
      </c>
    </row>
    <row r="10">
      <c r="A10" s="4" t="inlineStr">
        <is>
          <t>Proceeds from public offering</t>
        </is>
      </c>
      <c r="D10" s="6" t="n">
        <v>46820000</v>
      </c>
      <c r="E10" s="6" t="n">
        <v>12600000</v>
      </c>
    </row>
    <row r="11">
      <c r="A11" s="4" t="inlineStr">
        <is>
          <t>Warrant exercise price</t>
        </is>
      </c>
      <c r="D11" s="8" t="n">
        <v>3.25</v>
      </c>
    </row>
    <row r="12">
      <c r="A12" s="4" t="inlineStr">
        <is>
          <t>Common Stock [Member]</t>
        </is>
      </c>
    </row>
    <row r="13">
      <c r="A13" s="3" t="inlineStr">
        <is>
          <t>Subsequent Event [Line Items]</t>
        </is>
      </c>
    </row>
    <row r="14">
      <c r="A14" s="4" t="inlineStr">
        <is>
          <t>Issuance of common stock shares</t>
        </is>
      </c>
      <c r="C14" s="5" t="n">
        <v>18181820</v>
      </c>
    </row>
    <row r="15">
      <c r="A15" s="4" t="inlineStr">
        <is>
          <t>Proceeds from public offering</t>
        </is>
      </c>
      <c r="C15" s="6" t="n">
        <v>46820000</v>
      </c>
    </row>
    <row r="16">
      <c r="A16" s="4" t="inlineStr">
        <is>
          <t>Warrants to purchase shares of common stock</t>
        </is>
      </c>
      <c r="C16" s="5" t="n">
        <v>9090910</v>
      </c>
    </row>
    <row r="17">
      <c r="A17" s="4" t="inlineStr">
        <is>
          <t>Warrant term</t>
        </is>
      </c>
      <c r="C17" s="4" t="inlineStr">
        <is>
          <t>5 years</t>
        </is>
      </c>
    </row>
    <row r="18">
      <c r="A18" s="4" t="inlineStr">
        <is>
          <t>Warrant exercise price</t>
        </is>
      </c>
      <c r="C18" s="8" t="n">
        <v>3.25</v>
      </c>
    </row>
    <row r="19">
      <c r="A19" s="4" t="inlineStr">
        <is>
          <t>Subsequent Event [Member]</t>
        </is>
      </c>
    </row>
    <row r="20">
      <c r="A20" s="3" t="inlineStr">
        <is>
          <t>Subsequent Event [Line Items]</t>
        </is>
      </c>
    </row>
    <row r="21">
      <c r="A21" s="4" t="inlineStr">
        <is>
          <t>Common stock value</t>
        </is>
      </c>
      <c r="B21" s="6" t="n">
        <v>4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chedule of Identifiable Assets Acquired and Liabilities Assumed (Details) $ in Thousands</t>
        </is>
      </c>
      <c r="B1" s="2" t="inlineStr">
        <is>
          <t>Sep. 30, 2021USD ($)</t>
        </is>
      </c>
    </row>
    <row r="2">
      <c r="A2" s="3" t="inlineStr">
        <is>
          <t>Business Combination and Asset Acquisition [Abstract]</t>
        </is>
      </c>
    </row>
    <row r="3">
      <c r="A3" s="4" t="inlineStr">
        <is>
          <t>Cash</t>
        </is>
      </c>
      <c r="B3" s="6" t="n">
        <v>18311000</v>
      </c>
    </row>
    <row r="4">
      <c r="A4" s="4" t="inlineStr">
        <is>
          <t>Cash</t>
        </is>
      </c>
      <c r="B4" s="5" t="n">
        <v>965000</v>
      </c>
    </row>
    <row r="5">
      <c r="A5" s="4" t="inlineStr">
        <is>
          <t>Accounts receivable, net</t>
        </is>
      </c>
      <c r="B5" s="5" t="n">
        <v>911000</v>
      </c>
    </row>
    <row r="6">
      <c r="A6" s="4" t="inlineStr">
        <is>
          <t>Inventories, net</t>
        </is>
      </c>
      <c r="B6" s="5" t="n">
        <v>2534000</v>
      </c>
    </row>
    <row r="7">
      <c r="A7" s="4" t="inlineStr">
        <is>
          <t>Prepaid expenses and other current assets</t>
        </is>
      </c>
      <c r="B7" s="5" t="n">
        <v>625000</v>
      </c>
    </row>
    <row r="8">
      <c r="A8" s="4" t="inlineStr">
        <is>
          <t>Property and equipment, net</t>
        </is>
      </c>
      <c r="B8" s="5" t="n">
        <v>149000</v>
      </c>
    </row>
    <row r="9">
      <c r="A9" s="4" t="inlineStr">
        <is>
          <t>Accounts payable</t>
        </is>
      </c>
      <c r="B9" s="5" t="n">
        <v>-507000</v>
      </c>
    </row>
    <row r="10">
      <c r="A10" s="4" t="inlineStr">
        <is>
          <t>Accrued expenses</t>
        </is>
      </c>
      <c r="B10" s="5" t="n">
        <v>-551000</v>
      </c>
    </row>
    <row r="11">
      <c r="A11" s="4" t="inlineStr">
        <is>
          <t>Customer deposits and deferred revenue</t>
        </is>
      </c>
      <c r="B11" s="5" t="n">
        <v>-293000</v>
      </c>
    </row>
    <row r="12">
      <c r="A12" s="4" t="inlineStr">
        <is>
          <t>Total identifiable net assets acquired</t>
        </is>
      </c>
      <c r="B12" s="5" t="n">
        <v>3833000</v>
      </c>
    </row>
    <row r="13">
      <c r="A13" s="4" t="inlineStr">
        <is>
          <t>Consideration paid</t>
        </is>
      </c>
      <c r="B13" s="5" t="n">
        <v>18311000</v>
      </c>
    </row>
    <row r="14">
      <c r="A14" s="4" t="inlineStr">
        <is>
          <t>Excess of consideration paid over net assets acquired</t>
        </is>
      </c>
      <c r="B14" s="6" t="n">
        <v>1447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reliminary Allocation of Consideration Paid in Excess of Net Assets Acquired (Details) $ in Thousands</t>
        </is>
      </c>
      <c r="B1" s="2" t="inlineStr">
        <is>
          <t>Sep. 30, 2021USD ($)</t>
        </is>
      </c>
    </row>
    <row r="2">
      <c r="A2" s="3" t="inlineStr">
        <is>
          <t>Acquired Finite-Lived Intangible Assets [Line Items]</t>
        </is>
      </c>
    </row>
    <row r="3">
      <c r="A3" s="4" t="inlineStr">
        <is>
          <t>Total intangible assets acquired</t>
        </is>
      </c>
      <c r="B3" s="6" t="n">
        <v>14478000</v>
      </c>
    </row>
    <row r="4">
      <c r="A4" s="4" t="inlineStr">
        <is>
          <t>Goodwill [Member]</t>
        </is>
      </c>
    </row>
    <row r="5">
      <c r="A5" s="3" t="inlineStr">
        <is>
          <t>Acquired Finite-Lived Intangible Assets [Line Items]</t>
        </is>
      </c>
    </row>
    <row r="6">
      <c r="A6" s="4" t="inlineStr">
        <is>
          <t>Total intangible assets acquired</t>
        </is>
      </c>
      <c r="B6" s="5" t="n">
        <v>8175000</v>
      </c>
    </row>
    <row r="7">
      <c r="A7" s="4" t="inlineStr">
        <is>
          <t>Trade Names [Member]</t>
        </is>
      </c>
    </row>
    <row r="8">
      <c r="A8" s="3" t="inlineStr">
        <is>
          <t>Acquired Finite-Lived Intangible Assets [Line Items]</t>
        </is>
      </c>
    </row>
    <row r="9">
      <c r="A9" s="4" t="inlineStr">
        <is>
          <t>Total intangible assets acquired</t>
        </is>
      </c>
      <c r="B9" s="5" t="n">
        <v>730000</v>
      </c>
    </row>
    <row r="10">
      <c r="A10" s="4" t="inlineStr">
        <is>
          <t>Proprietary Technology [Member]</t>
        </is>
      </c>
    </row>
    <row r="11">
      <c r="A11" s="3" t="inlineStr">
        <is>
          <t>Acquired Finite-Lived Intangible Assets [Line Items]</t>
        </is>
      </c>
    </row>
    <row r="12">
      <c r="A12" s="4" t="inlineStr">
        <is>
          <t>Total intangible assets acquired</t>
        </is>
      </c>
      <c r="B12" s="5" t="n">
        <v>1850000</v>
      </c>
    </row>
    <row r="13">
      <c r="A13" s="4" t="inlineStr">
        <is>
          <t>Customer Relationships [Member]</t>
        </is>
      </c>
    </row>
    <row r="14">
      <c r="A14" s="3" t="inlineStr">
        <is>
          <t>Acquired Finite-Lived Intangible Assets [Line Items]</t>
        </is>
      </c>
    </row>
    <row r="15">
      <c r="A15" s="4" t="inlineStr">
        <is>
          <t>Total intangible assets acquired</t>
        </is>
      </c>
      <c r="B15" s="6" t="n">
        <v>372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t>
        </is>
      </c>
      <c r="B4" s="6" t="n">
        <v>11200000</v>
      </c>
      <c r="C4" s="6" t="n">
        <v>4778000</v>
      </c>
      <c r="D4" s="6" t="n">
        <v>22840000</v>
      </c>
      <c r="E4" s="6" t="n">
        <v>16138000</v>
      </c>
    </row>
    <row r="5">
      <c r="A5" s="3" t="inlineStr">
        <is>
          <t>Cost of revenue and operating expenses</t>
        </is>
      </c>
    </row>
    <row r="6">
      <c r="A6" s="4" t="inlineStr">
        <is>
          <t>Cost of components and personnel</t>
        </is>
      </c>
      <c r="B6" s="5" t="n">
        <v>4224000</v>
      </c>
      <c r="C6" s="5" t="n">
        <v>3257000</v>
      </c>
      <c r="D6" s="5" t="n">
        <v>9994000</v>
      </c>
      <c r="E6" s="5" t="n">
        <v>8505000</v>
      </c>
    </row>
    <row r="7">
      <c r="A7" s="4" t="inlineStr">
        <is>
          <t>Inventory valuation adjustments</t>
        </is>
      </c>
      <c r="B7" s="5" t="n">
        <v>278000</v>
      </c>
      <c r="C7" s="5" t="n">
        <v>195000</v>
      </c>
      <c r="D7" s="5" t="n">
        <v>589000</v>
      </c>
      <c r="E7" s="5" t="n">
        <v>244000</v>
      </c>
    </row>
    <row r="8">
      <c r="A8" s="4" t="inlineStr">
        <is>
          <t>General and administrative expenses</t>
        </is>
      </c>
      <c r="B8" s="5" t="n">
        <v>6007000</v>
      </c>
      <c r="C8" s="5" t="n">
        <v>3200000</v>
      </c>
      <c r="D8" s="5" t="n">
        <v>13405000</v>
      </c>
      <c r="E8" s="5" t="n">
        <v>12721000</v>
      </c>
    </row>
    <row r="9">
      <c r="A9" s="4" t="inlineStr">
        <is>
          <t>Gain on lease termination</t>
        </is>
      </c>
      <c r="B9" s="4" t="inlineStr">
        <is>
          <t xml:space="preserve"> </t>
        </is>
      </c>
      <c r="C9" s="4" t="inlineStr">
        <is>
          <t xml:space="preserve"> </t>
        </is>
      </c>
      <c r="D9" s="4" t="inlineStr">
        <is>
          <t xml:space="preserve"> </t>
        </is>
      </c>
      <c r="E9" s="5" t="n">
        <v>-21000</v>
      </c>
    </row>
    <row r="10">
      <c r="A10" s="4" t="inlineStr">
        <is>
          <t>Research and development expenses</t>
        </is>
      </c>
      <c r="B10" s="5" t="n">
        <v>841000</v>
      </c>
      <c r="C10" s="5" t="n">
        <v>616000</v>
      </c>
      <c r="D10" s="5" t="n">
        <v>2161000</v>
      </c>
      <c r="E10" s="5" t="n">
        <v>1831000</v>
      </c>
    </row>
    <row r="11">
      <c r="A11" s="4" t="inlineStr">
        <is>
          <t>Amortization and depreciation</t>
        </is>
      </c>
      <c r="B11" s="5" t="n">
        <v>343000</v>
      </c>
      <c r="C11" s="5" t="n">
        <v>337000</v>
      </c>
      <c r="D11" s="5" t="n">
        <v>860000</v>
      </c>
      <c r="E11" s="5" t="n">
        <v>1094000</v>
      </c>
    </row>
    <row r="12">
      <c r="A12" s="4" t="inlineStr">
        <is>
          <t>Total cost of revenue and operating expenses</t>
        </is>
      </c>
      <c r="B12" s="5" t="n">
        <v>11693000</v>
      </c>
      <c r="C12" s="5" t="n">
        <v>7605000</v>
      </c>
      <c r="D12" s="5" t="n">
        <v>27009000</v>
      </c>
      <c r="E12" s="5" t="n">
        <v>24374000</v>
      </c>
    </row>
    <row r="13">
      <c r="A13" s="4" t="inlineStr">
        <is>
          <t>Loss from operations</t>
        </is>
      </c>
      <c r="B13" s="5" t="n">
        <v>-493000</v>
      </c>
      <c r="C13" s="5" t="n">
        <v>-2827000</v>
      </c>
      <c r="D13" s="5" t="n">
        <v>-4169000</v>
      </c>
      <c r="E13" s="5" t="n">
        <v>-8236000</v>
      </c>
    </row>
    <row r="14">
      <c r="A14" s="3" t="inlineStr">
        <is>
          <t>Other income (expense)</t>
        </is>
      </c>
    </row>
    <row r="15">
      <c r="A15" s="4" t="inlineStr">
        <is>
          <t>Changes in fair value of derivative liabilities</t>
        </is>
      </c>
      <c r="B15" s="5" t="n">
        <v>25000</v>
      </c>
      <c r="C15" s="5" t="n">
        <v>82000</v>
      </c>
      <c r="D15" s="5" t="n">
        <v>8000</v>
      </c>
      <c r="E15" s="5" t="n">
        <v>1000</v>
      </c>
    </row>
    <row r="16">
      <c r="A16" s="4" t="inlineStr">
        <is>
          <t>Gain on settlement of related party obligation</t>
        </is>
      </c>
      <c r="B16" s="4" t="inlineStr">
        <is>
          <t xml:space="preserve"> </t>
        </is>
      </c>
      <c r="C16" s="4" t="inlineStr">
        <is>
          <t xml:space="preserve"> </t>
        </is>
      </c>
      <c r="D16" s="4" t="inlineStr">
        <is>
          <t xml:space="preserve"> </t>
        </is>
      </c>
      <c r="E16" s="5" t="n">
        <v>331000</v>
      </c>
    </row>
    <row r="17">
      <c r="A17" s="4" t="inlineStr">
        <is>
          <t>Gain on settlement of debt</t>
        </is>
      </c>
      <c r="B17" s="5" t="n">
        <v>1168000</v>
      </c>
      <c r="C17" s="4" t="inlineStr">
        <is>
          <t xml:space="preserve"> </t>
        </is>
      </c>
      <c r="D17" s="5" t="n">
        <v>1362000</v>
      </c>
      <c r="E17" s="4" t="inlineStr">
        <is>
          <t xml:space="preserve"> </t>
        </is>
      </c>
    </row>
    <row r="18">
      <c r="A18" s="4" t="inlineStr">
        <is>
          <t>Other income</t>
        </is>
      </c>
      <c r="B18" s="5" t="n">
        <v>1000</v>
      </c>
      <c r="C18" s="5" t="n">
        <v>5000</v>
      </c>
      <c r="D18" s="5" t="n">
        <v>3000</v>
      </c>
      <c r="E18" s="5" t="n">
        <v>5000</v>
      </c>
    </row>
    <row r="19">
      <c r="A19" s="4" t="inlineStr">
        <is>
          <t>Interest expense</t>
        </is>
      </c>
      <c r="B19" s="5" t="n">
        <v>-25000</v>
      </c>
      <c r="C19" s="5" t="n">
        <v>-53000</v>
      </c>
      <c r="D19" s="5" t="n">
        <v>-29000</v>
      </c>
      <c r="E19" s="5" t="n">
        <v>-102000</v>
      </c>
    </row>
    <row r="20">
      <c r="A20" s="4" t="inlineStr">
        <is>
          <t>Total other income (expense)</t>
        </is>
      </c>
      <c r="B20" s="5" t="n">
        <v>1169000</v>
      </c>
      <c r="C20" s="5" t="n">
        <v>34000</v>
      </c>
      <c r="D20" s="5" t="n">
        <v>1344000</v>
      </c>
      <c r="E20" s="5" t="n">
        <v>235000</v>
      </c>
    </row>
    <row r="21">
      <c r="A21" s="4" t="inlineStr">
        <is>
          <t>Net income (loss)</t>
        </is>
      </c>
      <c r="B21" s="6" t="n">
        <v>676000</v>
      </c>
      <c r="C21" s="6" t="n">
        <v>-2793000</v>
      </c>
      <c r="D21" s="6" t="n">
        <v>-2825000</v>
      </c>
      <c r="E21" s="6" t="n">
        <v>-8001000</v>
      </c>
    </row>
    <row r="22">
      <c r="A22" s="4" t="inlineStr">
        <is>
          <t>Basic and diluted loss per share</t>
        </is>
      </c>
      <c r="B22" s="8" t="n">
        <v>-0.01</v>
      </c>
      <c r="C22" s="8" t="n">
        <v>-0.17</v>
      </c>
      <c r="D22" s="8" t="n">
        <v>-0.07000000000000001</v>
      </c>
      <c r="E22" s="8" t="n">
        <v>-0.61</v>
      </c>
    </row>
    <row r="23">
      <c r="A23" s="3" t="inlineStr">
        <is>
          <t>Weighted average number of shares outstanding:</t>
        </is>
      </c>
    </row>
    <row r="24">
      <c r="A24" s="4" t="inlineStr">
        <is>
          <t>Basic and diluted</t>
        </is>
      </c>
      <c r="B24" s="5" t="n">
        <v>45748</v>
      </c>
      <c r="C24" s="5" t="n">
        <v>16296</v>
      </c>
      <c r="D24" s="5" t="n">
        <v>42696</v>
      </c>
      <c r="E24" s="5" t="n">
        <v>13084</v>
      </c>
    </row>
    <row r="25">
      <c r="A25" s="4" t="inlineStr">
        <is>
          <t>Net income (loss)</t>
        </is>
      </c>
      <c r="B25" s="6" t="n">
        <v>676000</v>
      </c>
      <c r="C25" s="6" t="n">
        <v>-2793000</v>
      </c>
      <c r="D25" s="6" t="n">
        <v>-2825000</v>
      </c>
      <c r="E25" s="6" t="n">
        <v>-8001000</v>
      </c>
    </row>
    <row r="26">
      <c r="A26" s="4" t="inlineStr">
        <is>
          <t>Unrealized gain (loss) on currency translation adjustment</t>
        </is>
      </c>
      <c r="B26" s="5" t="n">
        <v>-394000</v>
      </c>
      <c r="C26" s="5" t="n">
        <v>-192000</v>
      </c>
      <c r="D26" s="5" t="n">
        <v>-408000</v>
      </c>
      <c r="E26" s="5" t="n">
        <v>57000</v>
      </c>
    </row>
    <row r="27">
      <c r="A27" s="4" t="inlineStr">
        <is>
          <t>Comprehensive income (loss)</t>
        </is>
      </c>
      <c r="B27" s="6" t="n">
        <v>282000</v>
      </c>
      <c r="C27" s="6" t="n">
        <v>-2985000</v>
      </c>
      <c r="D27" s="6" t="n">
        <v>-3233000</v>
      </c>
      <c r="E27" s="6" t="n">
        <v>-794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Schedule of acquired intangibles with their relative useful lives (Details)</t>
        </is>
      </c>
      <c r="B1" s="2" t="inlineStr">
        <is>
          <t>9 Months Ended</t>
        </is>
      </c>
    </row>
    <row r="2">
      <c r="B2" s="2" t="inlineStr">
        <is>
          <t>Sep. 30, 2021</t>
        </is>
      </c>
    </row>
    <row r="3">
      <c r="A3" s="4" t="inlineStr">
        <is>
          <t>Trade Name [Member]</t>
        </is>
      </c>
    </row>
    <row r="4">
      <c r="A4" s="3" t="inlineStr">
        <is>
          <t>Impairment Effects on Earnings Per Share [Line Items]</t>
        </is>
      </c>
    </row>
    <row r="5">
      <c r="A5" s="4" t="inlineStr">
        <is>
          <t>Acquired intangiables useful life</t>
        </is>
      </c>
      <c r="B5" s="4" t="inlineStr">
        <is>
          <t>15 years</t>
        </is>
      </c>
    </row>
    <row r="6">
      <c r="A6" s="4" t="inlineStr">
        <is>
          <t>Proprietary Technologies [Member]</t>
        </is>
      </c>
    </row>
    <row r="7">
      <c r="A7" s="3" t="inlineStr">
        <is>
          <t>Impairment Effects on Earnings Per Share [Line Items]</t>
        </is>
      </c>
    </row>
    <row r="8">
      <c r="A8" s="4" t="inlineStr">
        <is>
          <t>Acquired intangiables useful life</t>
        </is>
      </c>
      <c r="B8" s="4" t="inlineStr">
        <is>
          <t>5 years</t>
        </is>
      </c>
    </row>
    <row r="9">
      <c r="A9" s="4" t="inlineStr">
        <is>
          <t>Customer Relationship [Member]</t>
        </is>
      </c>
    </row>
    <row r="10">
      <c r="A10" s="3" t="inlineStr">
        <is>
          <t>Impairment Effects on Earnings Per Share [Line Items]</t>
        </is>
      </c>
    </row>
    <row r="11">
      <c r="A11" s="4" t="inlineStr">
        <is>
          <t>Acquired intangiables useful life</t>
        </is>
      </c>
      <c r="B11" s="4" t="inlineStr">
        <is>
          <t>10 years</t>
        </is>
      </c>
    </row>
    <row r="12">
      <c r="A12" s="4" t="inlineStr">
        <is>
          <t>Goodwill Intangibles [Member]</t>
        </is>
      </c>
    </row>
    <row r="13">
      <c r="A13" s="3" t="inlineStr">
        <is>
          <t>Impairment Effects on Earnings Per Share [Line Items]</t>
        </is>
      </c>
    </row>
    <row r="14">
      <c r="A14" s="4" t="inlineStr">
        <is>
          <t>Acquired intangiables useful life</t>
        </is>
      </c>
      <c r="B14" s="4" t="inlineStr">
        <is>
          <t>Indefini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audited Pro-forma Combined Results of Operation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 and Asset Acquisition [Abstract]</t>
        </is>
      </c>
    </row>
    <row r="4">
      <c r="A4" s="4" t="inlineStr">
        <is>
          <t>Revenues, net</t>
        </is>
      </c>
      <c r="B4" s="6" t="n">
        <v>11997</v>
      </c>
      <c r="C4" s="6" t="n">
        <v>6378</v>
      </c>
      <c r="D4" s="6" t="n">
        <v>26028</v>
      </c>
      <c r="E4" s="6" t="n">
        <v>20938</v>
      </c>
    </row>
    <row r="5">
      <c r="A5" s="4" t="inlineStr">
        <is>
          <t>Net income (loss) allocable to common stockholders</t>
        </is>
      </c>
      <c r="B5" s="6" t="n">
        <v>735</v>
      </c>
      <c r="C5" s="6" t="n">
        <v>-2645</v>
      </c>
      <c r="D5" s="6" t="n">
        <v>-2589</v>
      </c>
      <c r="E5" s="6" t="n">
        <v>-7556</v>
      </c>
    </row>
    <row r="6">
      <c r="A6" s="4" t="inlineStr">
        <is>
          <t>Net income (loss) per share</t>
        </is>
      </c>
      <c r="B6" s="8" t="n">
        <v>0.02</v>
      </c>
      <c r="C6" s="8" t="n">
        <v>-0.16</v>
      </c>
      <c r="D6" s="8" t="n">
        <v>-0.06</v>
      </c>
      <c r="E6" s="8" t="n">
        <v>-0.58</v>
      </c>
    </row>
    <row r="7">
      <c r="A7" s="4" t="inlineStr">
        <is>
          <t>Weighted average number of shares outstanding</t>
        </is>
      </c>
      <c r="B7" s="5" t="n">
        <v>45748</v>
      </c>
      <c r="C7" s="5" t="n">
        <v>16296</v>
      </c>
      <c r="D7" s="5" t="n">
        <v>42696</v>
      </c>
      <c r="E7" s="5" t="n">
        <v>1308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Acquisition of Mobile Viewpoint Corporate B.V. (Details Narrative) $ in Millions</t>
        </is>
      </c>
      <c r="B1" s="2" t="inlineStr">
        <is>
          <t>Aug. 16, 2021USD ($)</t>
        </is>
      </c>
      <c r="C1" s="2" t="inlineStr">
        <is>
          <t>Aug. 16, 2021EUR (€)</t>
        </is>
      </c>
      <c r="D1" s="2" t="inlineStr">
        <is>
          <t>Sep. 30, 2021USD ($)</t>
        </is>
      </c>
      <c r="E1" s="2" t="inlineStr">
        <is>
          <t>Aug. 13, 2021</t>
        </is>
      </c>
    </row>
    <row r="2">
      <c r="A2" s="4" t="inlineStr">
        <is>
          <t>Maximum [Member] | Property, Plant and Equipment [Member]</t>
        </is>
      </c>
    </row>
    <row r="3">
      <c r="A3" s="3" t="inlineStr">
        <is>
          <t>Business Acquisition [Line Items]</t>
        </is>
      </c>
    </row>
    <row r="4">
      <c r="A4" s="4" t="inlineStr">
        <is>
          <t>Intangible asset useful life</t>
        </is>
      </c>
      <c r="D4" s="4" t="inlineStr">
        <is>
          <t>10 years</t>
        </is>
      </c>
    </row>
    <row r="5">
      <c r="A5" s="4" t="inlineStr">
        <is>
          <t>Maximum [Member] | Finite-Lived Intangible Assets [Member]</t>
        </is>
      </c>
    </row>
    <row r="6">
      <c r="A6" s="3" t="inlineStr">
        <is>
          <t>Business Acquisition [Line Items]</t>
        </is>
      </c>
    </row>
    <row r="7">
      <c r="A7" s="4" t="inlineStr">
        <is>
          <t>Intangible asset useful life</t>
        </is>
      </c>
      <c r="D7" s="4" t="inlineStr">
        <is>
          <t>15 years</t>
        </is>
      </c>
    </row>
    <row r="8">
      <c r="A8" s="4" t="inlineStr">
        <is>
          <t>Minimum [Member] | Property, Plant and Equipment [Member]</t>
        </is>
      </c>
    </row>
    <row r="9">
      <c r="A9" s="3" t="inlineStr">
        <is>
          <t>Business Acquisition [Line Items]</t>
        </is>
      </c>
    </row>
    <row r="10">
      <c r="A10" s="4" t="inlineStr">
        <is>
          <t>Intangible asset useful life</t>
        </is>
      </c>
      <c r="D10" s="4" t="inlineStr">
        <is>
          <t>1 year</t>
        </is>
      </c>
    </row>
    <row r="11">
      <c r="A11" s="4" t="inlineStr">
        <is>
          <t>Minimum [Member] | Finite-Lived Intangible Assets [Member]</t>
        </is>
      </c>
    </row>
    <row r="12">
      <c r="A12" s="3" t="inlineStr">
        <is>
          <t>Business Acquisition [Line Items]</t>
        </is>
      </c>
    </row>
    <row r="13">
      <c r="A13" s="4" t="inlineStr">
        <is>
          <t>Intangible asset useful life</t>
        </is>
      </c>
      <c r="D13" s="4" t="inlineStr">
        <is>
          <t>3 years</t>
        </is>
      </c>
    </row>
    <row r="14">
      <c r="A14" s="4" t="inlineStr">
        <is>
          <t>Mobile Viewpoint Corporate B V [Member]</t>
        </is>
      </c>
    </row>
    <row r="15">
      <c r="A15" s="3" t="inlineStr">
        <is>
          <t>Business Acquisition [Line Items]</t>
        </is>
      </c>
    </row>
    <row r="16">
      <c r="A16" s="4" t="inlineStr">
        <is>
          <t>Percentage of outstanding capital acquired</t>
        </is>
      </c>
      <c r="B16" s="4" t="inlineStr">
        <is>
          <t>10000.00%</t>
        </is>
      </c>
      <c r="C16" s="4" t="inlineStr">
        <is>
          <t>10000.00%</t>
        </is>
      </c>
    </row>
    <row r="17">
      <c r="A17" s="4" t="inlineStr">
        <is>
          <t>Purchase price</t>
        </is>
      </c>
      <c r="B17" s="11" t="n">
        <v>17.5</v>
      </c>
      <c r="C17" s="12" t="n">
        <v>14824278</v>
      </c>
    </row>
    <row r="18">
      <c r="A18" s="4" t="inlineStr">
        <is>
          <t>Foreign currency exchange rate</t>
        </is>
      </c>
      <c r="E18" s="10" t="n">
        <v>0.85</v>
      </c>
    </row>
    <row r="19">
      <c r="A19" s="4" t="inlineStr">
        <is>
          <t>Acquisition payment amount | €</t>
        </is>
      </c>
      <c r="C19" s="12" t="n">
        <v>717785</v>
      </c>
    </row>
    <row r="20">
      <c r="A20" s="4" t="inlineStr">
        <is>
          <t>Acquisition related costs | $</t>
        </is>
      </c>
      <c r="D20" s="11" t="n">
        <v>1.5</v>
      </c>
    </row>
    <row r="21">
      <c r="A21" s="4" t="inlineStr">
        <is>
          <t>Mobile Viewpoint Corporate B V [Member] | Maximum [Member]</t>
        </is>
      </c>
    </row>
    <row r="22">
      <c r="A22" s="3" t="inlineStr">
        <is>
          <t>Business Acquisition [Line Items]</t>
        </is>
      </c>
    </row>
    <row r="23">
      <c r="A23" s="4" t="inlineStr">
        <is>
          <t>Percentage of outstanding capital acquired</t>
        </is>
      </c>
      <c r="B23" s="4" t="inlineStr">
        <is>
          <t>100.00%</t>
        </is>
      </c>
      <c r="C23" s="4"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 width="14" customWidth="1" min="6" max="6"/>
  </cols>
  <sheetData>
    <row r="1">
      <c r="A1" s="1" t="inlineStr">
        <is>
          <t>SCHEDULE OF INTANGIBLE ASSETS (Details) - USD ($)</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3" t="inlineStr">
        <is>
          <t>Impairment Effects on Earnings Per Share [Line Items]</t>
        </is>
      </c>
    </row>
    <row r="4">
      <c r="A4" s="4" t="inlineStr">
        <is>
          <t>Beginning balance cost</t>
        </is>
      </c>
      <c r="D4" s="6" t="n">
        <v>1921000</v>
      </c>
      <c r="E4" s="6" t="n">
        <v>1921000</v>
      </c>
    </row>
    <row r="5">
      <c r="A5" s="4" t="inlineStr">
        <is>
          <t>Intangible assets, Additions</t>
        </is>
      </c>
      <c r="E5" s="5" t="n">
        <v>14478000</v>
      </c>
    </row>
    <row r="6">
      <c r="A6" s="4" t="inlineStr">
        <is>
          <t>Intangible assets, goodwill Amortization</t>
        </is>
      </c>
      <c r="B6" s="6" t="n">
        <v>301000</v>
      </c>
      <c r="C6" s="6" t="n">
        <v>236000</v>
      </c>
      <c r="E6" s="5" t="n">
        <v>714000</v>
      </c>
      <c r="F6" s="6" t="n">
        <v>767000</v>
      </c>
    </row>
    <row r="7">
      <c r="A7" s="4" t="inlineStr">
        <is>
          <t>Intangible assets, Amortization</t>
        </is>
      </c>
      <c r="E7" s="5" t="n">
        <v>-714000</v>
      </c>
    </row>
    <row r="8">
      <c r="A8" s="4" t="inlineStr">
        <is>
          <t>Ending balance goodwill cost</t>
        </is>
      </c>
      <c r="B8" s="5" t="n">
        <v>7508000</v>
      </c>
      <c r="E8" s="5" t="n">
        <v>7508000</v>
      </c>
    </row>
    <row r="9">
      <c r="A9" s="4" t="inlineStr">
        <is>
          <t>Ending balance cost</t>
        </is>
      </c>
      <c r="B9" s="5" t="n">
        <v>15685000</v>
      </c>
      <c r="E9" s="5" t="n">
        <v>15685000</v>
      </c>
    </row>
    <row r="10">
      <c r="A10" s="4" t="inlineStr">
        <is>
          <t>Proprietary Technology [Member]</t>
        </is>
      </c>
    </row>
    <row r="11">
      <c r="A11" s="3" t="inlineStr">
        <is>
          <t>Impairment Effects on Earnings Per Share [Line Items]</t>
        </is>
      </c>
    </row>
    <row r="12">
      <c r="A12" s="4" t="inlineStr">
        <is>
          <t>Beginning balance cost</t>
        </is>
      </c>
      <c r="D12" s="4" t="inlineStr">
        <is>
          <t xml:space="preserve"> </t>
        </is>
      </c>
      <c r="E12" s="4" t="inlineStr">
        <is>
          <t xml:space="preserve"> </t>
        </is>
      </c>
    </row>
    <row r="13">
      <c r="A13" s="4" t="inlineStr">
        <is>
          <t>Beginning balance, accumulated amortization</t>
        </is>
      </c>
      <c r="D13" s="4" t="inlineStr">
        <is>
          <t xml:space="preserve"> </t>
        </is>
      </c>
      <c r="E13" s="4" t="inlineStr">
        <is>
          <t xml:space="preserve"> </t>
        </is>
      </c>
    </row>
    <row r="14">
      <c r="A14" s="4" t="inlineStr">
        <is>
          <t>Intangible assets, Additions</t>
        </is>
      </c>
      <c r="E14" s="5" t="n">
        <v>1850000</v>
      </c>
    </row>
    <row r="15">
      <c r="A15" s="4" t="inlineStr">
        <is>
          <t>Intangible assets accumulated amortization, Additions</t>
        </is>
      </c>
      <c r="E15" s="4" t="inlineStr">
        <is>
          <t xml:space="preserve"> </t>
        </is>
      </c>
    </row>
    <row r="16">
      <c r="A16" s="4" t="inlineStr">
        <is>
          <t>Intangible assets, goodwill Amortization</t>
        </is>
      </c>
      <c r="B16" s="5" t="n">
        <v>45000</v>
      </c>
      <c r="C16" s="4" t="inlineStr">
        <is>
          <t xml:space="preserve"> </t>
        </is>
      </c>
      <c r="E16" s="5" t="n">
        <v>45000</v>
      </c>
      <c r="F16" s="4" t="inlineStr">
        <is>
          <t xml:space="preserve"> </t>
        </is>
      </c>
    </row>
    <row r="17">
      <c r="A17" s="4" t="inlineStr">
        <is>
          <t>Intangible assets, Amortization</t>
        </is>
      </c>
      <c r="D17" s="4" t="inlineStr">
        <is>
          <t xml:space="preserve"> </t>
        </is>
      </c>
    </row>
    <row r="18">
      <c r="A18" s="4" t="inlineStr">
        <is>
          <t>Intangible assets accumulated Amortization</t>
        </is>
      </c>
      <c r="E18" s="5" t="n">
        <v>-45000</v>
      </c>
    </row>
    <row r="19">
      <c r="A19" s="4" t="inlineStr">
        <is>
          <t>Ending balance cost</t>
        </is>
      </c>
      <c r="B19" s="5" t="n">
        <v>1850000</v>
      </c>
      <c r="E19" s="5" t="n">
        <v>1850000</v>
      </c>
    </row>
    <row r="20">
      <c r="A20" s="4" t="inlineStr">
        <is>
          <t>Ending balance, accumulated Amortization</t>
        </is>
      </c>
      <c r="B20" s="5" t="n">
        <v>-45000</v>
      </c>
      <c r="E20" s="5" t="n">
        <v>-45000</v>
      </c>
    </row>
    <row r="21">
      <c r="A21" s="4" t="inlineStr">
        <is>
          <t>Patents And Licenses [Member]</t>
        </is>
      </c>
    </row>
    <row r="22">
      <c r="A22" s="3" t="inlineStr">
        <is>
          <t>Impairment Effects on Earnings Per Share [Line Items]</t>
        </is>
      </c>
    </row>
    <row r="23">
      <c r="A23" s="4" t="inlineStr">
        <is>
          <t>Beginning balance cost</t>
        </is>
      </c>
      <c r="D23" s="5" t="n">
        <v>12378000</v>
      </c>
      <c r="E23" s="5" t="n">
        <v>12378000</v>
      </c>
    </row>
    <row r="24">
      <c r="A24" s="4" t="inlineStr">
        <is>
          <t>Beginning balance, accumulated amortization</t>
        </is>
      </c>
      <c r="D24" s="5" t="n">
        <v>-11175000</v>
      </c>
      <c r="E24" s="5" t="n">
        <v>-11175000</v>
      </c>
    </row>
    <row r="25">
      <c r="A25" s="4" t="inlineStr">
        <is>
          <t>Intangible assets, Additions</t>
        </is>
      </c>
      <c r="E25" s="4" t="inlineStr">
        <is>
          <t xml:space="preserve"> </t>
        </is>
      </c>
    </row>
    <row r="26">
      <c r="A26" s="4" t="inlineStr">
        <is>
          <t>Intangible assets accumulated amortization, Additions</t>
        </is>
      </c>
      <c r="E26" s="4" t="inlineStr">
        <is>
          <t xml:space="preserve"> </t>
        </is>
      </c>
    </row>
    <row r="27">
      <c r="A27" s="4" t="inlineStr">
        <is>
          <t>Intangible assets, goodwill Amortization</t>
        </is>
      </c>
      <c r="B27" s="5" t="n">
        <v>168000</v>
      </c>
      <c r="C27" s="5" t="n">
        <v>169000</v>
      </c>
      <c r="E27" s="5" t="n">
        <v>500000</v>
      </c>
      <c r="F27" s="5" t="n">
        <v>502000</v>
      </c>
    </row>
    <row r="28">
      <c r="A28" s="4" t="inlineStr">
        <is>
          <t>Intangible assets, Amortization</t>
        </is>
      </c>
      <c r="E28" s="4" t="inlineStr">
        <is>
          <t xml:space="preserve"> </t>
        </is>
      </c>
    </row>
    <row r="29">
      <c r="A29" s="4" t="inlineStr">
        <is>
          <t>Intangible assets accumulated Amortization</t>
        </is>
      </c>
      <c r="E29" s="5" t="n">
        <v>-500000</v>
      </c>
    </row>
    <row r="30">
      <c r="A30" s="4" t="inlineStr">
        <is>
          <t>Ending balance goodwill cost</t>
        </is>
      </c>
      <c r="B30" s="5" t="n">
        <v>704000</v>
      </c>
      <c r="E30" s="5" t="n">
        <v>704000</v>
      </c>
    </row>
    <row r="31">
      <c r="A31" s="4" t="inlineStr">
        <is>
          <t>Ending balance cost</t>
        </is>
      </c>
      <c r="B31" s="5" t="n">
        <v>12378000</v>
      </c>
      <c r="E31" s="5" t="n">
        <v>12378000</v>
      </c>
    </row>
    <row r="32">
      <c r="A32" s="4" t="inlineStr">
        <is>
          <t>Ending balance, accumulated Amortization</t>
        </is>
      </c>
      <c r="B32" s="5" t="n">
        <v>-11675000</v>
      </c>
      <c r="E32" s="5" t="n">
        <v>-11675000</v>
      </c>
    </row>
    <row r="33">
      <c r="A33" s="4" t="inlineStr">
        <is>
          <t>Trade Names And Technology [Member]</t>
        </is>
      </c>
    </row>
    <row r="34">
      <c r="A34" s="3" t="inlineStr">
        <is>
          <t>Impairment Effects on Earnings Per Share [Line Items]</t>
        </is>
      </c>
    </row>
    <row r="35">
      <c r="A35" s="4" t="inlineStr">
        <is>
          <t>Beginning balance cost</t>
        </is>
      </c>
      <c r="D35" s="5" t="n">
        <v>1450000</v>
      </c>
      <c r="E35" s="5" t="n">
        <v>1450000</v>
      </c>
    </row>
    <row r="36">
      <c r="A36" s="4" t="inlineStr">
        <is>
          <t>Beginning balance, accumulated amortization</t>
        </is>
      </c>
      <c r="D36" s="5" t="n">
        <v>-914000</v>
      </c>
      <c r="E36" s="5" t="n">
        <v>-914000</v>
      </c>
    </row>
    <row r="37">
      <c r="A37" s="4" t="inlineStr">
        <is>
          <t>Intangible assets, Additions</t>
        </is>
      </c>
      <c r="E37" s="5" t="n">
        <v>730000</v>
      </c>
    </row>
    <row r="38">
      <c r="A38" s="4" t="inlineStr">
        <is>
          <t>Intangible assets accumulated amortization, Additions</t>
        </is>
      </c>
      <c r="E38" s="4" t="inlineStr">
        <is>
          <t xml:space="preserve"> </t>
        </is>
      </c>
    </row>
    <row r="39">
      <c r="A39" s="4" t="inlineStr">
        <is>
          <t>Intangible assets, goodwill Amortization</t>
        </is>
      </c>
      <c r="B39" s="5" t="n">
        <v>33000</v>
      </c>
      <c r="C39" s="5" t="n">
        <v>57000</v>
      </c>
      <c r="E39" s="5" t="n">
        <v>96000</v>
      </c>
      <c r="F39" s="5" t="n">
        <v>168000</v>
      </c>
    </row>
    <row r="40">
      <c r="A40" s="4" t="inlineStr">
        <is>
          <t>Intangible assets, Amortization</t>
        </is>
      </c>
      <c r="E40" s="4" t="inlineStr">
        <is>
          <t xml:space="preserve"> </t>
        </is>
      </c>
    </row>
    <row r="41">
      <c r="A41" s="4" t="inlineStr">
        <is>
          <t>Intangible assets accumulated Amortization</t>
        </is>
      </c>
      <c r="E41" s="5" t="n">
        <v>-96000</v>
      </c>
    </row>
    <row r="42">
      <c r="A42" s="4" t="inlineStr">
        <is>
          <t>Ending balance goodwill cost</t>
        </is>
      </c>
      <c r="B42" s="5" t="n">
        <v>1169000</v>
      </c>
      <c r="E42" s="5" t="n">
        <v>1169000</v>
      </c>
    </row>
    <row r="43">
      <c r="A43" s="4" t="inlineStr">
        <is>
          <t>Ending balance cost</t>
        </is>
      </c>
      <c r="B43" s="5" t="n">
        <v>2180000</v>
      </c>
      <c r="E43" s="5" t="n">
        <v>2180000</v>
      </c>
    </row>
    <row r="44">
      <c r="A44" s="4" t="inlineStr">
        <is>
          <t>Ending balance, accumulated Amortization</t>
        </is>
      </c>
      <c r="B44" s="5" t="n">
        <v>-1010000</v>
      </c>
      <c r="E44" s="5" t="n">
        <v>-1010000</v>
      </c>
    </row>
    <row r="45">
      <c r="A45" s="4" t="inlineStr">
        <is>
          <t>Customer Relationships [Member]</t>
        </is>
      </c>
    </row>
    <row r="46">
      <c r="A46" s="3" t="inlineStr">
        <is>
          <t>Impairment Effects on Earnings Per Share [Line Items]</t>
        </is>
      </c>
    </row>
    <row r="47">
      <c r="A47" s="4" t="inlineStr">
        <is>
          <t>Beginning balance cost</t>
        </is>
      </c>
      <c r="D47" s="5" t="n">
        <v>2880000</v>
      </c>
      <c r="E47" s="5" t="n">
        <v>2880000</v>
      </c>
    </row>
    <row r="48">
      <c r="A48" s="4" t="inlineStr">
        <is>
          <t>Beginning balance, accumulated amortization</t>
        </is>
      </c>
      <c r="D48" s="5" t="n">
        <v>-2698000</v>
      </c>
      <c r="E48" s="5" t="n">
        <v>-2698000</v>
      </c>
    </row>
    <row r="49">
      <c r="A49" s="4" t="inlineStr">
        <is>
          <t>Intangible assets, Additions</t>
        </is>
      </c>
      <c r="E49" s="5" t="n">
        <v>3723000</v>
      </c>
    </row>
    <row r="50">
      <c r="A50" s="4" t="inlineStr">
        <is>
          <t>Intangible assets accumulated amortization, Additions</t>
        </is>
      </c>
      <c r="E50" s="4" t="inlineStr">
        <is>
          <t xml:space="preserve"> </t>
        </is>
      </c>
    </row>
    <row r="51">
      <c r="A51" s="4" t="inlineStr">
        <is>
          <t>Intangible assets, goodwill Amortization</t>
        </is>
      </c>
      <c r="B51" s="5" t="n">
        <v>55000</v>
      </c>
      <c r="C51" s="6" t="n">
        <v>10000</v>
      </c>
      <c r="E51" s="5" t="n">
        <v>73000</v>
      </c>
      <c r="F51" s="6" t="n">
        <v>97000</v>
      </c>
    </row>
    <row r="52">
      <c r="A52" s="4" t="inlineStr">
        <is>
          <t>Intangible assets, Amortization</t>
        </is>
      </c>
      <c r="E52" s="4" t="inlineStr">
        <is>
          <t xml:space="preserve"> </t>
        </is>
      </c>
    </row>
    <row r="53">
      <c r="A53" s="4" t="inlineStr">
        <is>
          <t>Intangible assets accumulated Amortization</t>
        </is>
      </c>
      <c r="E53" s="5" t="n">
        <v>-73000</v>
      </c>
    </row>
    <row r="54">
      <c r="A54" s="4" t="inlineStr">
        <is>
          <t>Ending balance goodwill cost</t>
        </is>
      </c>
      <c r="B54" s="5" t="n">
        <v>3833000</v>
      </c>
      <c r="E54" s="5" t="n">
        <v>3833000</v>
      </c>
    </row>
    <row r="55">
      <c r="A55" s="4" t="inlineStr">
        <is>
          <t>Ending balance cost</t>
        </is>
      </c>
      <c r="B55" s="5" t="n">
        <v>6603000</v>
      </c>
      <c r="E55" s="5" t="n">
        <v>6603000</v>
      </c>
    </row>
    <row r="56">
      <c r="A56" s="4" t="inlineStr">
        <is>
          <t>Ending balance, accumulated Amortization</t>
        </is>
      </c>
      <c r="B56" s="5" t="n">
        <v>-2771000</v>
      </c>
      <c r="E56" s="5" t="n">
        <v>-2771000</v>
      </c>
    </row>
    <row r="57">
      <c r="A57" s="4" t="inlineStr">
        <is>
          <t>Goodwill [Member]</t>
        </is>
      </c>
    </row>
    <row r="58">
      <c r="A58" s="3" t="inlineStr">
        <is>
          <t>Impairment Effects on Earnings Per Share [Line Items]</t>
        </is>
      </c>
    </row>
    <row r="59">
      <c r="A59" s="4" t="inlineStr">
        <is>
          <t>Beginning balance goodwill cost</t>
        </is>
      </c>
      <c r="D59" s="4" t="inlineStr">
        <is>
          <t xml:space="preserve"> </t>
        </is>
      </c>
      <c r="E59" s="4" t="inlineStr">
        <is>
          <t xml:space="preserve"> </t>
        </is>
      </c>
    </row>
    <row r="60">
      <c r="A60" s="4" t="inlineStr">
        <is>
          <t>Intangible assets, goodwill Additions</t>
        </is>
      </c>
      <c r="E60" s="5" t="n">
        <v>8175000</v>
      </c>
    </row>
    <row r="61">
      <c r="A61" s="4" t="inlineStr">
        <is>
          <t>Intangible assets, goodwill Amortization</t>
        </is>
      </c>
      <c r="E61" s="4" t="inlineStr">
        <is>
          <t xml:space="preserve"> </t>
        </is>
      </c>
    </row>
    <row r="62">
      <c r="A62" s="4" t="inlineStr">
        <is>
          <t>Ending balance goodwill cost</t>
        </is>
      </c>
      <c r="B62" s="6" t="n">
        <v>8175000</v>
      </c>
      <c r="E62" s="6" t="n">
        <v>8175000</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APITALIZED INTANGIBLE COSTS (Details) - USD ($)</t>
        </is>
      </c>
      <c r="B1" s="2" t="inlineStr">
        <is>
          <t>Sep. 30, 2021</t>
        </is>
      </c>
      <c r="C1" s="2" t="inlineStr">
        <is>
          <t>Dec. 31, 2020</t>
        </is>
      </c>
    </row>
    <row r="2">
      <c r="A2" s="3" t="inlineStr">
        <is>
          <t>Property, Plant and Equipment [Line Items]</t>
        </is>
      </c>
    </row>
    <row r="3">
      <c r="A3" s="4" t="inlineStr">
        <is>
          <t>Intangible assets</t>
        </is>
      </c>
      <c r="B3" s="6" t="n">
        <v>15685000</v>
      </c>
      <c r="C3" s="6" t="n">
        <v>1921000</v>
      </c>
    </row>
    <row r="4">
      <c r="A4" s="4" t="inlineStr">
        <is>
          <t>Intangible assets</t>
        </is>
      </c>
      <c r="B4" s="5" t="n">
        <v>7508000</v>
      </c>
    </row>
    <row r="5">
      <c r="A5" s="4" t="inlineStr">
        <is>
          <t>Goodwill [Member]</t>
        </is>
      </c>
    </row>
    <row r="6">
      <c r="A6" s="3" t="inlineStr">
        <is>
          <t>Property, Plant and Equipment [Line Items]</t>
        </is>
      </c>
    </row>
    <row r="7">
      <c r="A7" s="4" t="inlineStr">
        <is>
          <t>Intangible assets</t>
        </is>
      </c>
      <c r="B7" s="5" t="n">
        <v>8175000</v>
      </c>
      <c r="C7" s="4" t="inlineStr">
        <is>
          <t xml:space="preserve"> </t>
        </is>
      </c>
    </row>
    <row r="8">
      <c r="A8" s="4" t="inlineStr">
        <is>
          <t>Proprietary Technology [Member]</t>
        </is>
      </c>
    </row>
    <row r="9">
      <c r="A9" s="3" t="inlineStr">
        <is>
          <t>Property, Plant and Equipment [Line Items]</t>
        </is>
      </c>
    </row>
    <row r="10">
      <c r="A10" s="4" t="inlineStr">
        <is>
          <t>Intangible assets</t>
        </is>
      </c>
      <c r="B10" s="5" t="n">
        <v>1804000</v>
      </c>
      <c r="C10" s="4" t="inlineStr">
        <is>
          <t xml:space="preserve"> </t>
        </is>
      </c>
    </row>
    <row r="11">
      <c r="A11" s="4" t="inlineStr">
        <is>
          <t>Patents And Licenses [Member]</t>
        </is>
      </c>
    </row>
    <row r="12">
      <c r="A12" s="3" t="inlineStr">
        <is>
          <t>Property, Plant and Equipment [Line Items]</t>
        </is>
      </c>
    </row>
    <row r="13">
      <c r="A13" s="4" t="inlineStr">
        <is>
          <t>Intangible assets</t>
        </is>
      </c>
      <c r="C13" s="5" t="n">
        <v>1203000</v>
      </c>
    </row>
    <row r="14">
      <c r="A14" s="4" t="inlineStr">
        <is>
          <t>Intangible assets</t>
        </is>
      </c>
      <c r="B14" s="5" t="n">
        <v>704000</v>
      </c>
    </row>
    <row r="15">
      <c r="A15" s="4" t="inlineStr">
        <is>
          <t>Trade Names And Technology [Member]</t>
        </is>
      </c>
    </row>
    <row r="16">
      <c r="A16" s="3" t="inlineStr">
        <is>
          <t>Property, Plant and Equipment [Line Items]</t>
        </is>
      </c>
    </row>
    <row r="17">
      <c r="A17" s="4" t="inlineStr">
        <is>
          <t>Intangible assets</t>
        </is>
      </c>
      <c r="C17" s="5" t="n">
        <v>536000</v>
      </c>
    </row>
    <row r="18">
      <c r="A18" s="4" t="inlineStr">
        <is>
          <t>Intangible assets</t>
        </is>
      </c>
      <c r="B18" s="5" t="n">
        <v>1169000</v>
      </c>
    </row>
    <row r="19">
      <c r="A19" s="4" t="inlineStr">
        <is>
          <t>Customer Relationships [Member]</t>
        </is>
      </c>
    </row>
    <row r="20">
      <c r="A20" s="3" t="inlineStr">
        <is>
          <t>Property, Plant and Equipment [Line Items]</t>
        </is>
      </c>
    </row>
    <row r="21">
      <c r="A21" s="4" t="inlineStr">
        <is>
          <t>Intangible assets</t>
        </is>
      </c>
      <c r="C21" s="6" t="n">
        <v>182000</v>
      </c>
    </row>
    <row r="22">
      <c r="A22" s="4" t="inlineStr">
        <is>
          <t>Intangible assets</t>
        </is>
      </c>
      <c r="B22" s="6" t="n">
        <v>383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AMORTIZATION OF INTANGIBLE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Amortization of intangible assets</t>
        </is>
      </c>
      <c r="B4" s="6" t="n">
        <v>301000</v>
      </c>
      <c r="C4" s="6" t="n">
        <v>236000</v>
      </c>
      <c r="D4" s="6" t="n">
        <v>714000</v>
      </c>
      <c r="E4" s="6" t="n">
        <v>767000</v>
      </c>
    </row>
    <row r="5">
      <c r="A5" s="4" t="inlineStr">
        <is>
          <t>Proprietary Technology [Member]</t>
        </is>
      </c>
    </row>
    <row r="6">
      <c r="A6" s="3" t="inlineStr">
        <is>
          <t>Property, Plant and Equipment [Line Items]</t>
        </is>
      </c>
    </row>
    <row r="7">
      <c r="A7" s="4" t="inlineStr">
        <is>
          <t>Amortization of intangible assets</t>
        </is>
      </c>
      <c r="B7" s="5" t="n">
        <v>45000</v>
      </c>
      <c r="C7" s="4" t="inlineStr">
        <is>
          <t xml:space="preserve"> </t>
        </is>
      </c>
      <c r="D7" s="5" t="n">
        <v>45000</v>
      </c>
      <c r="E7" s="4" t="inlineStr">
        <is>
          <t xml:space="preserve"> </t>
        </is>
      </c>
    </row>
    <row r="8">
      <c r="A8" s="4" t="inlineStr">
        <is>
          <t>Patents And Licenses [Member]</t>
        </is>
      </c>
    </row>
    <row r="9">
      <c r="A9" s="3" t="inlineStr">
        <is>
          <t>Property, Plant and Equipment [Line Items]</t>
        </is>
      </c>
    </row>
    <row r="10">
      <c r="A10" s="4" t="inlineStr">
        <is>
          <t>Amortization of intangible assets</t>
        </is>
      </c>
      <c r="B10" s="5" t="n">
        <v>168000</v>
      </c>
      <c r="C10" s="5" t="n">
        <v>169000</v>
      </c>
      <c r="D10" s="5" t="n">
        <v>500000</v>
      </c>
      <c r="E10" s="5" t="n">
        <v>502000</v>
      </c>
    </row>
    <row r="11">
      <c r="A11" s="4" t="inlineStr">
        <is>
          <t>Trade Names And Technology [Member]</t>
        </is>
      </c>
    </row>
    <row r="12">
      <c r="A12" s="3" t="inlineStr">
        <is>
          <t>Property, Plant and Equipment [Line Items]</t>
        </is>
      </c>
    </row>
    <row r="13">
      <c r="A13" s="4" t="inlineStr">
        <is>
          <t>Amortization of intangible assets</t>
        </is>
      </c>
      <c r="B13" s="5" t="n">
        <v>33000</v>
      </c>
      <c r="C13" s="5" t="n">
        <v>57000</v>
      </c>
      <c r="D13" s="5" t="n">
        <v>96000</v>
      </c>
      <c r="E13" s="5" t="n">
        <v>168000</v>
      </c>
    </row>
    <row r="14">
      <c r="A14" s="4" t="inlineStr">
        <is>
          <t>Customer Relationships [Member]</t>
        </is>
      </c>
    </row>
    <row r="15">
      <c r="A15" s="3" t="inlineStr">
        <is>
          <t>Property, Plant and Equipment [Line Items]</t>
        </is>
      </c>
    </row>
    <row r="16">
      <c r="A16" s="4" t="inlineStr">
        <is>
          <t>Amortization of intangible assets</t>
        </is>
      </c>
      <c r="B16" s="6" t="n">
        <v>55000</v>
      </c>
      <c r="C16" s="6" t="n">
        <v>10000</v>
      </c>
      <c r="D16" s="6" t="n">
        <v>73000</v>
      </c>
      <c r="E16" s="6" t="n">
        <v>9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SCHEDULE OF ESTIMATED AMORTIZATION EXPENSE FOR INTANGIBLE ASSETS (Details)</t>
        </is>
      </c>
      <c r="B1" s="2" t="inlineStr">
        <is>
          <t>Sep. 30, 2021USD ($)</t>
        </is>
      </c>
    </row>
    <row r="2">
      <c r="A2" s="3" t="inlineStr">
        <is>
          <t>Goodwill and Intangible Assets Disclosure [Abstract]</t>
        </is>
      </c>
    </row>
    <row r="3">
      <c r="A3" s="4" t="inlineStr">
        <is>
          <t>2022</t>
        </is>
      </c>
      <c r="B3" s="6" t="n">
        <v>1437000</v>
      </c>
    </row>
    <row r="4">
      <c r="A4" s="4" t="inlineStr">
        <is>
          <t>2023</t>
        </is>
      </c>
      <c r="B4" s="5" t="n">
        <v>725000</v>
      </c>
    </row>
    <row r="5">
      <c r="A5" s="4" t="inlineStr">
        <is>
          <t>2024</t>
        </is>
      </c>
      <c r="B5" s="5" t="n">
        <v>725000</v>
      </c>
    </row>
    <row r="6">
      <c r="A6" s="4" t="inlineStr">
        <is>
          <t>2025</t>
        </is>
      </c>
      <c r="B6" s="5" t="n">
        <v>725000</v>
      </c>
    </row>
    <row r="7">
      <c r="A7" s="4" t="inlineStr">
        <is>
          <t>2026</t>
        </is>
      </c>
      <c r="B7" s="5" t="n">
        <v>660000</v>
      </c>
    </row>
    <row r="8">
      <c r="A8" s="4" t="inlineStr">
        <is>
          <t>Thereafter</t>
        </is>
      </c>
      <c r="B8" s="5" t="n">
        <v>3236000</v>
      </c>
    </row>
    <row r="9">
      <c r="A9" s="4" t="inlineStr">
        <is>
          <t>Finite-Lived Intangible Assets, net, Total</t>
        </is>
      </c>
      <c r="B9" s="6" t="n">
        <v>750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26" customWidth="1" min="2" max="2"/>
  </cols>
  <sheetData>
    <row r="1">
      <c r="A1" s="1" t="inlineStr">
        <is>
          <t>INTANGIBLE ASSETS (Details Narrative)</t>
        </is>
      </c>
      <c r="B1" s="2" t="inlineStr">
        <is>
          <t>9 Months Ended</t>
        </is>
      </c>
    </row>
    <row r="2">
      <c r="B2" s="2" t="inlineStr">
        <is>
          <t>Sep. 30, 2021</t>
        </is>
      </c>
    </row>
    <row r="3">
      <c r="A3" s="4" t="inlineStr">
        <is>
          <t>Proprietory Technology [Member]</t>
        </is>
      </c>
    </row>
    <row r="4">
      <c r="A4" s="3" t="inlineStr">
        <is>
          <t>Finite-Lived Intangible Assets [Line Items]</t>
        </is>
      </c>
    </row>
    <row r="5">
      <c r="A5" s="4" t="inlineStr">
        <is>
          <t>Finite-lived intangible asset, useful life</t>
        </is>
      </c>
      <c r="B5" s="4" t="inlineStr">
        <is>
          <t>5 years</t>
        </is>
      </c>
    </row>
    <row r="6">
      <c r="A6" s="4" t="inlineStr">
        <is>
          <t>Patents And Licenses [Member] | Minimum [Member]</t>
        </is>
      </c>
    </row>
    <row r="7">
      <c r="A7" s="3" t="inlineStr">
        <is>
          <t>Finite-Lived Intangible Assets [Line Items]</t>
        </is>
      </c>
    </row>
    <row r="8">
      <c r="A8" s="4" t="inlineStr">
        <is>
          <t>Finite-lived intangible asset, useful life</t>
        </is>
      </c>
      <c r="B8" s="4" t="inlineStr">
        <is>
          <t>19 years 9 months 18 days</t>
        </is>
      </c>
    </row>
    <row r="9">
      <c r="A9" s="4" t="inlineStr">
        <is>
          <t>Patents And Licenses [Member] | Maximum [Member]</t>
        </is>
      </c>
    </row>
    <row r="10">
      <c r="A10" s="3" t="inlineStr">
        <is>
          <t>Finite-Lived Intangible Assets [Line Items]</t>
        </is>
      </c>
    </row>
    <row r="11">
      <c r="A11" s="4" t="inlineStr">
        <is>
          <t>Finite-lived intangible asset, useful life</t>
        </is>
      </c>
      <c r="B11" s="4" t="inlineStr">
        <is>
          <t>20 years</t>
        </is>
      </c>
    </row>
    <row r="12">
      <c r="A12" s="4" t="inlineStr">
        <is>
          <t>Other Intangible Assets [Member] | Minimum [Member]</t>
        </is>
      </c>
    </row>
    <row r="13">
      <c r="A13" s="3" t="inlineStr">
        <is>
          <t>Finite-Lived Intangible Assets [Line Items]</t>
        </is>
      </c>
    </row>
    <row r="14">
      <c r="A14" s="4" t="inlineStr">
        <is>
          <t>Finite-lived intangible asset, useful life</t>
        </is>
      </c>
      <c r="B14" s="4" t="inlineStr">
        <is>
          <t>3 years</t>
        </is>
      </c>
    </row>
    <row r="15">
      <c r="A15" s="4" t="inlineStr">
        <is>
          <t>Other Intangible Assets [Member] | Maximum [Member]</t>
        </is>
      </c>
    </row>
    <row r="16">
      <c r="A16" s="3" t="inlineStr">
        <is>
          <t>Finite-Lived Intangible Assets [Line Items]</t>
        </is>
      </c>
    </row>
    <row r="17">
      <c r="A17" s="4" t="inlineStr">
        <is>
          <t>Finite-lived intangible asset, useful life</t>
        </is>
      </c>
      <c r="B17"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NOTES PAYABLE (Details) (Parenthetical) - USD ($)</t>
        </is>
      </c>
      <c r="B1" s="2" t="inlineStr">
        <is>
          <t>Apr. 13, 2020</t>
        </is>
      </c>
      <c r="C1" s="2" t="inlineStr">
        <is>
          <t>Apr. 05, 2020</t>
        </is>
      </c>
      <c r="D1" s="2" t="inlineStr">
        <is>
          <t>Sep. 30, 2021</t>
        </is>
      </c>
      <c r="E1" s="2" t="inlineStr">
        <is>
          <t>Feb. 28, 2021</t>
        </is>
      </c>
      <c r="F1" s="2" t="inlineStr">
        <is>
          <t>Sep. 30, 2021</t>
        </is>
      </c>
      <c r="G1" s="2" t="inlineStr">
        <is>
          <t>Sep. 30, 2020</t>
        </is>
      </c>
      <c r="H1" s="2" t="inlineStr">
        <is>
          <t>Sep. 30, 2021</t>
        </is>
      </c>
      <c r="I1" s="2" t="inlineStr">
        <is>
          <t>Sep. 30, 2020</t>
        </is>
      </c>
    </row>
    <row r="2">
      <c r="A2" s="4" t="inlineStr">
        <is>
          <t>D And O Insurance Policy [Member]</t>
        </is>
      </c>
    </row>
    <row r="3">
      <c r="A3" s="3" t="inlineStr">
        <is>
          <t>Collaborative Arrangement and Arrangement Other than Collaborative [Line Items]</t>
        </is>
      </c>
    </row>
    <row r="4">
      <c r="A4" s="4" t="inlineStr">
        <is>
          <t>Debt Instrument, Face Amount</t>
        </is>
      </c>
      <c r="B4" s="6" t="n">
        <v>250000</v>
      </c>
    </row>
    <row r="5">
      <c r="A5" s="4" t="inlineStr">
        <is>
          <t>Debt instrument down payment</t>
        </is>
      </c>
      <c r="B5" s="5" t="n">
        <v>38000</v>
      </c>
    </row>
    <row r="6">
      <c r="A6" s="4" t="inlineStr">
        <is>
          <t>Notes Payable</t>
        </is>
      </c>
      <c r="B6" s="6" t="n">
        <v>230000</v>
      </c>
    </row>
    <row r="7">
      <c r="A7" s="4" t="inlineStr">
        <is>
          <t>Debt Instrument, Interest Rate, Stated Percentage</t>
        </is>
      </c>
      <c r="B7" s="4" t="inlineStr">
        <is>
          <t>5.95%</t>
        </is>
      </c>
    </row>
    <row r="8">
      <c r="A8" s="4" t="inlineStr">
        <is>
          <t>Debt Instrument, Periodic Payment, Interest</t>
        </is>
      </c>
      <c r="B8" s="6" t="n">
        <v>25000</v>
      </c>
    </row>
    <row r="9">
      <c r="A9" s="4" t="inlineStr">
        <is>
          <t>Debt Instrument, Periodic Payment, Principal</t>
        </is>
      </c>
      <c r="E9" s="6" t="n">
        <v>25000</v>
      </c>
    </row>
    <row r="10">
      <c r="A10" s="4" t="inlineStr">
        <is>
          <t>Interest Expense</t>
        </is>
      </c>
      <c r="F10" s="6" t="n">
        <v>0</v>
      </c>
      <c r="G10" s="6" t="n">
        <v>4000</v>
      </c>
      <c r="H10" s="6" t="n">
        <v>600</v>
      </c>
      <c r="I10" s="6" t="n">
        <v>18500</v>
      </c>
    </row>
    <row r="11">
      <c r="A11" s="4" t="inlineStr">
        <is>
          <t>D And O Insurance Policy Renewed [Member]</t>
        </is>
      </c>
    </row>
    <row r="12">
      <c r="A12" s="3" t="inlineStr">
        <is>
          <t>Collaborative Arrangement and Arrangement Other than Collaborative [Line Items]</t>
        </is>
      </c>
    </row>
    <row r="13">
      <c r="A13" s="4" t="inlineStr">
        <is>
          <t>Debt Instrument, Face Amount</t>
        </is>
      </c>
      <c r="C13" s="6" t="n">
        <v>1098000</v>
      </c>
    </row>
    <row r="14">
      <c r="A14" s="4" t="inlineStr">
        <is>
          <t>Debt instrument down payment</t>
        </is>
      </c>
      <c r="C14" s="5" t="n">
        <v>225000</v>
      </c>
    </row>
    <row r="15">
      <c r="A15" s="4" t="inlineStr">
        <is>
          <t>Notes Payable</t>
        </is>
      </c>
      <c r="C15" s="6" t="n">
        <v>872000</v>
      </c>
    </row>
    <row r="16">
      <c r="A16" s="4" t="inlineStr">
        <is>
          <t>Debt Instrument, Interest Rate, Stated Percentage</t>
        </is>
      </c>
      <c r="C16" s="4" t="inlineStr">
        <is>
          <t>5.25%</t>
        </is>
      </c>
    </row>
    <row r="17">
      <c r="A17" s="4" t="inlineStr">
        <is>
          <t>Debt Instrument, Periodic Payment, Interest</t>
        </is>
      </c>
      <c r="C17" s="6" t="n">
        <v>99000</v>
      </c>
    </row>
    <row r="18">
      <c r="A18" s="4" t="inlineStr">
        <is>
          <t>Debt Instrument, Periodic Payment, Principal</t>
        </is>
      </c>
      <c r="D18" s="6" t="n">
        <v>191000</v>
      </c>
    </row>
    <row r="19">
      <c r="A19" s="4" t="inlineStr">
        <is>
          <t>Interest Expense</t>
        </is>
      </c>
      <c r="F19" s="6" t="n">
        <v>8000</v>
      </c>
      <c r="G19" s="6" t="n">
        <v>0</v>
      </c>
      <c r="H19" s="6" t="n">
        <v>15000</v>
      </c>
      <c r="I1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NOTES PAYABLE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ollaborative Arrangement and Arrangement Other than Collaborative [Line Items]</t>
        </is>
      </c>
    </row>
    <row r="4">
      <c r="A4" s="4" t="inlineStr">
        <is>
          <t>Remaining debt principal payment</t>
        </is>
      </c>
      <c r="D4" s="6" t="n">
        <v>392000</v>
      </c>
      <c r="F4" s="6" t="n">
        <v>25000</v>
      </c>
    </row>
    <row r="5">
      <c r="A5" s="4" t="inlineStr">
        <is>
          <t>D And O Insurance Policy [Member]</t>
        </is>
      </c>
    </row>
    <row r="6">
      <c r="A6" s="3" t="inlineStr">
        <is>
          <t>Collaborative Arrangement and Arrangement Other than Collaborative [Line Items]</t>
        </is>
      </c>
    </row>
    <row r="7">
      <c r="A7" s="4" t="inlineStr">
        <is>
          <t>Remaining debt principal payment</t>
        </is>
      </c>
      <c r="D7" s="4" t="inlineStr">
        <is>
          <t xml:space="preserve"> </t>
        </is>
      </c>
      <c r="F7" s="5" t="n">
        <v>25000</v>
      </c>
    </row>
    <row r="8">
      <c r="A8" s="4" t="inlineStr">
        <is>
          <t>Interest Expense</t>
        </is>
      </c>
      <c r="B8" s="6" t="n">
        <v>0</v>
      </c>
      <c r="C8" s="6" t="n">
        <v>4000</v>
      </c>
      <c r="D8" s="5" t="n">
        <v>600</v>
      </c>
      <c r="E8" s="6" t="n">
        <v>18500</v>
      </c>
    </row>
    <row r="9">
      <c r="A9" s="4" t="inlineStr">
        <is>
          <t>D And O Insurance Policy Renewed [Member]</t>
        </is>
      </c>
    </row>
    <row r="10">
      <c r="A10" s="3" t="inlineStr">
        <is>
          <t>Collaborative Arrangement and Arrangement Other than Collaborative [Line Items]</t>
        </is>
      </c>
    </row>
    <row r="11">
      <c r="A11" s="4" t="inlineStr">
        <is>
          <t>Remaining debt principal payment</t>
        </is>
      </c>
      <c r="D11" s="5" t="n">
        <v>392000</v>
      </c>
      <c r="F11" s="4" t="inlineStr">
        <is>
          <t xml:space="preserve"> </t>
        </is>
      </c>
    </row>
    <row r="12">
      <c r="A12" s="4" t="inlineStr">
        <is>
          <t>Interest Expense</t>
        </is>
      </c>
      <c r="B12" s="6" t="n">
        <v>8000</v>
      </c>
      <c r="C12" s="6" t="n">
        <v>0</v>
      </c>
      <c r="D12" s="6" t="n">
        <v>15000</v>
      </c>
      <c r="E12"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37" customWidth="1" min="5" max="5"/>
    <col width="24" customWidth="1" min="6" max="6"/>
    <col width="27" customWidth="1" min="7" max="7"/>
    <col width="13" customWidth="1" min="8" max="8"/>
  </cols>
  <sheetData>
    <row r="1">
      <c r="A1" s="1" t="inlineStr">
        <is>
          <t>Consolidated Statements of Changes in Stockholders' Equity (Unaudited) - USD ($) shares in Thousands, $ in Thousands</t>
        </is>
      </c>
      <c r="B1" s="2" t="inlineStr">
        <is>
          <t>Preferred Stock [Member]Series D Preferred Stock [Member]</t>
        </is>
      </c>
      <c r="C1" s="2" t="inlineStr">
        <is>
          <t>Common Stock [Member]</t>
        </is>
      </c>
      <c r="D1" s="2" t="inlineStr">
        <is>
          <t>Additional Paid-in Capital [Member]</t>
        </is>
      </c>
      <c r="E1" s="2" t="inlineStr">
        <is>
          <t>AOCI Attributable to Parent [Member]</t>
        </is>
      </c>
      <c r="F1" s="2" t="inlineStr">
        <is>
          <t>Treasury Stock [Member]</t>
        </is>
      </c>
      <c r="G1" s="2" t="inlineStr">
        <is>
          <t>Retained Earnings [Member]</t>
        </is>
      </c>
      <c r="H1" s="2" t="inlineStr">
        <is>
          <t>Total</t>
        </is>
      </c>
    </row>
    <row r="2">
      <c r="A2" s="4" t="inlineStr">
        <is>
          <t>Beginning balance, value at Dec. 31, 2019</t>
        </is>
      </c>
      <c r="B2" s="4" t="inlineStr">
        <is>
          <t xml:space="preserve"> </t>
        </is>
      </c>
      <c r="C2" s="4" t="inlineStr">
        <is>
          <t xml:space="preserve"> </t>
        </is>
      </c>
      <c r="D2" s="6" t="n">
        <v>261871</v>
      </c>
      <c r="E2" s="6" t="n">
        <v>207</v>
      </c>
      <c r="F2" s="6" t="n">
        <v>-277</v>
      </c>
      <c r="G2" s="6" t="n">
        <v>-252572</v>
      </c>
      <c r="H2" s="6" t="n">
        <v>9229</v>
      </c>
    </row>
    <row r="3">
      <c r="A3" s="4" t="inlineStr">
        <is>
          <t>Balance, shares at Dec. 31, 2019</t>
        </is>
      </c>
      <c r="B3" s="4" t="inlineStr">
        <is>
          <t xml:space="preserve"> </t>
        </is>
      </c>
      <c r="C3" s="5" t="n">
        <v>3594548</v>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8001</v>
      </c>
      <c r="H4" s="5" t="n">
        <v>-8001</v>
      </c>
    </row>
    <row r="5">
      <c r="A5" s="4" t="inlineStr">
        <is>
          <t>Unrealized loss on currency translation adjustment</t>
        </is>
      </c>
      <c r="B5" s="4" t="inlineStr">
        <is>
          <t xml:space="preserve"> </t>
        </is>
      </c>
      <c r="C5" s="4" t="inlineStr">
        <is>
          <t xml:space="preserve"> </t>
        </is>
      </c>
      <c r="D5" s="4" t="inlineStr">
        <is>
          <t xml:space="preserve"> </t>
        </is>
      </c>
      <c r="E5" s="5" t="n">
        <v>57</v>
      </c>
      <c r="F5" s="4" t="inlineStr">
        <is>
          <t xml:space="preserve"> </t>
        </is>
      </c>
      <c r="G5" s="4" t="inlineStr">
        <is>
          <t xml:space="preserve"> </t>
        </is>
      </c>
      <c r="H5" s="5" t="n">
        <v>57</v>
      </c>
    </row>
    <row r="6">
      <c r="A6" s="3" t="inlineStr">
        <is>
          <t>Issuance of common stock in connection with:</t>
        </is>
      </c>
    </row>
    <row r="7">
      <c r="A7" s="4" t="inlineStr">
        <is>
          <t>Underwriting equity raise, net of offering costs</t>
        </is>
      </c>
      <c r="B7" s="4" t="inlineStr">
        <is>
          <t xml:space="preserve"> </t>
        </is>
      </c>
      <c r="C7" s="4" t="inlineStr">
        <is>
          <t xml:space="preserve"> </t>
        </is>
      </c>
      <c r="D7" s="5" t="n">
        <v>11571</v>
      </c>
      <c r="E7" s="4" t="inlineStr">
        <is>
          <t xml:space="preserve"> </t>
        </is>
      </c>
      <c r="F7" s="4" t="inlineStr">
        <is>
          <t xml:space="preserve"> </t>
        </is>
      </c>
      <c r="G7" s="4" t="inlineStr">
        <is>
          <t xml:space="preserve"> </t>
        </is>
      </c>
      <c r="H7" s="5" t="n">
        <v>11571</v>
      </c>
    </row>
    <row r="8">
      <c r="A8" s="4" t="inlineStr">
        <is>
          <t>Underwriting equity raise, net of offering costs,shares</t>
        </is>
      </c>
      <c r="C8" s="5" t="n">
        <v>4464338</v>
      </c>
    </row>
    <row r="9">
      <c r="A9" s="4" t="inlineStr">
        <is>
          <t>Exercise of common stock warrants</t>
        </is>
      </c>
      <c r="B9" s="4" t="inlineStr">
        <is>
          <t xml:space="preserve"> </t>
        </is>
      </c>
      <c r="C9" s="4" t="inlineStr">
        <is>
          <t xml:space="preserve"> </t>
        </is>
      </c>
      <c r="D9" s="5" t="n">
        <v>11</v>
      </c>
      <c r="E9" s="4" t="inlineStr">
        <is>
          <t xml:space="preserve"> </t>
        </is>
      </c>
      <c r="F9" s="4" t="inlineStr">
        <is>
          <t xml:space="preserve"> </t>
        </is>
      </c>
      <c r="G9" s="4" t="inlineStr">
        <is>
          <t xml:space="preserve"> </t>
        </is>
      </c>
      <c r="H9" s="5" t="n">
        <v>11</v>
      </c>
    </row>
    <row r="10">
      <c r="A10" s="4" t="inlineStr">
        <is>
          <t>Exercise of common stock warrants,shares</t>
        </is>
      </c>
      <c r="C10" s="5" t="n">
        <v>3829885</v>
      </c>
    </row>
    <row r="11">
      <c r="A11" s="4" t="inlineStr">
        <is>
          <t>Exercise of cashless 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cashless common stock warrants,shares</t>
        </is>
      </c>
      <c r="C12" s="5" t="n">
        <v>5225913</v>
      </c>
    </row>
    <row r="13">
      <c r="A13" s="4" t="inlineStr">
        <is>
          <t>Stock issuance commitments</t>
        </is>
      </c>
      <c r="B13" s="4" t="inlineStr">
        <is>
          <t xml:space="preserve"> </t>
        </is>
      </c>
      <c r="C13" s="4" t="inlineStr">
        <is>
          <t xml:space="preserve"> </t>
        </is>
      </c>
      <c r="D13" s="5" t="n">
        <v>65</v>
      </c>
      <c r="E13" s="4" t="inlineStr">
        <is>
          <t xml:space="preserve"> </t>
        </is>
      </c>
      <c r="F13" s="4" t="inlineStr">
        <is>
          <t xml:space="preserve"> </t>
        </is>
      </c>
      <c r="G13" s="4" t="inlineStr">
        <is>
          <t xml:space="preserve"> </t>
        </is>
      </c>
      <c r="H13" s="5" t="n">
        <v>65</v>
      </c>
    </row>
    <row r="14">
      <c r="A14" s="4" t="inlineStr">
        <is>
          <t>Stock issuance commitments,shares</t>
        </is>
      </c>
      <c r="C14" s="5" t="n">
        <v>46124</v>
      </c>
    </row>
    <row r="15">
      <c r="A15" s="4" t="inlineStr">
        <is>
          <t>Stock-based compensation</t>
        </is>
      </c>
      <c r="B15" s="4" t="inlineStr">
        <is>
          <t xml:space="preserve"> </t>
        </is>
      </c>
      <c r="C15" s="4" t="inlineStr">
        <is>
          <t xml:space="preserve"> </t>
        </is>
      </c>
      <c r="D15" s="5" t="n">
        <v>669</v>
      </c>
      <c r="E15" s="4" t="inlineStr">
        <is>
          <t xml:space="preserve"> </t>
        </is>
      </c>
      <c r="F15" s="4" t="inlineStr">
        <is>
          <t xml:space="preserve"> </t>
        </is>
      </c>
      <c r="G15" s="4" t="inlineStr">
        <is>
          <t xml:space="preserve"> </t>
        </is>
      </c>
      <c r="H15" s="5" t="n">
        <v>669</v>
      </c>
    </row>
    <row r="16">
      <c r="A16" s="4" t="inlineStr">
        <is>
          <t>Ending balance, value at Sep. 30, 2020</t>
        </is>
      </c>
      <c r="B16" s="4" t="inlineStr">
        <is>
          <t xml:space="preserve"> </t>
        </is>
      </c>
      <c r="C16" s="4" t="inlineStr">
        <is>
          <t xml:space="preserve"> </t>
        </is>
      </c>
      <c r="D16" s="5" t="n">
        <v>274187</v>
      </c>
      <c r="E16" s="5" t="n">
        <v>264</v>
      </c>
      <c r="F16" s="5" t="n">
        <v>-277</v>
      </c>
      <c r="G16" s="5" t="n">
        <v>-260573</v>
      </c>
      <c r="H16" s="5" t="n">
        <v>13601</v>
      </c>
    </row>
    <row r="17">
      <c r="A17" s="4" t="inlineStr">
        <is>
          <t>Balance, shares at Sep. 30, 2020</t>
        </is>
      </c>
      <c r="B17" s="4" t="inlineStr">
        <is>
          <t xml:space="preserve"> </t>
        </is>
      </c>
      <c r="C17" s="5" t="n">
        <v>17160808</v>
      </c>
    </row>
    <row r="18">
      <c r="A18" s="4" t="inlineStr">
        <is>
          <t>Beginning balance, value at Jun. 30, 2020</t>
        </is>
      </c>
      <c r="B18" s="4" t="inlineStr">
        <is>
          <t xml:space="preserve"> </t>
        </is>
      </c>
      <c r="C18" s="4" t="inlineStr">
        <is>
          <t xml:space="preserve"> </t>
        </is>
      </c>
      <c r="D18" s="5" t="n">
        <v>272727</v>
      </c>
      <c r="E18" s="5" t="n">
        <v>456</v>
      </c>
      <c r="F18" s="5" t="n">
        <v>-277</v>
      </c>
      <c r="G18" s="5" t="n">
        <v>-257780</v>
      </c>
      <c r="H18" s="5" t="n">
        <v>15126</v>
      </c>
    </row>
    <row r="19">
      <c r="A19" s="4" t="inlineStr">
        <is>
          <t>Balance, shares at Jun. 30, 2020</t>
        </is>
      </c>
      <c r="B19" s="4" t="inlineStr">
        <is>
          <t xml:space="preserve"> </t>
        </is>
      </c>
      <c r="C19" s="5" t="n">
        <v>16103613</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5" t="n">
        <v>-2793</v>
      </c>
      <c r="H20" s="5" t="n">
        <v>-2793</v>
      </c>
    </row>
    <row r="21">
      <c r="A21" s="4" t="inlineStr">
        <is>
          <t>Unrealized loss on currency translation adjustment</t>
        </is>
      </c>
      <c r="B21" s="4" t="inlineStr">
        <is>
          <t xml:space="preserve"> </t>
        </is>
      </c>
      <c r="C21" s="4" t="inlineStr">
        <is>
          <t xml:space="preserve"> </t>
        </is>
      </c>
      <c r="D21" s="4" t="inlineStr">
        <is>
          <t xml:space="preserve"> </t>
        </is>
      </c>
      <c r="E21" s="5" t="n">
        <v>-192</v>
      </c>
      <c r="F21" s="4" t="inlineStr">
        <is>
          <t xml:space="preserve"> </t>
        </is>
      </c>
      <c r="G21" s="4" t="inlineStr">
        <is>
          <t xml:space="preserve"> </t>
        </is>
      </c>
      <c r="H21" s="5" t="n">
        <v>-192</v>
      </c>
    </row>
    <row r="22">
      <c r="A22" s="3" t="inlineStr">
        <is>
          <t>Issuance of common stock in connection with:</t>
        </is>
      </c>
    </row>
    <row r="23">
      <c r="A23" s="4" t="inlineStr">
        <is>
          <t>Underwriting equity raise, net of offering costs</t>
        </is>
      </c>
      <c r="B23" s="4" t="inlineStr">
        <is>
          <t xml:space="preserve"> </t>
        </is>
      </c>
      <c r="C23" s="4" t="inlineStr">
        <is>
          <t xml:space="preserve"> </t>
        </is>
      </c>
      <c r="D23" s="5" t="n">
        <v>1407</v>
      </c>
      <c r="E23" s="4" t="inlineStr">
        <is>
          <t xml:space="preserve"> </t>
        </is>
      </c>
      <c r="F23" s="4" t="inlineStr">
        <is>
          <t xml:space="preserve"> </t>
        </is>
      </c>
      <c r="G23" s="4" t="inlineStr">
        <is>
          <t xml:space="preserve"> </t>
        </is>
      </c>
      <c r="H23" s="5" t="n">
        <v>1407</v>
      </c>
    </row>
    <row r="24">
      <c r="A24" s="4" t="inlineStr">
        <is>
          <t>Underwriting equity raise, net of offering costs,shares</t>
        </is>
      </c>
      <c r="C24" s="5" t="n">
        <v>1056838</v>
      </c>
    </row>
    <row r="25">
      <c r="A25" s="4" t="inlineStr">
        <is>
          <t>Exercise of common stock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of common stock warrants,shares</t>
        </is>
      </c>
      <c r="C26" s="5" t="n">
        <v>44</v>
      </c>
    </row>
    <row r="27">
      <c r="A27" s="4" t="inlineStr">
        <is>
          <t>Exercise of cashless common 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cashless common stock warrants,shares</t>
        </is>
      </c>
      <c r="C28" s="5" t="n">
        <v>313</v>
      </c>
    </row>
    <row r="29">
      <c r="A29" s="4" t="inlineStr">
        <is>
          <t>Stock-based compensation</t>
        </is>
      </c>
      <c r="B29" s="4" t="inlineStr">
        <is>
          <t xml:space="preserve"> </t>
        </is>
      </c>
      <c r="C29" s="4" t="inlineStr">
        <is>
          <t xml:space="preserve"> </t>
        </is>
      </c>
      <c r="D29" s="5" t="n">
        <v>53</v>
      </c>
      <c r="E29" s="4" t="inlineStr">
        <is>
          <t xml:space="preserve"> </t>
        </is>
      </c>
      <c r="F29" s="4" t="inlineStr">
        <is>
          <t xml:space="preserve"> </t>
        </is>
      </c>
      <c r="G29" s="4" t="inlineStr">
        <is>
          <t xml:space="preserve"> </t>
        </is>
      </c>
      <c r="H29" s="5" t="n">
        <v>53</v>
      </c>
    </row>
    <row r="30">
      <c r="A30" s="4" t="inlineStr">
        <is>
          <t>Ending balance, value at Sep. 30, 2020</t>
        </is>
      </c>
      <c r="B30" s="4" t="inlineStr">
        <is>
          <t xml:space="preserve"> </t>
        </is>
      </c>
      <c r="C30" s="4" t="inlineStr">
        <is>
          <t xml:space="preserve"> </t>
        </is>
      </c>
      <c r="D30" s="5" t="n">
        <v>274187</v>
      </c>
      <c r="E30" s="5" t="n">
        <v>264</v>
      </c>
      <c r="F30" s="5" t="n">
        <v>-277</v>
      </c>
      <c r="G30" s="5" t="n">
        <v>-260573</v>
      </c>
      <c r="H30" s="5" t="n">
        <v>13601</v>
      </c>
    </row>
    <row r="31">
      <c r="A31" s="4" t="inlineStr">
        <is>
          <t>Balance, shares at Sep. 30, 2020</t>
        </is>
      </c>
      <c r="B31" s="4" t="inlineStr">
        <is>
          <t xml:space="preserve"> </t>
        </is>
      </c>
      <c r="C31" s="5" t="n">
        <v>17160808</v>
      </c>
    </row>
    <row r="32">
      <c r="A32" s="4" t="inlineStr">
        <is>
          <t>Beginning balance, value at Dec. 31, 2020</t>
        </is>
      </c>
      <c r="B32" s="4" t="inlineStr">
        <is>
          <t xml:space="preserve"> </t>
        </is>
      </c>
      <c r="C32" s="4" t="inlineStr">
        <is>
          <t xml:space="preserve"> </t>
        </is>
      </c>
      <c r="D32" s="5" t="n">
        <v>280273</v>
      </c>
      <c r="E32" s="5" t="n">
        <v>148</v>
      </c>
      <c r="F32" s="5" t="n">
        <v>-277</v>
      </c>
      <c r="G32" s="5" t="n">
        <v>-270147</v>
      </c>
      <c r="H32" s="5" t="n">
        <v>9997</v>
      </c>
    </row>
    <row r="33">
      <c r="A33" s="4" t="inlineStr">
        <is>
          <t>Balance, shares at Dec. 31, 2020</t>
        </is>
      </c>
      <c r="B33" s="4" t="inlineStr">
        <is>
          <t xml:space="preserve"> </t>
        </is>
      </c>
      <c r="C33" s="5" t="n">
        <v>21382290</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5" t="n">
        <v>-2825</v>
      </c>
      <c r="H34" s="5" t="n">
        <v>-2825</v>
      </c>
    </row>
    <row r="35">
      <c r="A35" s="4" t="inlineStr">
        <is>
          <t>Unrealized loss on currency translation adjustment</t>
        </is>
      </c>
      <c r="B35" s="4" t="inlineStr">
        <is>
          <t xml:space="preserve"> </t>
        </is>
      </c>
      <c r="C35" s="4" t="inlineStr">
        <is>
          <t xml:space="preserve"> </t>
        </is>
      </c>
      <c r="D35" s="4" t="inlineStr">
        <is>
          <t xml:space="preserve"> </t>
        </is>
      </c>
      <c r="E35" s="5" t="n">
        <v>-408</v>
      </c>
      <c r="F35" s="4" t="inlineStr">
        <is>
          <t xml:space="preserve"> </t>
        </is>
      </c>
      <c r="G35" s="4" t="inlineStr">
        <is>
          <t xml:space="preserve"> </t>
        </is>
      </c>
      <c r="H35" s="5" t="n">
        <v>-408</v>
      </c>
    </row>
    <row r="36">
      <c r="A36" s="3" t="inlineStr">
        <is>
          <t>Issuance of common stock in connection with:</t>
        </is>
      </c>
    </row>
    <row r="37">
      <c r="A37" s="4" t="inlineStr">
        <is>
          <t>Underwriting equity raise, net of offering costs</t>
        </is>
      </c>
      <c r="B37" s="4" t="inlineStr">
        <is>
          <t xml:space="preserve"> </t>
        </is>
      </c>
      <c r="C37" s="4" t="inlineStr">
        <is>
          <t xml:space="preserve"> </t>
        </is>
      </c>
      <c r="D37" s="5" t="n">
        <v>59334</v>
      </c>
      <c r="E37" s="4" t="inlineStr">
        <is>
          <t xml:space="preserve"> </t>
        </is>
      </c>
      <c r="F37" s="4" t="inlineStr">
        <is>
          <t xml:space="preserve"> </t>
        </is>
      </c>
      <c r="G37" s="4" t="inlineStr">
        <is>
          <t xml:space="preserve"> </t>
        </is>
      </c>
      <c r="H37" s="5" t="n">
        <v>59334</v>
      </c>
    </row>
    <row r="38">
      <c r="A38" s="4" t="inlineStr">
        <is>
          <t>Underwriting equity raise, net of offering costs,shares</t>
        </is>
      </c>
      <c r="C38" s="5" t="n">
        <v>24345018</v>
      </c>
    </row>
    <row r="39">
      <c r="A39" s="4" t="inlineStr">
        <is>
          <t>Exercise of common stock warrants</t>
        </is>
      </c>
      <c r="B39" s="4" t="inlineStr">
        <is>
          <t xml:space="preserve"> </t>
        </is>
      </c>
      <c r="C39" s="4" t="inlineStr">
        <is>
          <t xml:space="preserve"> </t>
        </is>
      </c>
      <c r="D39" s="5" t="n">
        <v>2</v>
      </c>
      <c r="E39" s="4" t="inlineStr">
        <is>
          <t xml:space="preserve"> </t>
        </is>
      </c>
      <c r="F39" s="4" t="inlineStr">
        <is>
          <t xml:space="preserve"> </t>
        </is>
      </c>
      <c r="G39" s="4" t="inlineStr">
        <is>
          <t xml:space="preserve"> </t>
        </is>
      </c>
      <c r="H39" s="5" t="n">
        <v>2</v>
      </c>
    </row>
    <row r="40">
      <c r="A40" s="4" t="inlineStr">
        <is>
          <t>Exercise of common stock warrants,shares</t>
        </is>
      </c>
      <c r="C40" s="5" t="n">
        <v>3811</v>
      </c>
    </row>
    <row r="41">
      <c r="A41" s="4" t="inlineStr">
        <is>
          <t>Exercise of cashless common stock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of cashless common stock warrants,shares</t>
        </is>
      </c>
      <c r="C42" s="5" t="n">
        <v>6250</v>
      </c>
    </row>
    <row r="43">
      <c r="A43" s="4" t="inlineStr">
        <is>
          <t>Warrants issued in a settlement agreement</t>
        </is>
      </c>
      <c r="D43" s="5" t="n">
        <v>74</v>
      </c>
      <c r="H43" s="5" t="n">
        <v>74</v>
      </c>
    </row>
    <row r="44">
      <c r="A44" s="4" t="inlineStr">
        <is>
          <t>Stock issuance commitments</t>
        </is>
      </c>
      <c r="B44" s="4" t="inlineStr">
        <is>
          <t xml:space="preserve"> </t>
        </is>
      </c>
      <c r="C44" s="4" t="inlineStr">
        <is>
          <t xml:space="preserve"> </t>
        </is>
      </c>
      <c r="D44" s="5" t="n">
        <v>200</v>
      </c>
      <c r="E44" s="4" t="inlineStr">
        <is>
          <t xml:space="preserve"> </t>
        </is>
      </c>
      <c r="F44" s="4" t="inlineStr">
        <is>
          <t xml:space="preserve"> </t>
        </is>
      </c>
      <c r="G44" s="4" t="inlineStr">
        <is>
          <t xml:space="preserve"> </t>
        </is>
      </c>
      <c r="H44" s="5" t="n">
        <v>200</v>
      </c>
    </row>
    <row r="45">
      <c r="A45" s="4" t="inlineStr">
        <is>
          <t>Stock issuance commitments,shares</t>
        </is>
      </c>
      <c r="C45" s="5" t="n">
        <v>87720</v>
      </c>
    </row>
    <row r="46">
      <c r="A46" s="4" t="inlineStr">
        <is>
          <t>Stock-based compensation</t>
        </is>
      </c>
      <c r="B46" s="4" t="inlineStr">
        <is>
          <t xml:space="preserve"> </t>
        </is>
      </c>
      <c r="C46" s="4" t="inlineStr">
        <is>
          <t xml:space="preserve"> </t>
        </is>
      </c>
      <c r="D46" s="5" t="n">
        <v>108</v>
      </c>
      <c r="E46" s="4" t="inlineStr">
        <is>
          <t xml:space="preserve"> </t>
        </is>
      </c>
      <c r="F46" s="4" t="inlineStr">
        <is>
          <t xml:space="preserve"> </t>
        </is>
      </c>
      <c r="G46" s="4" t="inlineStr">
        <is>
          <t xml:space="preserve"> </t>
        </is>
      </c>
      <c r="H46" s="5" t="n">
        <v>108</v>
      </c>
    </row>
    <row r="47">
      <c r="A47" s="4" t="inlineStr">
        <is>
          <t>Ending balance, value at Sep. 30, 2021</t>
        </is>
      </c>
      <c r="B47" s="4" t="inlineStr">
        <is>
          <t xml:space="preserve"> </t>
        </is>
      </c>
      <c r="C47" s="4" t="inlineStr">
        <is>
          <t xml:space="preserve"> </t>
        </is>
      </c>
      <c r="D47" s="5" t="n">
        <v>339991</v>
      </c>
      <c r="E47" s="5" t="n">
        <v>-260</v>
      </c>
      <c r="F47" s="5" t="n">
        <v>-277</v>
      </c>
      <c r="G47" s="5" t="n">
        <v>-272972</v>
      </c>
      <c r="H47" s="5" t="n">
        <v>66482</v>
      </c>
    </row>
    <row r="48">
      <c r="A48" s="4" t="inlineStr">
        <is>
          <t>Balance, shares at Sep. 30, 2021</t>
        </is>
      </c>
      <c r="B48" s="4" t="inlineStr">
        <is>
          <t xml:space="preserve"> </t>
        </is>
      </c>
      <c r="C48" s="5" t="n">
        <v>45825089</v>
      </c>
    </row>
    <row r="49">
      <c r="A49" s="4" t="inlineStr">
        <is>
          <t>Beginning balance, value at Jun. 30, 2021</t>
        </is>
      </c>
      <c r="B49" s="4" t="inlineStr">
        <is>
          <t xml:space="preserve"> </t>
        </is>
      </c>
      <c r="C49" s="4" t="inlineStr">
        <is>
          <t xml:space="preserve"> </t>
        </is>
      </c>
      <c r="D49" s="5" t="n">
        <v>339514</v>
      </c>
      <c r="E49" s="5" t="n">
        <v>134</v>
      </c>
      <c r="F49" s="5" t="n">
        <v>-277</v>
      </c>
      <c r="G49" s="5" t="n">
        <v>-273648</v>
      </c>
      <c r="H49" s="5" t="n">
        <v>65723</v>
      </c>
    </row>
    <row r="50">
      <c r="A50" s="4" t="inlineStr">
        <is>
          <t>Balance, shares at Jun. 30, 2021</t>
        </is>
      </c>
      <c r="B50" s="4" t="inlineStr">
        <is>
          <t xml:space="preserve"> </t>
        </is>
      </c>
      <c r="C50" s="5" t="n">
        <v>45652249</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5" t="n">
        <v>676</v>
      </c>
      <c r="H51" s="5" t="n">
        <v>676</v>
      </c>
    </row>
    <row r="52">
      <c r="A52" s="4" t="inlineStr">
        <is>
          <t>Unrealized loss on currency translation adjustment</t>
        </is>
      </c>
      <c r="B52" s="4" t="inlineStr">
        <is>
          <t xml:space="preserve"> </t>
        </is>
      </c>
      <c r="C52" s="4" t="inlineStr">
        <is>
          <t xml:space="preserve"> </t>
        </is>
      </c>
      <c r="D52" s="4" t="inlineStr">
        <is>
          <t xml:space="preserve"> </t>
        </is>
      </c>
      <c r="E52" s="5" t="n">
        <v>-394</v>
      </c>
      <c r="F52" s="4" t="inlineStr">
        <is>
          <t xml:space="preserve"> </t>
        </is>
      </c>
      <c r="G52" s="4" t="inlineStr">
        <is>
          <t xml:space="preserve"> </t>
        </is>
      </c>
      <c r="H52" s="5" t="n">
        <v>-394</v>
      </c>
    </row>
    <row r="53">
      <c r="A53" s="3" t="inlineStr">
        <is>
          <t>Issuance of common stock in connection with:</t>
        </is>
      </c>
    </row>
    <row r="54">
      <c r="A54" s="4" t="inlineStr">
        <is>
          <t>Underwriting equity raise, net of offering costs</t>
        </is>
      </c>
      <c r="B54" s="4" t="inlineStr">
        <is>
          <t xml:space="preserve"> </t>
        </is>
      </c>
      <c r="C54" s="4" t="inlineStr">
        <is>
          <t xml:space="preserve"> </t>
        </is>
      </c>
      <c r="D54" s="5" t="n">
        <v>243</v>
      </c>
      <c r="E54" s="4" t="inlineStr">
        <is>
          <t xml:space="preserve"> </t>
        </is>
      </c>
      <c r="F54" s="4" t="inlineStr">
        <is>
          <t xml:space="preserve"> </t>
        </is>
      </c>
      <c r="G54" s="4" t="inlineStr">
        <is>
          <t xml:space="preserve"> </t>
        </is>
      </c>
      <c r="H54" s="5" t="n">
        <v>243</v>
      </c>
    </row>
    <row r="55">
      <c r="A55" s="4" t="inlineStr">
        <is>
          <t>Underwriting equity raise, net of offering costs,shares</t>
        </is>
      </c>
      <c r="C55" s="5" t="n">
        <v>83600</v>
      </c>
    </row>
    <row r="56">
      <c r="A56" s="4" t="inlineStr">
        <is>
          <t>Exercise of common stock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of common stock warrants,shares</t>
        </is>
      </c>
      <c r="C57" s="5" t="n">
        <v>1520</v>
      </c>
    </row>
    <row r="58">
      <c r="A58" s="4" t="inlineStr">
        <is>
          <t>Stock issuance commitments</t>
        </is>
      </c>
      <c r="B58" s="4" t="inlineStr">
        <is>
          <t xml:space="preserve"> </t>
        </is>
      </c>
      <c r="C58" s="4" t="inlineStr">
        <is>
          <t xml:space="preserve"> </t>
        </is>
      </c>
      <c r="D58" s="5" t="n">
        <v>200</v>
      </c>
      <c r="E58" s="4" t="inlineStr">
        <is>
          <t xml:space="preserve"> </t>
        </is>
      </c>
      <c r="F58" s="4" t="inlineStr">
        <is>
          <t xml:space="preserve"> </t>
        </is>
      </c>
      <c r="G58" s="4" t="inlineStr">
        <is>
          <t xml:space="preserve"> </t>
        </is>
      </c>
      <c r="H58" s="5" t="n">
        <v>200</v>
      </c>
    </row>
    <row r="59">
      <c r="A59" s="4" t="inlineStr">
        <is>
          <t>Stock issuance commitments,shares</t>
        </is>
      </c>
      <c r="C59" s="5" t="n">
        <v>87720</v>
      </c>
    </row>
    <row r="60">
      <c r="A60" s="4" t="inlineStr">
        <is>
          <t>Stock-based compensation</t>
        </is>
      </c>
      <c r="B60" s="4" t="inlineStr">
        <is>
          <t xml:space="preserve"> </t>
        </is>
      </c>
      <c r="C60" s="4" t="inlineStr">
        <is>
          <t xml:space="preserve"> </t>
        </is>
      </c>
      <c r="D60" s="5" t="n">
        <v>34</v>
      </c>
      <c r="E60" s="4" t="inlineStr">
        <is>
          <t xml:space="preserve"> </t>
        </is>
      </c>
      <c r="F60" s="4" t="inlineStr">
        <is>
          <t xml:space="preserve"> </t>
        </is>
      </c>
      <c r="G60" s="4" t="inlineStr">
        <is>
          <t xml:space="preserve"> </t>
        </is>
      </c>
      <c r="H60" s="5" t="n">
        <v>34</v>
      </c>
    </row>
    <row r="61">
      <c r="A61" s="4" t="inlineStr">
        <is>
          <t>Ending balance, value at Sep. 30, 2021</t>
        </is>
      </c>
      <c r="B61" s="4" t="inlineStr">
        <is>
          <t xml:space="preserve"> </t>
        </is>
      </c>
      <c r="C61" s="4" t="inlineStr">
        <is>
          <t xml:space="preserve"> </t>
        </is>
      </c>
      <c r="D61" s="6" t="n">
        <v>339991</v>
      </c>
      <c r="E61" s="6" t="n">
        <v>-260</v>
      </c>
      <c r="F61" s="6" t="n">
        <v>-277</v>
      </c>
      <c r="G61" s="6" t="n">
        <v>-272972</v>
      </c>
      <c r="H61" s="6" t="n">
        <v>66482</v>
      </c>
    </row>
    <row r="62">
      <c r="A62" s="4" t="inlineStr">
        <is>
          <t>Balance, shares at Sep. 30, 2021</t>
        </is>
      </c>
      <c r="B62" s="4" t="inlineStr">
        <is>
          <t xml:space="preserve"> </t>
        </is>
      </c>
      <c r="C62" s="5" t="n">
        <v>45825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YROLL PROTECTION PROGRAM LOAN (Details) - Paycheck Protection Program [Member] - USD ($)</t>
        </is>
      </c>
      <c r="B1" s="2" t="inlineStr">
        <is>
          <t>Sep. 30, 2021</t>
        </is>
      </c>
      <c r="C1" s="2" t="inlineStr">
        <is>
          <t>Dec. 31, 2020</t>
        </is>
      </c>
    </row>
    <row r="2">
      <c r="A2" s="3" t="inlineStr">
        <is>
          <t>Collaborative Arrangement and Arrangement Other than Collaborative [Line Items]</t>
        </is>
      </c>
    </row>
    <row r="3">
      <c r="A3" s="4" t="inlineStr">
        <is>
          <t>Total PPP loan</t>
        </is>
      </c>
      <c r="B3" s="4" t="inlineStr">
        <is>
          <t xml:space="preserve"> </t>
        </is>
      </c>
      <c r="C3" s="6" t="n">
        <v>1168000</v>
      </c>
    </row>
    <row r="4">
      <c r="A4" s="4" t="inlineStr">
        <is>
          <t>Less: current portion</t>
        </is>
      </c>
      <c r="B4" s="4" t="inlineStr">
        <is>
          <t xml:space="preserve"> </t>
        </is>
      </c>
      <c r="C4" s="5" t="n">
        <v>905000</v>
      </c>
    </row>
    <row r="5">
      <c r="A5" s="4" t="inlineStr">
        <is>
          <t>Non-current portion</t>
        </is>
      </c>
      <c r="B5" s="4" t="inlineStr">
        <is>
          <t xml:space="preserve"> </t>
        </is>
      </c>
      <c r="C5" s="6" t="n">
        <v>26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AYROLL PROTECTION PROGRAM LOAN (Details Narrative) - USD ($)</t>
        </is>
      </c>
      <c r="B1" s="2" t="inlineStr">
        <is>
          <t>Apr. 10, 2020</t>
        </is>
      </c>
      <c r="C1" s="2" t="inlineStr">
        <is>
          <t>Apr. 05, 2020</t>
        </is>
      </c>
    </row>
    <row r="2">
      <c r="A2" s="3" t="inlineStr">
        <is>
          <t>Collaborative Arrangement and Arrangement Other than Collaborative [Line Items]</t>
        </is>
      </c>
    </row>
    <row r="3">
      <c r="A3" s="4" t="inlineStr">
        <is>
          <t>Proceeds from loan</t>
        </is>
      </c>
      <c r="B3" s="6" t="n">
        <v>1168000</v>
      </c>
    </row>
    <row r="4">
      <c r="A4" s="4" t="inlineStr">
        <is>
          <t>Paycheck Protection Program [Member]</t>
        </is>
      </c>
    </row>
    <row r="5">
      <c r="A5" s="3" t="inlineStr">
        <is>
          <t>Collaborative Arrangement and Arrangement Other than Collaborative [Line Items]</t>
        </is>
      </c>
    </row>
    <row r="6">
      <c r="A6" s="4" t="inlineStr">
        <is>
          <t>Debt interest rate</t>
        </is>
      </c>
      <c r="C6" s="4" t="inlineStr">
        <is>
          <t>1.00%</t>
        </is>
      </c>
    </row>
    <row r="7">
      <c r="A7" s="4" t="inlineStr">
        <is>
          <t>Debt maturity date</t>
        </is>
      </c>
      <c r="C7" s="4" t="inlineStr">
        <is>
          <t>Apr. 5,
		2022</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4" customWidth="1" min="2" max="2"/>
    <col width="25" customWidth="1" min="3" max="3"/>
    <col width="24" customWidth="1" min="4" max="4"/>
    <col width="25" customWidth="1" min="5" max="5"/>
  </cols>
  <sheetData>
    <row r="1">
      <c r="A1" s="1" t="inlineStr">
        <is>
          <t>SCHEDULE OF OPERATING LEASE DATA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lease cost</t>
        </is>
      </c>
      <c r="B4" s="6" t="n">
        <v>128000</v>
      </c>
      <c r="C4" s="6" t="n">
        <v>159000</v>
      </c>
      <c r="D4" s="6" t="n">
        <v>343000</v>
      </c>
      <c r="E4" s="6" t="n">
        <v>524000</v>
      </c>
    </row>
    <row r="5">
      <c r="A5" s="4" t="inlineStr">
        <is>
          <t>Short-term lease cost</t>
        </is>
      </c>
      <c r="B5" s="5" t="n">
        <v>80000</v>
      </c>
      <c r="C5" s="5" t="n">
        <v>218000</v>
      </c>
      <c r="D5" s="5" t="n">
        <v>317000</v>
      </c>
      <c r="E5" s="5" t="n">
        <v>362000</v>
      </c>
    </row>
    <row r="6">
      <c r="A6" s="4" t="inlineStr">
        <is>
          <t>Sublease income</t>
        </is>
      </c>
      <c r="B6" s="4" t="inlineStr">
        <is>
          <t xml:space="preserve"> </t>
        </is>
      </c>
      <c r="C6" s="5" t="n">
        <v>-22000</v>
      </c>
      <c r="D6" s="4" t="inlineStr">
        <is>
          <t xml:space="preserve"> </t>
        </is>
      </c>
      <c r="E6" s="5" t="n">
        <v>-89000</v>
      </c>
    </row>
    <row r="7">
      <c r="A7" s="4" t="inlineStr">
        <is>
          <t>Total lease cost</t>
        </is>
      </c>
      <c r="B7" s="6" t="n">
        <v>208000</v>
      </c>
      <c r="C7" s="6" t="n">
        <v>355000</v>
      </c>
      <c r="D7" s="5" t="n">
        <v>600000</v>
      </c>
      <c r="E7" s="5" t="n">
        <v>797000</v>
      </c>
    </row>
    <row r="8">
      <c r="A8" s="4" t="inlineStr">
        <is>
          <t>Operating cash flows from operating leases</t>
        </is>
      </c>
      <c r="D8" s="5" t="n">
        <v>482000</v>
      </c>
      <c r="E8" s="5" t="n">
        <v>579000</v>
      </c>
    </row>
    <row r="9">
      <c r="A9" s="4" t="inlineStr">
        <is>
          <t>Right-of-use assets obtained in exchange for new operating lease liabilities</t>
        </is>
      </c>
      <c r="D9" s="4" t="inlineStr">
        <is>
          <t xml:space="preserve"> </t>
        </is>
      </c>
      <c r="E9" s="6" t="n">
        <v>628000</v>
      </c>
    </row>
    <row r="10">
      <c r="A10" s="4" t="inlineStr">
        <is>
          <t>Operating Lease, Weighted Average Remaining Lease Term</t>
        </is>
      </c>
      <c r="B10" s="4" t="inlineStr">
        <is>
          <t>3 years 7 months 6 days</t>
        </is>
      </c>
      <c r="C10" s="4" t="inlineStr">
        <is>
          <t>4 years 8 months 12 days</t>
        </is>
      </c>
      <c r="D10" s="4" t="inlineStr">
        <is>
          <t>3 years 7 months 6 days</t>
        </is>
      </c>
      <c r="E10" s="4" t="inlineStr">
        <is>
          <t>4 years 8 months 12 days</t>
        </is>
      </c>
    </row>
    <row r="11">
      <c r="A11" s="4" t="inlineStr">
        <is>
          <t>Weighted-average discount rate-operating leases</t>
        </is>
      </c>
      <c r="B11" s="4" t="inlineStr">
        <is>
          <t>9.20%</t>
        </is>
      </c>
      <c r="C11" s="4" t="inlineStr">
        <is>
          <t>9.40%</t>
        </is>
      </c>
      <c r="D11" s="4" t="inlineStr">
        <is>
          <t>9.20%</t>
        </is>
      </c>
      <c r="E11" s="4" t="inlineStr">
        <is>
          <t>9.4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Sep. 30, 2021</t>
        </is>
      </c>
      <c r="C1" s="2" t="inlineStr">
        <is>
          <t>Dec. 31, 2020</t>
        </is>
      </c>
    </row>
    <row r="2">
      <c r="A2" s="3" t="inlineStr">
        <is>
          <t>Leases</t>
        </is>
      </c>
    </row>
    <row r="3">
      <c r="A3" s="4" t="inlineStr">
        <is>
          <t>2022</t>
        </is>
      </c>
      <c r="B3" s="6" t="n">
        <v>613000</v>
      </c>
    </row>
    <row r="4">
      <c r="A4" s="4" t="inlineStr">
        <is>
          <t>2023</t>
        </is>
      </c>
      <c r="B4" s="5" t="n">
        <v>578000</v>
      </c>
    </row>
    <row r="5">
      <c r="A5" s="4" t="inlineStr">
        <is>
          <t>2024</t>
        </is>
      </c>
      <c r="B5" s="5" t="n">
        <v>371000</v>
      </c>
    </row>
    <row r="6">
      <c r="A6" s="4" t="inlineStr">
        <is>
          <t>2025</t>
        </is>
      </c>
      <c r="B6" s="5" t="n">
        <v>240000</v>
      </c>
    </row>
    <row r="7">
      <c r="A7" s="4" t="inlineStr">
        <is>
          <t>2026</t>
        </is>
      </c>
      <c r="B7" s="5" t="n">
        <v>108000</v>
      </c>
    </row>
    <row r="8">
      <c r="A8" s="4" t="inlineStr">
        <is>
          <t>Thereafter</t>
        </is>
      </c>
      <c r="B8" s="5" t="n">
        <v>27000</v>
      </c>
    </row>
    <row r="9">
      <c r="A9" s="4" t="inlineStr">
        <is>
          <t>Total lease payments</t>
        </is>
      </c>
      <c r="B9" s="5" t="n">
        <v>1937000</v>
      </c>
    </row>
    <row r="10">
      <c r="A10" s="4" t="inlineStr">
        <is>
          <t>Less: imputed interest</t>
        </is>
      </c>
      <c r="B10" s="5" t="n">
        <v>288000</v>
      </c>
    </row>
    <row r="11">
      <c r="A11" s="4" t="inlineStr">
        <is>
          <t>Present value of lease liabilities</t>
        </is>
      </c>
      <c r="B11" s="5" t="n">
        <v>1649000</v>
      </c>
    </row>
    <row r="12">
      <c r="A12" s="4" t="inlineStr">
        <is>
          <t>Less: Current lease liabilities</t>
        </is>
      </c>
      <c r="B12" s="5" t="n">
        <v>486000</v>
      </c>
    </row>
    <row r="13">
      <c r="A13" s="4" t="inlineStr">
        <is>
          <t>Non-current lease liabilities</t>
        </is>
      </c>
      <c r="B13" s="6" t="n">
        <v>1163000</v>
      </c>
      <c r="C13" s="6" t="n">
        <v>154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24" customWidth="1" min="2" max="2"/>
  </cols>
  <sheetData>
    <row r="1">
      <c r="A1" s="1" t="inlineStr">
        <is>
          <t>SCHEDULE OF LEASE OBLIGATIONS ASSUMED (Details)</t>
        </is>
      </c>
      <c r="B1" s="2" t="inlineStr">
        <is>
          <t>9 Months Ended</t>
        </is>
      </c>
    </row>
    <row r="2">
      <c r="B2" s="2" t="inlineStr">
        <is>
          <t>Sep. 30, 2021USD ($)ft²</t>
        </is>
      </c>
    </row>
    <row r="3">
      <c r="A3" s="4" t="inlineStr">
        <is>
          <t>Approximate Future Payments</t>
        </is>
      </c>
      <c r="B3" s="6" t="n">
        <v>1937000</v>
      </c>
    </row>
    <row r="4">
      <c r="A4" s="4" t="inlineStr">
        <is>
          <t>Colchester, U.K. - Waterside House [Member]</t>
        </is>
      </c>
    </row>
    <row r="5">
      <c r="A5" s="4" t="inlineStr">
        <is>
          <t>Area of land | ft²</t>
        </is>
      </c>
      <c r="B5" s="5" t="n">
        <v>16000</v>
      </c>
    </row>
    <row r="6">
      <c r="A6" s="4" t="inlineStr">
        <is>
          <t>Lease-End Date</t>
        </is>
      </c>
      <c r="B6" s="4" t="inlineStr">
        <is>
          <t>Mar 2025</t>
        </is>
      </c>
    </row>
    <row r="7">
      <c r="A7" s="4" t="inlineStr">
        <is>
          <t>Approximate Future Payments</t>
        </is>
      </c>
      <c r="B7" s="6" t="n">
        <v>943000</v>
      </c>
    </row>
    <row r="8">
      <c r="A8" s="4" t="inlineStr">
        <is>
          <t>SINGAPORE</t>
        </is>
      </c>
    </row>
    <row r="9">
      <c r="A9" s="4" t="inlineStr">
        <is>
          <t>Area of land | ft²</t>
        </is>
      </c>
      <c r="B9" s="5" t="n">
        <v>950</v>
      </c>
    </row>
    <row r="10">
      <c r="A10" s="4" t="inlineStr">
        <is>
          <t>Lease-End Date</t>
        </is>
      </c>
      <c r="B10" s="4" t="inlineStr">
        <is>
          <t>Aug 2023</t>
        </is>
      </c>
    </row>
    <row r="11">
      <c r="A11" s="4" t="inlineStr">
        <is>
          <t>Approximate Future Payments</t>
        </is>
      </c>
      <c r="B11" s="6" t="n">
        <v>58000</v>
      </c>
    </row>
    <row r="12">
      <c r="A12" s="4" t="inlineStr">
        <is>
          <t>Sarasota, FL [Member]</t>
        </is>
      </c>
    </row>
    <row r="13">
      <c r="A13" s="4" t="inlineStr">
        <is>
          <t>Area of land | ft²</t>
        </is>
      </c>
      <c r="B13" s="5" t="n">
        <v>1205</v>
      </c>
    </row>
    <row r="14">
      <c r="A14" s="4" t="inlineStr">
        <is>
          <t>Lease-End Date</t>
        </is>
      </c>
      <c r="B14" s="4" t="inlineStr">
        <is>
          <t>Sep 2022</t>
        </is>
      </c>
    </row>
    <row r="15">
      <c r="A15" s="4" t="inlineStr">
        <is>
          <t>Approximate Future Payments</t>
        </is>
      </c>
      <c r="B15" s="6" t="n">
        <v>35000</v>
      </c>
    </row>
    <row r="16">
      <c r="A16" s="4" t="inlineStr">
        <is>
          <t>Billerica, MA [Member]</t>
        </is>
      </c>
    </row>
    <row r="17">
      <c r="A17" s="4" t="inlineStr">
        <is>
          <t>Area of land | ft²</t>
        </is>
      </c>
      <c r="B17" s="5" t="n">
        <v>8204</v>
      </c>
    </row>
    <row r="18">
      <c r="A18" s="4" t="inlineStr">
        <is>
          <t>Lease-End Date</t>
        </is>
      </c>
      <c r="B18" s="4" t="inlineStr">
        <is>
          <t>Dec 2026</t>
        </is>
      </c>
    </row>
    <row r="19">
      <c r="A19" s="4" t="inlineStr">
        <is>
          <t>Approximate Future Payments</t>
        </is>
      </c>
      <c r="B19" s="6" t="n">
        <v>535000</v>
      </c>
    </row>
    <row r="20">
      <c r="A20" s="4" t="inlineStr">
        <is>
          <t>Hemel, U.K [Member]</t>
        </is>
      </c>
    </row>
    <row r="21">
      <c r="A21" s="4" t="inlineStr">
        <is>
          <t>Area of land | ft²</t>
        </is>
      </c>
      <c r="B21" s="5" t="n">
        <v>12870</v>
      </c>
    </row>
    <row r="22">
      <c r="A22" s="4" t="inlineStr">
        <is>
          <t>Lease-End Date</t>
        </is>
      </c>
      <c r="B22" s="4" t="inlineStr">
        <is>
          <t>Oct 2023</t>
        </is>
      </c>
    </row>
    <row r="23">
      <c r="A23" s="4" t="inlineStr">
        <is>
          <t>Approximate Future Payments</t>
        </is>
      </c>
      <c r="B23" s="6" t="n">
        <v>366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LEASES (Details Narrative) - USD ($)</t>
        </is>
      </c>
      <c r="B1" s="2" t="inlineStr">
        <is>
          <t>9 Months Ended</t>
        </is>
      </c>
    </row>
    <row r="2">
      <c r="B2" s="2" t="inlineStr">
        <is>
          <t>Sep. 30, 2021</t>
        </is>
      </c>
      <c r="C2" s="2" t="inlineStr">
        <is>
          <t>Dec. 31, 2020</t>
        </is>
      </c>
    </row>
    <row r="3">
      <c r="A3" s="4" t="inlineStr">
        <is>
          <t>Weighted-average discount rate</t>
        </is>
      </c>
      <c r="B3" s="4" t="inlineStr">
        <is>
          <t>9.20%</t>
        </is>
      </c>
    </row>
    <row r="4">
      <c r="A4" s="4" t="inlineStr">
        <is>
          <t>Right of use of assets</t>
        </is>
      </c>
      <c r="B4" s="6" t="n">
        <v>911000</v>
      </c>
      <c r="C4" s="6" t="n">
        <v>1077000</v>
      </c>
    </row>
    <row r="5">
      <c r="A5" s="4" t="inlineStr">
        <is>
          <t>Right of use assets, accumulated depreciation</t>
        </is>
      </c>
      <c r="B5" s="5" t="n">
        <v>960000</v>
      </c>
    </row>
    <row r="6">
      <c r="A6" s="4" t="inlineStr">
        <is>
          <t>Operating lease liabilities</t>
        </is>
      </c>
      <c r="B6" s="5" t="n">
        <v>1649000</v>
      </c>
    </row>
    <row r="7">
      <c r="A7" s="4" t="inlineStr">
        <is>
          <t>Current operating lease liabilities</t>
        </is>
      </c>
      <c r="B7" s="5" t="n">
        <v>490000</v>
      </c>
    </row>
    <row r="8">
      <c r="A8" s="4" t="inlineStr">
        <is>
          <t>Non-current operating lease liabilities</t>
        </is>
      </c>
      <c r="B8" s="6" t="n">
        <v>1163000</v>
      </c>
      <c r="C8" s="6" t="n">
        <v>1545000</v>
      </c>
    </row>
    <row r="9">
      <c r="A9" s="4" t="inlineStr">
        <is>
          <t>Area of land description</t>
        </is>
      </c>
      <c r="B9" s="4" t="inlineStr">
        <is>
          <t>commencing on July 3, 2021, and terminating on July 2, 2022, for 976 square
feet of administrative office space in Dubai Studio City, UAE, for AED 5,995 or approximately  1,620 monthly.</t>
        </is>
      </c>
    </row>
    <row r="10">
      <c r="A10" s="4" t="inlineStr">
        <is>
          <t>Minimum [Member]</t>
        </is>
      </c>
    </row>
    <row r="11">
      <c r="A11" s="4" t="inlineStr">
        <is>
          <t>Weighted average remaining term, minimum</t>
        </is>
      </c>
      <c r="B11" s="4" t="inlineStr">
        <is>
          <t>1 month</t>
        </is>
      </c>
    </row>
    <row r="12">
      <c r="A12" s="4" t="inlineStr">
        <is>
          <t>Maximum [Member]</t>
        </is>
      </c>
    </row>
    <row r="13">
      <c r="A13" s="4" t="inlineStr">
        <is>
          <t>Weighted average remaining term, maximum</t>
        </is>
      </c>
      <c r="B13"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1" customWidth="1" min="1" max="1"/>
    <col width="30" customWidth="1" min="2" max="2"/>
    <col width="30" customWidth="1" min="3" max="3"/>
    <col width="24" customWidth="1" min="4" max="4"/>
  </cols>
  <sheetData>
    <row r="1">
      <c r="A1" s="1" t="inlineStr">
        <is>
          <t>SCHEDULE OF VALUATION AND WARRANTS EXERCISABLE (Details)</t>
        </is>
      </c>
      <c r="B1" s="2" t="inlineStr">
        <is>
          <t>9 Months Ended</t>
        </is>
      </c>
    </row>
    <row r="2">
      <c r="B2" s="2" t="inlineStr">
        <is>
          <t>Sep. 30, 2021$ / sharesshares</t>
        </is>
      </c>
      <c r="C2" s="2" t="inlineStr">
        <is>
          <t>Sep. 30, 2020$ / sharesshares</t>
        </is>
      </c>
      <c r="D2" s="2" t="inlineStr">
        <is>
          <t>Feb. 08, 2020$ / shares</t>
        </is>
      </c>
    </row>
    <row r="3">
      <c r="A3" s="3" t="inlineStr">
        <is>
          <t>Derivative [Line Items]</t>
        </is>
      </c>
    </row>
    <row r="4">
      <c r="A4" s="4" t="inlineStr">
        <is>
          <t>Number of shares underlying the warrants | shares</t>
        </is>
      </c>
      <c r="B4" s="5" t="n">
        <v>72206</v>
      </c>
      <c r="C4" s="5" t="n">
        <v>75891</v>
      </c>
    </row>
    <row r="5">
      <c r="A5" s="4" t="inlineStr">
        <is>
          <t>Warrant exercise price</t>
        </is>
      </c>
      <c r="D5" s="8" t="n">
        <v>3.25</v>
      </c>
    </row>
    <row r="6">
      <c r="A6" s="4" t="inlineStr">
        <is>
          <t>Minimum [Member]</t>
        </is>
      </c>
    </row>
    <row r="7">
      <c r="A7" s="3" t="inlineStr">
        <is>
          <t>Derivative [Line Items]</t>
        </is>
      </c>
    </row>
    <row r="8">
      <c r="A8" s="4" t="inlineStr">
        <is>
          <t>Warrant life (years)</t>
        </is>
      </c>
      <c r="B8" s="4" t="inlineStr">
        <is>
          <t>10 months 24 days</t>
        </is>
      </c>
      <c r="C8" s="4" t="inlineStr">
        <is>
          <t>7 months 6 days</t>
        </is>
      </c>
    </row>
    <row r="9">
      <c r="A9" s="4" t="inlineStr">
        <is>
          <t>Maximum [Member]</t>
        </is>
      </c>
    </row>
    <row r="10">
      <c r="A10" s="3" t="inlineStr">
        <is>
          <t>Derivative [Line Items]</t>
        </is>
      </c>
    </row>
    <row r="11">
      <c r="A11" s="4" t="inlineStr">
        <is>
          <t>Warrant life (years)</t>
        </is>
      </c>
      <c r="B11" s="4" t="inlineStr">
        <is>
          <t>1 year 8 months 12 days</t>
        </is>
      </c>
      <c r="C11" s="4" t="inlineStr">
        <is>
          <t>2 years 8 months 12 days</t>
        </is>
      </c>
    </row>
    <row r="12">
      <c r="A12" s="4" t="inlineStr">
        <is>
          <t>Measurement Input, Share Price [Member]</t>
        </is>
      </c>
    </row>
    <row r="13">
      <c r="A13" s="3" t="inlineStr">
        <is>
          <t>Derivative [Line Items]</t>
        </is>
      </c>
    </row>
    <row r="14">
      <c r="A14" s="4" t="inlineStr">
        <is>
          <t>Warrant exercise price</t>
        </is>
      </c>
      <c r="B14" s="8" t="n">
        <v>1.81</v>
      </c>
      <c r="C14" s="8" t="n">
        <v>1.36</v>
      </c>
    </row>
    <row r="15">
      <c r="A15" s="4" t="inlineStr">
        <is>
          <t>Measurement Input, Exercise Price [Member] | Minimum [Member]</t>
        </is>
      </c>
    </row>
    <row r="16">
      <c r="A16" s="3" t="inlineStr">
        <is>
          <t>Derivative [Line Items]</t>
        </is>
      </c>
    </row>
    <row r="17">
      <c r="A17" s="4" t="inlineStr">
        <is>
          <t>Warrant exercise price</t>
        </is>
      </c>
      <c r="B17" s="5" t="n">
        <v>60</v>
      </c>
      <c r="C17" s="10" t="n">
        <v>0.91</v>
      </c>
    </row>
    <row r="18">
      <c r="A18" s="4" t="inlineStr">
        <is>
          <t>Measurement Input, Exercise Price [Member] | Maximum [Member]</t>
        </is>
      </c>
    </row>
    <row r="19">
      <c r="A19" s="3" t="inlineStr">
        <is>
          <t>Derivative [Line Items]</t>
        </is>
      </c>
    </row>
    <row r="20">
      <c r="A20" s="4" t="inlineStr">
        <is>
          <t>Warrant exercise price</t>
        </is>
      </c>
      <c r="B20" s="6" t="n">
        <v>150</v>
      </c>
      <c r="C20" s="8" t="n">
        <v>827.78</v>
      </c>
    </row>
    <row r="21">
      <c r="A21" s="4" t="inlineStr">
        <is>
          <t>Measurement Input, Price Volatility [Member] | Minimum [Member]</t>
        </is>
      </c>
    </row>
    <row r="22">
      <c r="A22" s="3" t="inlineStr">
        <is>
          <t>Derivative [Line Items]</t>
        </is>
      </c>
    </row>
    <row r="23">
      <c r="A23" s="4" t="inlineStr">
        <is>
          <t>Warrants and rights outstanding, measurement input</t>
        </is>
      </c>
      <c r="B23" s="5" t="n">
        <v>129</v>
      </c>
      <c r="C23" s="5" t="n">
        <v>147</v>
      </c>
    </row>
    <row r="24">
      <c r="A24" s="4" t="inlineStr">
        <is>
          <t>Measurement Input, Price Volatility [Member] | Maximum [Member]</t>
        </is>
      </c>
    </row>
    <row r="25">
      <c r="A25" s="3" t="inlineStr">
        <is>
          <t>Derivative [Line Items]</t>
        </is>
      </c>
    </row>
    <row r="26">
      <c r="A26" s="4" t="inlineStr">
        <is>
          <t>Warrants and rights outstanding, measurement input</t>
        </is>
      </c>
      <c r="B26" s="10" t="n">
        <v>1.59</v>
      </c>
      <c r="C26" s="10" t="n">
        <v>1.84</v>
      </c>
    </row>
    <row r="27">
      <c r="A27" s="4" t="inlineStr">
        <is>
          <t>Measurement Input, Risk Free Interest Rate [Member] | Minimum [Member]</t>
        </is>
      </c>
    </row>
    <row r="28">
      <c r="A28" s="3" t="inlineStr">
        <is>
          <t>Derivative [Line Items]</t>
        </is>
      </c>
    </row>
    <row r="29">
      <c r="A29" s="4" t="inlineStr">
        <is>
          <t>Warrants and rights outstanding, measurement input</t>
        </is>
      </c>
      <c r="B29" s="10" t="n">
        <v>0.09</v>
      </c>
      <c r="C29" s="10" t="n">
        <v>0.12</v>
      </c>
    </row>
    <row r="30">
      <c r="A30" s="4" t="inlineStr">
        <is>
          <t>Measurement Input, Risk Free Interest Rate [Member] | Maximum [Member]</t>
        </is>
      </c>
    </row>
    <row r="31">
      <c r="A31" s="3" t="inlineStr">
        <is>
          <t>Derivative [Line Items]</t>
        </is>
      </c>
    </row>
    <row r="32">
      <c r="A32" s="4" t="inlineStr">
        <is>
          <t>Warrants and rights outstanding, measurement input</t>
        </is>
      </c>
      <c r="B32" s="13" t="n">
        <v>0.0028</v>
      </c>
      <c r="C32" s="13" t="n">
        <v>0.0015</v>
      </c>
    </row>
    <row r="33">
      <c r="A33" s="4" t="inlineStr">
        <is>
          <t>Measurement Input, Expected Dividend Rate [Member]</t>
        </is>
      </c>
    </row>
    <row r="34">
      <c r="A34" s="3" t="inlineStr">
        <is>
          <t>Derivative [Line Items]</t>
        </is>
      </c>
    </row>
    <row r="35">
      <c r="A35" s="4" t="inlineStr">
        <is>
          <t>Warrants and rights outstanding, measurement input</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OF LEVEL 3 FINANCIAL LIABIL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 [Abstract]</t>
        </is>
      </c>
    </row>
    <row r="4">
      <c r="A4" s="4" t="inlineStr">
        <is>
          <t>Beginning balance</t>
        </is>
      </c>
      <c r="B4" s="6" t="n">
        <v>39000</v>
      </c>
      <c r="C4" s="6" t="n">
        <v>111000</v>
      </c>
      <c r="D4" s="6" t="n">
        <v>22000</v>
      </c>
      <c r="E4" s="6" t="n">
        <v>30000</v>
      </c>
    </row>
    <row r="5">
      <c r="A5" s="4" t="inlineStr">
        <is>
          <t>Change in fair value of derivative liabilities</t>
        </is>
      </c>
      <c r="B5" s="5" t="n">
        <v>-25000</v>
      </c>
      <c r="C5" s="5" t="n">
        <v>-82000</v>
      </c>
      <c r="D5" s="5" t="n">
        <v>-8000</v>
      </c>
      <c r="E5" s="5" t="n">
        <v>-1000</v>
      </c>
    </row>
    <row r="6">
      <c r="A6" s="4" t="inlineStr">
        <is>
          <t>Ending balance</t>
        </is>
      </c>
      <c r="B6" s="6" t="n">
        <v>14000</v>
      </c>
      <c r="C6" s="6" t="n">
        <v>29000</v>
      </c>
      <c r="D6" s="6" t="n">
        <v>14000</v>
      </c>
      <c r="E6" s="6" t="n">
        <v>29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SCHEDULE OF WARRANT OUTSTANDING (Details)</t>
        </is>
      </c>
      <c r="B1" s="2" t="inlineStr">
        <is>
          <t>9 Months Ended</t>
        </is>
      </c>
    </row>
    <row r="2">
      <c r="B2" s="2" t="inlineStr">
        <is>
          <t>Sep. 30, 2021$ / sharesshares</t>
        </is>
      </c>
    </row>
    <row r="3">
      <c r="A3" s="3" t="inlineStr">
        <is>
          <t>Equity [Abstract]</t>
        </is>
      </c>
    </row>
    <row r="4">
      <c r="A4" s="4" t="inlineStr">
        <is>
          <t>Number of warrants, Beginning Balance | shares</t>
        </is>
      </c>
      <c r="B4" s="5" t="n">
        <v>222360</v>
      </c>
    </row>
    <row r="5">
      <c r="A5" s="4" t="inlineStr">
        <is>
          <t>Weighted Average Exercise Price, Beginning Balance | $ / shares</t>
        </is>
      </c>
      <c r="B5" s="8" t="n">
        <v>89.59999999999999</v>
      </c>
    </row>
    <row r="6">
      <c r="A6" s="4" t="inlineStr">
        <is>
          <t>Number of warrants, granted | shares</t>
        </is>
      </c>
      <c r="B6" s="5" t="n">
        <v>9120910</v>
      </c>
    </row>
    <row r="7">
      <c r="A7" s="4" t="inlineStr">
        <is>
          <t>Weighted Average Exercise Price, granted | $ / shares</t>
        </is>
      </c>
      <c r="B7" s="8" t="n">
        <v>3.3</v>
      </c>
    </row>
    <row r="8">
      <c r="A8" s="4" t="inlineStr">
        <is>
          <t>Number of warrants, exercised | shares</t>
        </is>
      </c>
      <c r="B8" s="5" t="n">
        <v>-10063</v>
      </c>
    </row>
    <row r="9">
      <c r="A9" s="4" t="inlineStr">
        <is>
          <t>Weighted Average Exercise Price, exercised | $ / shares</t>
        </is>
      </c>
      <c r="B9" s="8" t="n">
        <v>-1.2</v>
      </c>
    </row>
    <row r="10">
      <c r="A10" s="4" t="inlineStr">
        <is>
          <t>Number of warrants, cancelled/expired | shares</t>
        </is>
      </c>
      <c r="B10" s="5" t="n">
        <v>-36376</v>
      </c>
    </row>
    <row r="11">
      <c r="A11" s="4" t="inlineStr">
        <is>
          <t>Weighted Average Exercise Price, cancelled/expired | $ / shares</t>
        </is>
      </c>
      <c r="B11" s="8" t="n">
        <v>-42.6</v>
      </c>
    </row>
    <row r="12">
      <c r="A12" s="4" t="inlineStr">
        <is>
          <t>Number of warrants, Ending outstanding | shares</t>
        </is>
      </c>
      <c r="B12" s="5" t="n">
        <v>9296831</v>
      </c>
    </row>
    <row r="13">
      <c r="A13" s="4" t="inlineStr">
        <is>
          <t>Weighted Average Exercise Price, Ending outstanding | $ / shares</t>
        </is>
      </c>
      <c r="B13" s="8" t="n">
        <v>5.2</v>
      </c>
    </row>
    <row r="14">
      <c r="A14" s="4" t="inlineStr">
        <is>
          <t>Number of warrants, Ending exercisable | shares</t>
        </is>
      </c>
      <c r="B14" s="5" t="n">
        <v>9296831</v>
      </c>
    </row>
    <row r="15">
      <c r="A15" s="4" t="inlineStr">
        <is>
          <t>Weighted Average Exercise Price, Ending exercisable | $ / shares</t>
        </is>
      </c>
      <c r="B15" s="8" t="n">
        <v>5.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s>
  <sheetData>
    <row r="1">
      <c r="A1" s="1" t="inlineStr">
        <is>
          <t>SCHEDULE OF STOCK OPTION PLA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Stock-based compensation expense</t>
        </is>
      </c>
      <c r="D4" s="6" t="n">
        <v>108000</v>
      </c>
      <c r="E4" s="6" t="n">
        <v>669000</v>
      </c>
    </row>
    <row r="5">
      <c r="A5" s="4" t="inlineStr">
        <is>
          <t>Common Stock Options [Member]</t>
        </is>
      </c>
    </row>
    <row r="6">
      <c r="A6" s="3" t="inlineStr">
        <is>
          <t>Accumulated Other Comprehensive Income (Loss) [Line Items]</t>
        </is>
      </c>
    </row>
    <row r="7">
      <c r="A7" s="4" t="inlineStr">
        <is>
          <t>Stock-based compensation expense</t>
        </is>
      </c>
      <c r="B7" s="6" t="n">
        <v>5000</v>
      </c>
      <c r="C7" s="6" t="n">
        <v>19000</v>
      </c>
      <c r="D7" s="6" t="n">
        <v>22000</v>
      </c>
      <c r="E7" s="6" t="n">
        <v>592000</v>
      </c>
    </row>
    <row r="8">
      <c r="A8" s="4" t="inlineStr">
        <is>
          <t>Weighted average remaining contractual life - options outstanding</t>
        </is>
      </c>
      <c r="D8" s="4" t="inlineStr">
        <is>
          <t>5 years 9 months 14 days</t>
        </is>
      </c>
      <c r="E8" s="4" t="inlineStr">
        <is>
          <t>6 years 9 months 14 days</t>
        </is>
      </c>
    </row>
    <row r="9">
      <c r="A9" s="4" t="inlineStr">
        <is>
          <t>Weighted average remaining contractual life - options exercisable</t>
        </is>
      </c>
      <c r="D9" s="4" t="inlineStr">
        <is>
          <t>5 years 9 months</t>
        </is>
      </c>
      <c r="E9" s="4" t="inlineStr">
        <is>
          <t>6 years 8 months 8 days</t>
        </is>
      </c>
    </row>
    <row r="10">
      <c r="A10" s="4" t="inlineStr">
        <is>
          <t>Remaining expense of stock-based compensation</t>
        </is>
      </c>
      <c r="D10" s="6" t="n">
        <v>7000</v>
      </c>
      <c r="E10" s="6" t="n">
        <v>45000</v>
      </c>
    </row>
    <row r="11">
      <c r="A11" s="4" t="inlineStr">
        <is>
          <t>Remaining amortization period</t>
        </is>
      </c>
      <c r="D11" s="4" t="inlineStr">
        <is>
          <t>7 months 6 days</t>
        </is>
      </c>
      <c r="E11" s="4" t="inlineStr">
        <is>
          <t>1 year 3 months 18 days</t>
        </is>
      </c>
    </row>
    <row r="12">
      <c r="A12" s="4" t="inlineStr">
        <is>
          <t>Intrinsic value per share</t>
        </is>
      </c>
      <c r="D12" s="6" t="n">
        <v>0</v>
      </c>
      <c r="E12" s="6" t="n">
        <v>0</v>
      </c>
    </row>
    <row r="13">
      <c r="A13" s="4" t="inlineStr">
        <is>
          <t>Time Vested Option [Member] | Chief Executive Officer [Member]</t>
        </is>
      </c>
    </row>
    <row r="14">
      <c r="A14" s="3" t="inlineStr">
        <is>
          <t>Accumulated Other Comprehensive Income (Loss) [Line Items]</t>
        </is>
      </c>
    </row>
    <row r="15">
      <c r="A15" s="4" t="inlineStr">
        <is>
          <t>Stock-based compensation expense</t>
        </is>
      </c>
      <c r="B15" s="5" t="n">
        <v>24000</v>
      </c>
      <c r="C15" s="5" t="n">
        <v>24000</v>
      </c>
      <c r="D15" s="6" t="n">
        <v>71000</v>
      </c>
      <c r="E15" s="6" t="n">
        <v>65000</v>
      </c>
    </row>
    <row r="16">
      <c r="A16" s="4" t="inlineStr">
        <is>
          <t>Remaining expense of stock-based compensation</t>
        </is>
      </c>
      <c r="D16" s="6" t="n">
        <v>432000</v>
      </c>
      <c r="E16" s="6" t="n">
        <v>526000</v>
      </c>
    </row>
    <row r="17">
      <c r="A17" s="4" t="inlineStr">
        <is>
          <t>Remaining amortization period</t>
        </is>
      </c>
      <c r="D17" s="4" t="inlineStr">
        <is>
          <t>2 years 3 months 21 days</t>
        </is>
      </c>
      <c r="E17" s="4" t="inlineStr">
        <is>
          <t>3 years 3 months 21 days</t>
        </is>
      </c>
    </row>
    <row r="18">
      <c r="A18" s="4" t="inlineStr">
        <is>
          <t>Intrinsic value per share</t>
        </is>
      </c>
      <c r="D18" s="8" t="n">
        <v>0.61</v>
      </c>
      <c r="E18" s="6" t="n">
        <v>0</v>
      </c>
    </row>
    <row r="19">
      <c r="A19" s="4" t="inlineStr">
        <is>
          <t>Weighted average remaining contractual life - options outstanding and exercisable</t>
        </is>
      </c>
      <c r="D19" s="4" t="inlineStr">
        <is>
          <t>8 years 6 months 3 days</t>
        </is>
      </c>
      <c r="E19" s="4" t="inlineStr">
        <is>
          <t>9 years 3 months 25 days</t>
        </is>
      </c>
    </row>
    <row r="20">
      <c r="A20" s="4" t="inlineStr">
        <is>
          <t>Time Vested Option [Member] | Chief Financial Officer [Member]</t>
        </is>
      </c>
    </row>
    <row r="21">
      <c r="A21" s="3" t="inlineStr">
        <is>
          <t>Accumulated Other Comprehensive Income (Loss) [Line Items]</t>
        </is>
      </c>
    </row>
    <row r="22">
      <c r="A22" s="4" t="inlineStr">
        <is>
          <t>Stock-based compensation expense</t>
        </is>
      </c>
      <c r="B22" s="6" t="n">
        <v>5000</v>
      </c>
      <c r="C22" s="6" t="n">
        <v>10000</v>
      </c>
      <c r="D22" s="6" t="n">
        <v>15000</v>
      </c>
      <c r="E22" s="6" t="n">
        <v>10000</v>
      </c>
    </row>
    <row r="23">
      <c r="A23" s="4" t="inlineStr">
        <is>
          <t>Remaining expense of stock-based compensation</t>
        </is>
      </c>
      <c r="D23" s="6" t="n">
        <v>94000</v>
      </c>
      <c r="E23" s="6" t="n">
        <v>113000</v>
      </c>
    </row>
    <row r="24">
      <c r="A24" s="4" t="inlineStr">
        <is>
          <t>Remaining amortization period</t>
        </is>
      </c>
      <c r="D24" s="4" t="inlineStr">
        <is>
          <t>2 years 6 months</t>
        </is>
      </c>
      <c r="E24" s="4" t="inlineStr">
        <is>
          <t>3 years 6 months</t>
        </is>
      </c>
    </row>
    <row r="25">
      <c r="A25" s="4" t="inlineStr">
        <is>
          <t>Intrinsic value per share</t>
        </is>
      </c>
      <c r="D25" s="8" t="n">
        <v>1.12</v>
      </c>
      <c r="E25" s="8" t="n">
        <v>0.52</v>
      </c>
    </row>
    <row r="26">
      <c r="A26" s="4" t="inlineStr">
        <is>
          <t>Weighted average remaining contractual life - options outstanding and exercisable</t>
        </is>
      </c>
      <c r="D26" s="4" t="inlineStr">
        <is>
          <t>8 years 6 months 3 days</t>
        </is>
      </c>
      <c r="E26" s="4" t="inlineStr">
        <is>
          <t>9 years 6 months 3 days</t>
        </is>
      </c>
    </row>
    <row r="27">
      <c r="A27" s="4" t="inlineStr">
        <is>
          <t>Performance Based Option [Member] | Chief Executive Officer [Member]</t>
        </is>
      </c>
    </row>
    <row r="28">
      <c r="A28" s="3" t="inlineStr">
        <is>
          <t>Accumulated Other Comprehensive Income (Loss) [Line Items]</t>
        </is>
      </c>
    </row>
    <row r="29">
      <c r="A29" s="4" t="inlineStr">
        <is>
          <t>Remaining expense of stock-based compensation</t>
        </is>
      </c>
      <c r="D29" s="6" t="n">
        <v>414000</v>
      </c>
      <c r="E29" s="6" t="n">
        <v>414000</v>
      </c>
    </row>
    <row r="30">
      <c r="A30" s="4" t="inlineStr">
        <is>
          <t>Remaining amortization period</t>
        </is>
      </c>
      <c r="D30" s="4" t="inlineStr">
        <is>
          <t>2 years 11 months 23 days</t>
        </is>
      </c>
      <c r="E30" s="4" t="inlineStr">
        <is>
          <t>4 years 3 months 25 days</t>
        </is>
      </c>
    </row>
    <row r="31">
      <c r="A31" s="4" t="inlineStr">
        <is>
          <t>Intrinsic value per share</t>
        </is>
      </c>
      <c r="D31" s="8" t="n">
        <v>0.16</v>
      </c>
      <c r="E31" s="4" t="inlineStr">
        <is>
          <t xml:space="preserve"> </t>
        </is>
      </c>
    </row>
    <row r="32">
      <c r="A32" s="4" t="inlineStr">
        <is>
          <t>Weighted average remaining contractual life - options outstanding and exercisable</t>
        </is>
      </c>
      <c r="D32" s="4" t="inlineStr">
        <is>
          <t>8 years 3 months 25 days</t>
        </is>
      </c>
      <c r="E32" s="4" t="inlineStr">
        <is>
          <t>9 years 3 months 25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used in operating activities</t>
        </is>
      </c>
    </row>
    <row r="4">
      <c r="A4" s="4" t="inlineStr">
        <is>
          <t>Net loss</t>
        </is>
      </c>
      <c r="B4" s="6" t="n">
        <v>-2825</v>
      </c>
      <c r="C4" s="6" t="n">
        <v>-8001</v>
      </c>
    </row>
    <row r="5">
      <c r="A5" s="3" t="inlineStr">
        <is>
          <t>Adjustments to reconcile net loss to net cash used in operating activities</t>
        </is>
      </c>
    </row>
    <row r="6">
      <c r="A6" s="4" t="inlineStr">
        <is>
          <t>Gain on lease termination</t>
        </is>
      </c>
      <c r="B6" s="4" t="inlineStr">
        <is>
          <t xml:space="preserve"> </t>
        </is>
      </c>
      <c r="C6" s="5" t="n">
        <v>-21</v>
      </c>
    </row>
    <row r="7">
      <c r="A7" s="4" t="inlineStr">
        <is>
          <t>Gain on settlement of related party obligations</t>
        </is>
      </c>
      <c r="B7" s="4" t="inlineStr">
        <is>
          <t xml:space="preserve"> </t>
        </is>
      </c>
      <c r="C7" s="5" t="n">
        <v>-331</v>
      </c>
    </row>
    <row r="8">
      <c r="A8" s="4" t="inlineStr">
        <is>
          <t>Gain on settlement of debt</t>
        </is>
      </c>
      <c r="B8" s="5" t="n">
        <v>-1362</v>
      </c>
      <c r="C8" s="4" t="inlineStr">
        <is>
          <t xml:space="preserve"> </t>
        </is>
      </c>
    </row>
    <row r="9">
      <c r="A9" s="4" t="inlineStr">
        <is>
          <t>Stock-based compensation</t>
        </is>
      </c>
      <c r="B9" s="5" t="n">
        <v>108</v>
      </c>
      <c r="C9" s="5" t="n">
        <v>669</v>
      </c>
    </row>
    <row r="10">
      <c r="A10" s="4" t="inlineStr">
        <is>
          <t>Stock issuance commitments</t>
        </is>
      </c>
      <c r="B10" s="5" t="n">
        <v>200</v>
      </c>
      <c r="C10" s="5" t="n">
        <v>65</v>
      </c>
    </row>
    <row r="11">
      <c r="A11" s="4" t="inlineStr">
        <is>
          <t>Warrants issued in a settlement agreement</t>
        </is>
      </c>
      <c r="B11" s="5" t="n">
        <v>74</v>
      </c>
      <c r="C11" s="4" t="inlineStr">
        <is>
          <t xml:space="preserve"> </t>
        </is>
      </c>
    </row>
    <row r="12">
      <c r="A12" s="4" t="inlineStr">
        <is>
          <t>Provision for bad debt</t>
        </is>
      </c>
      <c r="B12" s="5" t="n">
        <v>207</v>
      </c>
      <c r="C12" s="5" t="n">
        <v>294</v>
      </c>
    </row>
    <row r="13">
      <c r="A13" s="4" t="inlineStr">
        <is>
          <t>Recovery of bad debt</t>
        </is>
      </c>
      <c r="B13" s="5" t="n">
        <v>-167</v>
      </c>
      <c r="C13" s="4" t="inlineStr">
        <is>
          <t xml:space="preserve"> </t>
        </is>
      </c>
    </row>
    <row r="14">
      <c r="A14" s="4" t="inlineStr">
        <is>
          <t>Inventory valuation adjustments</t>
        </is>
      </c>
      <c r="B14" s="5" t="n">
        <v>589</v>
      </c>
      <c r="C14" s="5" t="n">
        <v>244</v>
      </c>
    </row>
    <row r="15">
      <c r="A15" s="4" t="inlineStr">
        <is>
          <t>Amortization of right of use assets, operating assets</t>
        </is>
      </c>
      <c r="B15" s="5" t="n">
        <v>166</v>
      </c>
      <c r="C15" s="5" t="n">
        <v>404</v>
      </c>
    </row>
    <row r="16">
      <c r="A16" s="4" t="inlineStr">
        <is>
          <t>Depreciation and amortization</t>
        </is>
      </c>
      <c r="B16" s="5" t="n">
        <v>860</v>
      </c>
      <c r="C16" s="5" t="n">
        <v>1094</v>
      </c>
    </row>
    <row r="17">
      <c r="A17" s="4" t="inlineStr">
        <is>
          <t>Change in fair value of derivative liabilities</t>
        </is>
      </c>
      <c r="B17" s="5" t="n">
        <v>-8</v>
      </c>
      <c r="C17" s="5" t="n">
        <v>-1</v>
      </c>
    </row>
    <row r="18">
      <c r="A18" s="3" t="inlineStr">
        <is>
          <t>Changes in assets and liabilities</t>
        </is>
      </c>
    </row>
    <row r="19">
      <c r="A19" s="4" t="inlineStr">
        <is>
          <t>Accounts receivable</t>
        </is>
      </c>
      <c r="B19" s="5" t="n">
        <v>30</v>
      </c>
      <c r="C19" s="5" t="n">
        <v>2295</v>
      </c>
    </row>
    <row r="20">
      <c r="A20" s="4" t="inlineStr">
        <is>
          <t>Inventory</t>
        </is>
      </c>
      <c r="B20" s="5" t="n">
        <v>-4811</v>
      </c>
      <c r="C20" s="5" t="n">
        <v>-2208</v>
      </c>
    </row>
    <row r="21">
      <c r="A21" s="4" t="inlineStr">
        <is>
          <t>Prepaid expenses and other current assets</t>
        </is>
      </c>
      <c r="B21" s="5" t="n">
        <v>-88</v>
      </c>
      <c r="C21" s="5" t="n">
        <v>-103</v>
      </c>
    </row>
    <row r="22">
      <c r="A22" s="4" t="inlineStr">
        <is>
          <t>Accounts payable</t>
        </is>
      </c>
      <c r="B22" s="5" t="n">
        <v>-1909</v>
      </c>
      <c r="C22" s="5" t="n">
        <v>-3255</v>
      </c>
    </row>
    <row r="23">
      <c r="A23" s="4" t="inlineStr">
        <is>
          <t>Accrued expenses and interest expense</t>
        </is>
      </c>
      <c r="B23" s="5" t="n">
        <v>826</v>
      </c>
      <c r="C23" s="5" t="n">
        <v>-12</v>
      </c>
    </row>
    <row r="24">
      <c r="A24" s="4" t="inlineStr">
        <is>
          <t>Operating lease liabilities</t>
        </is>
      </c>
      <c r="B24" s="5" t="n">
        <v>-371</v>
      </c>
      <c r="C24" s="5" t="n">
        <v>-454</v>
      </c>
    </row>
    <row r="25">
      <c r="A25" s="4" t="inlineStr">
        <is>
          <t>Deferred revenue and customer deposits</t>
        </is>
      </c>
      <c r="B25" s="5" t="n">
        <v>252</v>
      </c>
      <c r="C25" s="5" t="n">
        <v>-1203</v>
      </c>
    </row>
    <row r="26">
      <c r="A26" s="4" t="inlineStr">
        <is>
          <t>Due to related parties</t>
        </is>
      </c>
      <c r="B26" s="4" t="inlineStr">
        <is>
          <t xml:space="preserve"> </t>
        </is>
      </c>
      <c r="C26" s="5" t="n">
        <v>-174</v>
      </c>
    </row>
    <row r="27">
      <c r="A27" s="4" t="inlineStr">
        <is>
          <t>Net cash used in operating activities</t>
        </is>
      </c>
      <c r="B27" s="5" t="n">
        <v>-8229</v>
      </c>
      <c r="C27" s="5" t="n">
        <v>-10698</v>
      </c>
    </row>
    <row r="28">
      <c r="A28" s="3" t="inlineStr">
        <is>
          <t>Cash flows used in investing activities</t>
        </is>
      </c>
    </row>
    <row r="29">
      <c r="A29" s="4" t="inlineStr">
        <is>
          <t>Cash acquired from MVP acquisition</t>
        </is>
      </c>
      <c r="B29" s="5" t="n">
        <v>965</v>
      </c>
      <c r="C29" s="4" t="inlineStr">
        <is>
          <t xml:space="preserve"> </t>
        </is>
      </c>
    </row>
    <row r="30">
      <c r="A30" s="4" t="inlineStr">
        <is>
          <t>Cash used in the acquisition of 100% of MVP outstanding shares</t>
        </is>
      </c>
      <c r="B30" s="5" t="n">
        <v>-18311</v>
      </c>
      <c r="C30" s="4" t="inlineStr">
        <is>
          <t xml:space="preserve"> </t>
        </is>
      </c>
    </row>
    <row r="31">
      <c r="A31" s="4" t="inlineStr">
        <is>
          <t>Cash used for property and equipment</t>
        </is>
      </c>
      <c r="B31" s="5" t="n">
        <v>-158</v>
      </c>
      <c r="C31" s="5" t="n">
        <v>-227</v>
      </c>
    </row>
    <row r="32">
      <c r="A32" s="4" t="inlineStr">
        <is>
          <t>Net cash used in investing activities</t>
        </is>
      </c>
      <c r="B32" s="5" t="n">
        <v>-17504</v>
      </c>
      <c r="C32" s="5" t="n">
        <v>-227</v>
      </c>
    </row>
    <row r="33">
      <c r="A33" s="3" t="inlineStr">
        <is>
          <t>Cash flows provided in financing activities</t>
        </is>
      </c>
    </row>
    <row r="34">
      <c r="A34" s="4" t="inlineStr">
        <is>
          <t>Proceeds received from equity financings</t>
        </is>
      </c>
      <c r="B34" s="5" t="n">
        <v>62914</v>
      </c>
      <c r="C34" s="5" t="n">
        <v>12584</v>
      </c>
    </row>
    <row r="35">
      <c r="A35" s="4" t="inlineStr">
        <is>
          <t>Costs incurred in connection with equity financing</t>
        </is>
      </c>
      <c r="B35" s="5" t="n">
        <v>-3580</v>
      </c>
      <c r="C35" s="5" t="n">
        <v>-1013</v>
      </c>
    </row>
    <row r="36">
      <c r="A36" s="4" t="inlineStr">
        <is>
          <t>Proceeds from the exercise of common stock warrants</t>
        </is>
      </c>
      <c r="B36" s="5" t="n">
        <v>2</v>
      </c>
      <c r="C36" s="5" t="n">
        <v>11</v>
      </c>
    </row>
    <row r="37">
      <c r="A37" s="4" t="inlineStr">
        <is>
          <t>Principal payments in connection with working capital financing note</t>
        </is>
      </c>
      <c r="B37" s="4" t="inlineStr">
        <is>
          <t xml:space="preserve"> </t>
        </is>
      </c>
      <c r="C37" s="5" t="n">
        <v>-108</v>
      </c>
    </row>
    <row r="38">
      <c r="A38" s="4" t="inlineStr">
        <is>
          <t>Principal payments on D &amp; O notes payable</t>
        </is>
      </c>
      <c r="B38" s="5" t="n">
        <v>-731</v>
      </c>
      <c r="C38" s="5" t="n">
        <v>-348</v>
      </c>
    </row>
    <row r="39">
      <c r="A39" s="4" t="inlineStr">
        <is>
          <t>Proceeds received from PPP loan</t>
        </is>
      </c>
      <c r="B39" s="4" t="inlineStr">
        <is>
          <t xml:space="preserve"> </t>
        </is>
      </c>
      <c r="C39" s="5" t="n">
        <v>1168</v>
      </c>
    </row>
    <row r="40">
      <c r="A40" s="4" t="inlineStr">
        <is>
          <t>Net cash provided in financing activities</t>
        </is>
      </c>
      <c r="B40" s="5" t="n">
        <v>58605</v>
      </c>
      <c r="C40" s="5" t="n">
        <v>12294</v>
      </c>
    </row>
    <row r="41">
      <c r="A41" s="4" t="inlineStr">
        <is>
          <t>Effect of exchange rate changes on cash</t>
        </is>
      </c>
      <c r="B41" s="5" t="n">
        <v>-5</v>
      </c>
      <c r="C41" s="5" t="n">
        <v>17</v>
      </c>
    </row>
    <row r="42">
      <c r="A42" s="4" t="inlineStr">
        <is>
          <t>Net increase in cash</t>
        </is>
      </c>
      <c r="B42" s="5" t="n">
        <v>32867</v>
      </c>
      <c r="C42" s="5" t="n">
        <v>1386</v>
      </c>
    </row>
    <row r="43">
      <c r="A43" s="4" t="inlineStr">
        <is>
          <t>Cash, beginning of period</t>
        </is>
      </c>
      <c r="B43" s="5" t="n">
        <v>5190</v>
      </c>
      <c r="C43" s="5" t="n">
        <v>1737</v>
      </c>
    </row>
    <row r="44">
      <c r="A44" s="4" t="inlineStr">
        <is>
          <t>Cash, end of period</t>
        </is>
      </c>
      <c r="B44" s="5" t="n">
        <v>38057</v>
      </c>
      <c r="C44" s="5" t="n">
        <v>3123</v>
      </c>
    </row>
    <row r="45">
      <c r="A45" s="3" t="inlineStr">
        <is>
          <t>Supplemental disclosure of cash flow information:</t>
        </is>
      </c>
    </row>
    <row r="46">
      <c r="A46" s="4" t="inlineStr">
        <is>
          <t>Cash paid during the period for interest</t>
        </is>
      </c>
      <c r="B46" s="5" t="n">
        <v>38</v>
      </c>
      <c r="C46" s="5" t="n">
        <v>104</v>
      </c>
    </row>
    <row r="47">
      <c r="A47" s="3" t="inlineStr">
        <is>
          <t>Supplemental disclosure of non-cash information:</t>
        </is>
      </c>
    </row>
    <row r="48">
      <c r="A48" s="4" t="inlineStr">
        <is>
          <t>Forgiveness of PPP government grant</t>
        </is>
      </c>
      <c r="B48" s="5" t="n">
        <v>1168</v>
      </c>
      <c r="C48" s="4" t="inlineStr">
        <is>
          <t xml:space="preserve"> </t>
        </is>
      </c>
    </row>
    <row r="49">
      <c r="A49" s="4" t="inlineStr">
        <is>
          <t>Notes payable recognized on D &amp; O insurance policy</t>
        </is>
      </c>
      <c r="B49" s="5" t="n">
        <v>1098</v>
      </c>
      <c r="C49" s="5" t="n">
        <v>213</v>
      </c>
    </row>
    <row r="50">
      <c r="A50" s="3" t="inlineStr">
        <is>
          <t>Common stock warrants issued in connection with:</t>
        </is>
      </c>
    </row>
    <row r="51">
      <c r="A51" s="4" t="inlineStr">
        <is>
          <t>Settlement of amounts due to related parties</t>
        </is>
      </c>
      <c r="B51" s="5" t="n">
        <v>74</v>
      </c>
      <c r="C51" s="4" t="inlineStr">
        <is>
          <t xml:space="preserve"> </t>
        </is>
      </c>
    </row>
    <row r="52">
      <c r="A52" s="4" t="inlineStr">
        <is>
          <t>Compensation awards previously accrued</t>
        </is>
      </c>
      <c r="B52" s="5" t="n">
        <v>200</v>
      </c>
      <c r="C52" s="4" t="inlineStr">
        <is>
          <t xml:space="preserve"> </t>
        </is>
      </c>
    </row>
    <row r="53">
      <c r="A53" s="3" t="inlineStr">
        <is>
          <t>ROU assets and operating lease obligations recognized (Note 6):</t>
        </is>
      </c>
    </row>
    <row r="54">
      <c r="A54" s="4" t="inlineStr">
        <is>
          <t>Operating lease assets recognized</t>
        </is>
      </c>
      <c r="B54" s="4" t="inlineStr">
        <is>
          <t xml:space="preserve"> </t>
        </is>
      </c>
      <c r="C54" s="5" t="n">
        <v>628</v>
      </c>
    </row>
    <row r="55">
      <c r="A55" s="3" t="inlineStr">
        <is>
          <t>Less: non-cash changes to operating lease assets</t>
        </is>
      </c>
    </row>
    <row r="56">
      <c r="A56" s="4" t="inlineStr">
        <is>
          <t>amortization</t>
        </is>
      </c>
      <c r="B56" s="5" t="n">
        <v>-166</v>
      </c>
      <c r="C56" s="5" t="n">
        <v>-404</v>
      </c>
    </row>
    <row r="57">
      <c r="A57" s="4" t="inlineStr">
        <is>
          <t>lease termination</t>
        </is>
      </c>
      <c r="B57" s="4" t="inlineStr">
        <is>
          <t xml:space="preserve"> </t>
        </is>
      </c>
      <c r="C57" s="5" t="n">
        <v>-533</v>
      </c>
    </row>
    <row r="58">
      <c r="A58" s="4" t="inlineStr">
        <is>
          <t>Operating lease liabilities recognized</t>
        </is>
      </c>
      <c r="B58" s="4" t="inlineStr">
        <is>
          <t xml:space="preserve"> </t>
        </is>
      </c>
      <c r="C58" s="5" t="n">
        <v>628</v>
      </c>
    </row>
    <row r="59">
      <c r="A59" s="3" t="inlineStr">
        <is>
          <t>Less: non-cash changes to operating lease liabilities</t>
        </is>
      </c>
    </row>
    <row r="60">
      <c r="A60" s="4" t="inlineStr">
        <is>
          <t>accretion</t>
        </is>
      </c>
      <c r="B60" s="5" t="n">
        <v>-371</v>
      </c>
      <c r="C60" s="5" t="n">
        <v>-454</v>
      </c>
    </row>
    <row r="61">
      <c r="A61" s="4" t="inlineStr">
        <is>
          <t>lease termination</t>
        </is>
      </c>
      <c r="B61" s="4" t="inlineStr">
        <is>
          <t xml:space="preserve"> </t>
        </is>
      </c>
      <c r="C61" s="6" t="n">
        <v>-5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30" customWidth="1" min="2" max="2"/>
  </cols>
  <sheetData>
    <row r="1">
      <c r="A1" s="1" t="inlineStr">
        <is>
          <t>SCHEDULE OF STOCK OPTION ACTIVITY (Details) - Common Stock Options [Member]</t>
        </is>
      </c>
      <c r="B1" s="2" t="inlineStr">
        <is>
          <t>9 Months Ended</t>
        </is>
      </c>
    </row>
    <row r="2">
      <c r="B2" s="2" t="inlineStr">
        <is>
          <t>Sep. 30, 2021$ / sharesshares</t>
        </is>
      </c>
    </row>
    <row r="3">
      <c r="A3" s="3" t="inlineStr">
        <is>
          <t>Accumulated Other Comprehensive Income (Loss) [Line Items]</t>
        </is>
      </c>
    </row>
    <row r="4">
      <c r="A4" s="4" t="inlineStr">
        <is>
          <t>Number of Options, Beginning Balance | shares</t>
        </is>
      </c>
      <c r="B4" s="5" t="n">
        <v>56399</v>
      </c>
    </row>
    <row r="5">
      <c r="A5" s="4" t="inlineStr">
        <is>
          <t>Weighted Average Exercise Price, Outstanding Beginning Balance | $ / shares</t>
        </is>
      </c>
      <c r="B5" s="8" t="n">
        <v>89.79000000000001</v>
      </c>
    </row>
    <row r="6">
      <c r="A6" s="4" t="inlineStr">
        <is>
          <t>Number of Options, Options cancelled/expired | shares</t>
        </is>
      </c>
      <c r="B6" s="5" t="n">
        <v>-6140</v>
      </c>
    </row>
    <row r="7">
      <c r="A7" s="4" t="inlineStr">
        <is>
          <t>Weighted Average Exercise Price, Options cancelled/expired | $ / shares</t>
        </is>
      </c>
      <c r="B7" s="8" t="n">
        <v>-85.79000000000001</v>
      </c>
    </row>
    <row r="8">
      <c r="A8" s="4" t="inlineStr">
        <is>
          <t>Number of Options, Ending Outstanding | shares</t>
        </is>
      </c>
      <c r="B8" s="5" t="n">
        <v>50259</v>
      </c>
    </row>
    <row r="9">
      <c r="A9" s="4" t="inlineStr">
        <is>
          <t>Weighted Average Exercise Price, Outstanding Ending Balance | $ / shares</t>
        </is>
      </c>
      <c r="B9" s="8" t="n">
        <v>88.04000000000001</v>
      </c>
    </row>
    <row r="10">
      <c r="A10" s="4" t="inlineStr">
        <is>
          <t>Number of Options Exercisable | shares</t>
        </is>
      </c>
      <c r="B10" s="5" t="n">
        <v>49036</v>
      </c>
    </row>
    <row r="11">
      <c r="A11" s="4" t="inlineStr">
        <is>
          <t>Weighted Average Exercise Price, Exercisable Balance | $ / shares</t>
        </is>
      </c>
      <c r="B11" s="8" t="n">
        <v>8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82"/>
  <sheetViews>
    <sheetView workbookViewId="0">
      <selection activeCell="A1" sqref="A1"/>
    </sheetView>
  </sheetViews>
  <sheetFormatPr baseColWidth="8" defaultRowHeight="15"/>
  <cols>
    <col width="80" customWidth="1" min="1" max="1"/>
    <col width="66" customWidth="1" min="2" max="2"/>
    <col width="80" customWidth="1" min="3" max="3"/>
    <col width="80" customWidth="1" min="4" max="4"/>
    <col width="80" customWidth="1" min="5" max="5"/>
    <col width="37" customWidth="1" min="6" max="6"/>
    <col width="80" customWidth="1" min="7" max="7"/>
    <col width="37" customWidth="1" min="8" max="8"/>
    <col width="31" customWidth="1" min="9" max="9"/>
    <col width="37" customWidth="1" min="10" max="10"/>
    <col width="31" customWidth="1" min="11" max="11"/>
  </cols>
  <sheetData>
    <row r="1">
      <c r="A1" s="1" t="inlineStr">
        <is>
          <t>STOCKHOLDERS’ EQUITY (Details Narrative)</t>
        </is>
      </c>
      <c r="B1" s="2" t="inlineStr">
        <is>
          <t>Aug. 17, 2021shares</t>
        </is>
      </c>
      <c r="C1" s="2" t="inlineStr">
        <is>
          <t>Mar. 03, 2021shares</t>
        </is>
      </c>
      <c r="D1" s="2" t="inlineStr">
        <is>
          <t>Dec. 31, 2020shares</t>
        </is>
      </c>
      <c r="E1" s="2" t="inlineStr">
        <is>
          <t>Feb. 27, 2020$ / sharesshares</t>
        </is>
      </c>
      <c r="F1" s="2" t="inlineStr">
        <is>
          <t>Feb. 08, 2020USD ($)$ / sharesshares</t>
        </is>
      </c>
      <c r="G1" s="2" t="inlineStr">
        <is>
          <t>Jan. 22, 2020$ / sharesshares</t>
        </is>
      </c>
      <c r="H1" s="2" t="inlineStr">
        <is>
          <t>Sep. 30, 2021USD ($)$ / sharesshares</t>
        </is>
      </c>
      <c r="I1" s="2" t="inlineStr">
        <is>
          <t>Sep. 30, 2020USD ($)$ / shares</t>
        </is>
      </c>
      <c r="J1" s="2" t="inlineStr">
        <is>
          <t>Sep. 30, 2021USD ($)$ / sharesshares</t>
        </is>
      </c>
      <c r="K1" s="2" t="inlineStr">
        <is>
          <t>Sep. 30, 2020USD ($)$ / shares</t>
        </is>
      </c>
    </row>
    <row r="2">
      <c r="A2" s="3" t="inlineStr">
        <is>
          <t>Accumulated Other Comprehensive Income (Loss) [Line Items]</t>
        </is>
      </c>
    </row>
    <row r="3">
      <c r="A3" s="4" t="inlineStr">
        <is>
          <t>Proceeds from issuance of offering | $</t>
        </is>
      </c>
      <c r="F3" s="6" t="n">
        <v>50000000</v>
      </c>
      <c r="J3" s="6" t="n">
        <v>13000000</v>
      </c>
    </row>
    <row r="4">
      <c r="A4" s="4" t="inlineStr">
        <is>
          <t>Offering cost | $</t>
        </is>
      </c>
      <c r="F4" s="5" t="n">
        <v>3180000</v>
      </c>
      <c r="H4" s="6" t="n">
        <v>400000</v>
      </c>
      <c r="J4" s="5" t="n">
        <v>400000</v>
      </c>
    </row>
    <row r="5">
      <c r="A5" s="4" t="inlineStr">
        <is>
          <t>Net proceeds from offering cost | $</t>
        </is>
      </c>
      <c r="F5" s="6" t="n">
        <v>46820000</v>
      </c>
      <c r="J5" s="6" t="n">
        <v>12600000</v>
      </c>
    </row>
    <row r="6">
      <c r="A6" s="4" t="inlineStr">
        <is>
          <t>Issuance of common stock share</t>
        </is>
      </c>
      <c r="F6" s="5" t="n">
        <v>18181820</v>
      </c>
      <c r="J6" s="5" t="n">
        <v>6163198</v>
      </c>
    </row>
    <row r="7">
      <c r="A7" s="4" t="inlineStr">
        <is>
          <t>Number of warrants exercised</t>
        </is>
      </c>
      <c r="F7" s="5" t="n">
        <v>9090910</v>
      </c>
    </row>
    <row r="8">
      <c r="A8" s="4" t="inlineStr">
        <is>
          <t>Warrant exercise price per share | $ / shares</t>
        </is>
      </c>
      <c r="F8" s="8" t="n">
        <v>3.25</v>
      </c>
    </row>
    <row r="9">
      <c r="A9" s="4" t="inlineStr">
        <is>
          <t>Stock compensation costs | $</t>
        </is>
      </c>
      <c r="J9" s="6" t="n">
        <v>108000</v>
      </c>
    </row>
    <row r="10">
      <c r="A10" s="4" t="inlineStr">
        <is>
          <t>Number of warrants, granted</t>
        </is>
      </c>
      <c r="J10" s="5" t="n">
        <v>9120910</v>
      </c>
    </row>
    <row r="11">
      <c r="A11" s="4" t="inlineStr">
        <is>
          <t>Number of warrants, exercised</t>
        </is>
      </c>
      <c r="J11" s="5" t="n">
        <v>10063</v>
      </c>
    </row>
    <row r="12">
      <c r="A12" s="4" t="inlineStr">
        <is>
          <t>Number of warrants, cancelled/expired</t>
        </is>
      </c>
      <c r="J12" s="5" t="n">
        <v>36376</v>
      </c>
    </row>
    <row r="13">
      <c r="A13" s="4" t="inlineStr">
        <is>
          <t>Weighted Average Exercise Price, Ending exercisable | $ / shares</t>
        </is>
      </c>
      <c r="H13" s="8" t="n">
        <v>5.2</v>
      </c>
      <c r="J13" s="8" t="n">
        <v>5.2</v>
      </c>
    </row>
    <row r="14">
      <c r="A14" s="4" t="inlineStr">
        <is>
          <t>Intrinsic Value | $</t>
        </is>
      </c>
      <c r="H14" s="6" t="n">
        <v>0</v>
      </c>
      <c r="J14" s="6" t="n">
        <v>0</v>
      </c>
    </row>
    <row r="15">
      <c r="A15" s="4" t="inlineStr">
        <is>
          <t>Share-based compensation | $</t>
        </is>
      </c>
      <c r="J15" s="5" t="n">
        <v>108000</v>
      </c>
      <c r="K15" s="6" t="n">
        <v>669000</v>
      </c>
    </row>
    <row r="16">
      <c r="A16" s="4" t="inlineStr">
        <is>
          <t>Share-based Payment Arrangement, Tranche One [Member] | Performance Based Restricted Stock Units [Member]</t>
        </is>
      </c>
    </row>
    <row r="17">
      <c r="A17" s="3" t="inlineStr">
        <is>
          <t>Accumulated Other Comprehensive Income (Loss) [Line Items]</t>
        </is>
      </c>
    </row>
    <row r="18">
      <c r="A18" s="4" t="inlineStr">
        <is>
          <t>Vesting rights description</t>
        </is>
      </c>
      <c r="C18" s="4" t="inlineStr">
        <is>
          <t>Tranche
    1: 299,555 RSUs will vest upon the Company’s attainment, on or before December 31, 2025, of revenue of more than $23,487,000
    accumulated over four consecutive fiscal quarters.</t>
        </is>
      </c>
    </row>
    <row r="19">
      <c r="A19" s="4" t="inlineStr">
        <is>
          <t>Share-based Payment Arrangement, Tranche Two [Member] | Performance Based Restricted Stock Units [Member]</t>
        </is>
      </c>
    </row>
    <row r="20">
      <c r="A20" s="3" t="inlineStr">
        <is>
          <t>Accumulated Other Comprehensive Income (Loss) [Line Items]</t>
        </is>
      </c>
    </row>
    <row r="21">
      <c r="A21" s="4" t="inlineStr">
        <is>
          <t>Vesting rights description</t>
        </is>
      </c>
      <c r="C21" s="4" t="inlineStr">
        <is>
          <t>Tranche
    2: 299,555 RSUs will vest upon the Company’s attainment, on or before December 31, 2025, of revenue of more than $27,010,500
    accumulated over four consecutive fiscal quarters.</t>
        </is>
      </c>
    </row>
    <row r="22">
      <c r="A22" s="4" t="inlineStr">
        <is>
          <t>Share-based Payment Arrangement, Tranche Three [Member] | Performance Based Restricted Stock Units [Member]</t>
        </is>
      </c>
    </row>
    <row r="23">
      <c r="A23" s="3" t="inlineStr">
        <is>
          <t>Accumulated Other Comprehensive Income (Loss) [Line Items]</t>
        </is>
      </c>
    </row>
    <row r="24">
      <c r="A24" s="4" t="inlineStr">
        <is>
          <t>Vesting rights description</t>
        </is>
      </c>
      <c r="C24" s="4" t="inlineStr">
        <is>
          <t>Tranche
    3: 299,555 RSUs will vest upon the Company’s attainment, on or before December 31, 2025, of revenue of more than $31,061,556
    accumulated over four consecutive fiscal quarters.</t>
        </is>
      </c>
    </row>
    <row r="25">
      <c r="A25" s="4" t="inlineStr">
        <is>
          <t>Managing Director Employment Agreement [Member] | Time Based Restricted Stock Units [Member]</t>
        </is>
      </c>
    </row>
    <row r="26">
      <c r="A26" s="3" t="inlineStr">
        <is>
          <t>Accumulated Other Comprehensive Income (Loss) [Line Items]</t>
        </is>
      </c>
    </row>
    <row r="27">
      <c r="A27" s="4" t="inlineStr">
        <is>
          <t>Number of award received</t>
        </is>
      </c>
      <c r="B27" s="5" t="n">
        <v>200000</v>
      </c>
    </row>
    <row r="28">
      <c r="A28" s="4" t="inlineStr">
        <is>
          <t>Share-based compensation | $</t>
        </is>
      </c>
      <c r="J28" s="6" t="n">
        <v>378000</v>
      </c>
    </row>
    <row r="29">
      <c r="A29" s="4" t="inlineStr">
        <is>
          <t>Intrinsic value | $ / shares</t>
        </is>
      </c>
      <c r="H29" s="6" t="n">
        <v>0</v>
      </c>
      <c r="J29" s="6" t="n">
        <v>0</v>
      </c>
    </row>
    <row r="30">
      <c r="A30" s="4" t="inlineStr">
        <is>
          <t>Number of options unvested, shares</t>
        </is>
      </c>
      <c r="H30" s="5" t="n">
        <v>200000</v>
      </c>
      <c r="J30" s="5" t="n">
        <v>200000</v>
      </c>
    </row>
    <row r="31">
      <c r="A31" s="4" t="inlineStr">
        <is>
          <t>Weighted average exercise price unvested | $ / shares</t>
        </is>
      </c>
      <c r="H31" s="8" t="n">
        <v>1.89</v>
      </c>
      <c r="J31" s="8" t="n">
        <v>1.89</v>
      </c>
    </row>
    <row r="32">
      <c r="A32" s="4" t="inlineStr">
        <is>
          <t>Weighted average remaining contractual life</t>
        </is>
      </c>
      <c r="J32" s="4" t="inlineStr">
        <is>
          <t>3 years 10 months 17 days</t>
        </is>
      </c>
    </row>
    <row r="33">
      <c r="A33" s="4" t="inlineStr">
        <is>
          <t>Managing Director Employment Agreement [Member] | Share-based Payment Arrangement, Tranche One [Member] | Time Based Restricted Stock Units [Member]</t>
        </is>
      </c>
    </row>
    <row r="34">
      <c r="A34" s="3" t="inlineStr">
        <is>
          <t>Accumulated Other Comprehensive Income (Loss) [Line Items]</t>
        </is>
      </c>
    </row>
    <row r="35">
      <c r="A35" s="4" t="inlineStr">
        <is>
          <t>Number of awards vested</t>
        </is>
      </c>
      <c r="B35" s="5" t="n">
        <v>50000</v>
      </c>
    </row>
    <row r="36">
      <c r="A36" s="4" t="inlineStr">
        <is>
          <t>Award vesting description</t>
        </is>
      </c>
      <c r="B36" s="4" t="inlineStr">
        <is>
          <t>August 17, 2022</t>
        </is>
      </c>
    </row>
    <row r="37">
      <c r="A37" s="4" t="inlineStr">
        <is>
          <t>Managing Director Employment Agreement [Member] | Share-based Payment Arrangement, Tranche Two [Member] | Time Based Restricted Stock Units [Member]</t>
        </is>
      </c>
    </row>
    <row r="38">
      <c r="A38" s="3" t="inlineStr">
        <is>
          <t>Accumulated Other Comprehensive Income (Loss) [Line Items]</t>
        </is>
      </c>
    </row>
    <row r="39">
      <c r="A39" s="4" t="inlineStr">
        <is>
          <t>Number of awards vested</t>
        </is>
      </c>
      <c r="B39" s="5" t="n">
        <v>150000</v>
      </c>
    </row>
    <row r="40">
      <c r="A40" s="4" t="inlineStr">
        <is>
          <t>Award vesting description</t>
        </is>
      </c>
      <c r="B40" s="4" t="inlineStr">
        <is>
          <t>vest in substantially equal monthly increments
over the 36 months</t>
        </is>
      </c>
    </row>
    <row r="41">
      <c r="A41" s="4" t="inlineStr">
        <is>
          <t>Measurement Input, Share Price [Member]</t>
        </is>
      </c>
    </row>
    <row r="42">
      <c r="A42" s="3" t="inlineStr">
        <is>
          <t>Accumulated Other Comprehensive Income (Loss) [Line Items]</t>
        </is>
      </c>
    </row>
    <row r="43">
      <c r="A43" s="4" t="inlineStr">
        <is>
          <t>Warrant exercise price per share | $ / shares</t>
        </is>
      </c>
      <c r="H43" s="8" t="n">
        <v>1.81</v>
      </c>
      <c r="I43" s="8" t="n">
        <v>1.36</v>
      </c>
      <c r="J43" s="8" t="n">
        <v>1.81</v>
      </c>
      <c r="K43" s="8" t="n">
        <v>1.36</v>
      </c>
    </row>
    <row r="44">
      <c r="A44" s="4" t="inlineStr">
        <is>
          <t>Measurement Input, Expected Dividend Rate [Member]</t>
        </is>
      </c>
    </row>
    <row r="45">
      <c r="A45" s="3" t="inlineStr">
        <is>
          <t>Accumulated Other Comprehensive Income (Loss) [Line Items]</t>
        </is>
      </c>
    </row>
    <row r="46">
      <c r="A46" s="4" t="inlineStr">
        <is>
          <t>Warrants and rights outstanding, measurement input</t>
        </is>
      </c>
      <c r="H46" s="4" t="inlineStr">
        <is>
          <t xml:space="preserve"> </t>
        </is>
      </c>
      <c r="I46" s="4" t="inlineStr">
        <is>
          <t xml:space="preserve"> </t>
        </is>
      </c>
      <c r="J46" s="4" t="inlineStr">
        <is>
          <t xml:space="preserve"> </t>
        </is>
      </c>
      <c r="K46" s="4" t="inlineStr">
        <is>
          <t xml:space="preserve"> </t>
        </is>
      </c>
    </row>
    <row r="47">
      <c r="A47" s="4" t="inlineStr">
        <is>
          <t>Common Stock Warrants [Member]</t>
        </is>
      </c>
    </row>
    <row r="48">
      <c r="A48" s="3" t="inlineStr">
        <is>
          <t>Accumulated Other Comprehensive Income (Loss) [Line Items]</t>
        </is>
      </c>
    </row>
    <row r="49">
      <c r="A49" s="4" t="inlineStr">
        <is>
          <t>Warrant exercise price per share | $ / shares</t>
        </is>
      </c>
      <c r="H49" s="8" t="n">
        <v>3.41</v>
      </c>
      <c r="J49" s="8" t="n">
        <v>3.41</v>
      </c>
    </row>
    <row r="50">
      <c r="A50" s="4" t="inlineStr">
        <is>
          <t>Number of shares issued for exercise of warrants</t>
        </is>
      </c>
      <c r="J50" s="5" t="n">
        <v>30000</v>
      </c>
    </row>
    <row r="51">
      <c r="A51" s="4" t="inlineStr">
        <is>
          <t>Warrants term</t>
        </is>
      </c>
      <c r="J51" s="4" t="inlineStr">
        <is>
          <t>3</t>
        </is>
      </c>
    </row>
    <row r="52">
      <c r="A52" s="4" t="inlineStr">
        <is>
          <t>Warrants outstanding | $</t>
        </is>
      </c>
      <c r="H52" s="6" t="n">
        <v>74000</v>
      </c>
      <c r="J52" s="6" t="n">
        <v>74000</v>
      </c>
    </row>
    <row r="53">
      <c r="A53" s="4" t="inlineStr">
        <is>
          <t>Warrant life (years)</t>
        </is>
      </c>
      <c r="H53" s="4" t="inlineStr">
        <is>
          <t>3 years</t>
        </is>
      </c>
      <c r="J53" s="4" t="inlineStr">
        <is>
          <t>3 years</t>
        </is>
      </c>
    </row>
    <row r="54">
      <c r="A54" s="4" t="inlineStr">
        <is>
          <t>Number of warrants, granted</t>
        </is>
      </c>
      <c r="J54" s="5" t="n">
        <v>9120910</v>
      </c>
    </row>
    <row r="55">
      <c r="A55" s="4" t="inlineStr">
        <is>
          <t>Number of warrants, exercised</t>
        </is>
      </c>
      <c r="J55" s="5" t="n">
        <v>10063</v>
      </c>
    </row>
    <row r="56">
      <c r="A56" s="4" t="inlineStr">
        <is>
          <t>Number of warrants, cancelled/expired</t>
        </is>
      </c>
      <c r="J56" s="5" t="n">
        <v>36376</v>
      </c>
    </row>
    <row r="57">
      <c r="A57" s="4" t="inlineStr">
        <is>
          <t>Weighted Average Exercise Price, Ending exercisable | $ / shares</t>
        </is>
      </c>
      <c r="H57" s="8" t="n">
        <v>5.2</v>
      </c>
      <c r="J57" s="8" t="n">
        <v>5.2</v>
      </c>
    </row>
    <row r="58">
      <c r="A58" s="4" t="inlineStr">
        <is>
          <t>Weighted average remaining contractual life</t>
        </is>
      </c>
      <c r="J58" s="4" t="inlineStr">
        <is>
          <t>4 years 3 months 14 days</t>
        </is>
      </c>
    </row>
    <row r="59">
      <c r="A59" s="4" t="inlineStr">
        <is>
          <t>Common Stock Warrants [Member] | Measurement Input, Share Price [Member]</t>
        </is>
      </c>
    </row>
    <row r="60">
      <c r="A60" s="3" t="inlineStr">
        <is>
          <t>Accumulated Other Comprehensive Income (Loss) [Line Items]</t>
        </is>
      </c>
    </row>
    <row r="61">
      <c r="A61" s="4" t="inlineStr">
        <is>
          <t>Warrant exercise price per share | $ / shares</t>
        </is>
      </c>
      <c r="H61" s="10" t="n">
        <v>3.05</v>
      </c>
      <c r="J61" s="8" t="n">
        <v>3.05</v>
      </c>
    </row>
    <row r="62">
      <c r="A62" s="4" t="inlineStr">
        <is>
          <t>Common Stock Warrants [Member] | Measurement Input, Exercise Price [Member]</t>
        </is>
      </c>
    </row>
    <row r="63">
      <c r="A63" s="3" t="inlineStr">
        <is>
          <t>Accumulated Other Comprehensive Income (Loss) [Line Items]</t>
        </is>
      </c>
    </row>
    <row r="64">
      <c r="A64" s="4" t="inlineStr">
        <is>
          <t>Warrant exercise price per share | $ / shares</t>
        </is>
      </c>
      <c r="H64" s="8" t="n">
        <v>3.41</v>
      </c>
      <c r="J64" s="8" t="n">
        <v>3.41</v>
      </c>
    </row>
    <row r="65">
      <c r="A65" s="4" t="inlineStr">
        <is>
          <t>Common Stock Warrants [Member] | Measurement Input, Price Volatility [Member]</t>
        </is>
      </c>
    </row>
    <row r="66">
      <c r="A66" s="3" t="inlineStr">
        <is>
          <t>Accumulated Other Comprehensive Income (Loss) [Line Items]</t>
        </is>
      </c>
    </row>
    <row r="67">
      <c r="A67" s="4" t="inlineStr">
        <is>
          <t>Warrants and rights outstanding, measurement input</t>
        </is>
      </c>
      <c r="H67" s="10" t="n">
        <v>153.96</v>
      </c>
      <c r="J67" s="10" t="n">
        <v>153.96</v>
      </c>
    </row>
    <row r="68">
      <c r="A68" s="4" t="inlineStr">
        <is>
          <t>Common Stock Warrants [Member] | Measurement Input, Risk Free Interest Rate [Member]</t>
        </is>
      </c>
    </row>
    <row r="69">
      <c r="A69" s="3" t="inlineStr">
        <is>
          <t>Accumulated Other Comprehensive Income (Loss) [Line Items]</t>
        </is>
      </c>
    </row>
    <row r="70">
      <c r="A70" s="4" t="inlineStr">
        <is>
          <t>Warrants and rights outstanding, measurement input</t>
        </is>
      </c>
      <c r="H70" s="10" t="n">
        <v>0.08</v>
      </c>
      <c r="J70" s="10" t="n">
        <v>0.08</v>
      </c>
    </row>
    <row r="71">
      <c r="A71" s="4" t="inlineStr">
        <is>
          <t>Common Stock Warrants [Member] | Measurement Input, Expected Dividend Rate [Member]</t>
        </is>
      </c>
    </row>
    <row r="72">
      <c r="A72" s="3" t="inlineStr">
        <is>
          <t>Accumulated Other Comprehensive Income (Loss) [Line Items]</t>
        </is>
      </c>
    </row>
    <row r="73">
      <c r="A73" s="4" t="inlineStr">
        <is>
          <t>Warrants and rights outstanding, measurement input</t>
        </is>
      </c>
      <c r="H73" s="5" t="n">
        <v>0</v>
      </c>
      <c r="J73" s="5" t="n">
        <v>0</v>
      </c>
    </row>
    <row r="74">
      <c r="A74" s="4" t="inlineStr">
        <is>
          <t>Time Vested Option [Member] | CEO's Employment Agreement [Member]</t>
        </is>
      </c>
    </row>
    <row r="75">
      <c r="A75" s="3" t="inlineStr">
        <is>
          <t>Accumulated Other Comprehensive Income (Loss) [Line Items]</t>
        </is>
      </c>
    </row>
    <row r="76">
      <c r="A76" s="4" t="inlineStr">
        <is>
          <t>Options to purchase common stock for award</t>
        </is>
      </c>
      <c r="G76" s="5" t="n">
        <v>359247</v>
      </c>
    </row>
    <row r="77">
      <c r="A77" s="4" t="inlineStr">
        <is>
          <t>Exercise price of shares purchased for award | $ / shares</t>
        </is>
      </c>
      <c r="G77" s="8" t="n">
        <v>1.71</v>
      </c>
    </row>
    <row r="78">
      <c r="A78" s="4" t="inlineStr">
        <is>
          <t>Options vesting commencement date</t>
        </is>
      </c>
      <c r="G78" s="4" t="inlineStr">
        <is>
          <t>Jan. 22,
		2020</t>
        </is>
      </c>
    </row>
    <row r="79">
      <c r="A79" s="4" t="inlineStr">
        <is>
          <t>Options vesting expiration date</t>
        </is>
      </c>
      <c r="G79" s="4" t="inlineStr">
        <is>
          <t>Jan. 22,
		2030</t>
        </is>
      </c>
    </row>
    <row r="80">
      <c r="A80" s="4" t="inlineStr">
        <is>
          <t>Vesting rights description</t>
        </is>
      </c>
      <c r="E80" s="4" t="inlineStr">
        <is>
          <t>will
vest in substantially equal monthly installments over the thirty-six (36) month period after that, subject to the CFO’s
continued employment by the Company on the applicable vesting date.</t>
        </is>
      </c>
      <c r="G80" s="4" t="inlineStr">
        <is>
          <t>the options vest as follows: 25% of such option shares
vested on January 22, 2021; and, the remaining 75% will vest in substantially equal monthly installments over the thirty-six (36) month
period after that, subject to the CEO’s continued employment by the Company on the applicable vesting date.</t>
        </is>
      </c>
    </row>
    <row r="81">
      <c r="A81" s="4" t="inlineStr">
        <is>
          <t>Options vesting percentage</t>
        </is>
      </c>
      <c r="G81" s="4" t="inlineStr">
        <is>
          <t>75.00%</t>
        </is>
      </c>
    </row>
    <row r="82">
      <c r="A82" s="4" t="inlineStr">
        <is>
          <t>Time Vested Option [Member] | CFO's Employment Agreement [Member]</t>
        </is>
      </c>
    </row>
    <row r="83">
      <c r="A83" s="3" t="inlineStr">
        <is>
          <t>Accumulated Other Comprehensive Income (Loss) [Line Items]</t>
        </is>
      </c>
    </row>
    <row r="84">
      <c r="A84" s="4" t="inlineStr">
        <is>
          <t>Options to purchase common stock for award</t>
        </is>
      </c>
      <c r="E84" s="5" t="n">
        <v>135168</v>
      </c>
    </row>
    <row r="85">
      <c r="A85" s="4" t="inlineStr">
        <is>
          <t>Exercise price of shares purchased for award | $ / shares</t>
        </is>
      </c>
      <c r="E85" s="8" t="n">
        <v>0.96</v>
      </c>
    </row>
    <row r="86">
      <c r="A86" s="4" t="inlineStr">
        <is>
          <t>Options vesting commencement date</t>
        </is>
      </c>
      <c r="E86" s="4" t="inlineStr">
        <is>
          <t>Apr. 1,
		2020</t>
        </is>
      </c>
    </row>
    <row r="87">
      <c r="A87" s="4" t="inlineStr">
        <is>
          <t>Options vesting expiration date</t>
        </is>
      </c>
      <c r="E87" s="4" t="inlineStr">
        <is>
          <t>Apr. 1,
		2030</t>
        </is>
      </c>
    </row>
    <row r="88">
      <c r="A88" s="4" t="inlineStr">
        <is>
          <t>Vesting rights description</t>
        </is>
      </c>
      <c r="E88" s="4" t="inlineStr">
        <is>
          <t>the
options vest as follows: 25% of such option shares shall vest on April 1, 2021; and, the remaining</t>
        </is>
      </c>
    </row>
    <row r="89">
      <c r="A89" s="4" t="inlineStr">
        <is>
          <t>Options vesting percentage</t>
        </is>
      </c>
      <c r="E89" s="4" t="inlineStr">
        <is>
          <t>75.00%</t>
        </is>
      </c>
    </row>
    <row r="90">
      <c r="A90" s="4" t="inlineStr">
        <is>
          <t>Performance Based Option [Member] | Restricted Stock Units (RSUs) [Member]</t>
        </is>
      </c>
    </row>
    <row r="91">
      <c r="A91" s="3" t="inlineStr">
        <is>
          <t>Accumulated Other Comprehensive Income (Loss) [Line Items]</t>
        </is>
      </c>
    </row>
    <row r="92">
      <c r="A92" s="4" t="inlineStr">
        <is>
          <t>Share-based compensation | $</t>
        </is>
      </c>
      <c r="J92" s="6" t="n">
        <v>3235000</v>
      </c>
    </row>
    <row r="93">
      <c r="A93" s="4" t="inlineStr">
        <is>
          <t>Intrinsic value | $ / shares</t>
        </is>
      </c>
      <c r="H93" s="6" t="n">
        <v>0</v>
      </c>
      <c r="J93" s="6" t="n">
        <v>0</v>
      </c>
    </row>
    <row r="94">
      <c r="A94" s="4" t="inlineStr">
        <is>
          <t>Number of options unvested, shares</t>
        </is>
      </c>
      <c r="H94" s="5" t="n">
        <v>898665</v>
      </c>
      <c r="J94" s="5" t="n">
        <v>898665</v>
      </c>
    </row>
    <row r="95">
      <c r="A95" s="4" t="inlineStr">
        <is>
          <t>Weighted average exercise price unvested | $ / shares</t>
        </is>
      </c>
      <c r="H95" s="8" t="n">
        <v>3.6</v>
      </c>
      <c r="J95" s="8" t="n">
        <v>3.6</v>
      </c>
    </row>
    <row r="96">
      <c r="A96" s="4" t="inlineStr">
        <is>
          <t>Performance Based Option [Member] | Share-based Payment Arrangement, Tranche One [Member]</t>
        </is>
      </c>
    </row>
    <row r="97">
      <c r="A97" s="3" t="inlineStr">
        <is>
          <t>Accumulated Other Comprehensive Income (Loss) [Line Items]</t>
        </is>
      </c>
    </row>
    <row r="98">
      <c r="A98" s="4" t="inlineStr">
        <is>
          <t>Vesting rights description</t>
        </is>
      </c>
      <c r="G98" s="4" t="inlineStr">
        <is>
          <t>Tranche
    1: 83,333 Option Shares will vest upon the Company’s attainment, on or before the fifth (5th) anniversary of the Vesting Commencement
    Date, of Cumulative EBITDA of more than $6,000,000 accumulated over four consecutive fiscal quarters.</t>
        </is>
      </c>
    </row>
    <row r="99">
      <c r="A99" s="4" t="inlineStr">
        <is>
          <t>Performance Based Option [Member] | Share-based Payment Arrangement, Tranche Two [Member]</t>
        </is>
      </c>
    </row>
    <row r="100">
      <c r="A100" s="3" t="inlineStr">
        <is>
          <t>Accumulated Other Comprehensive Income (Loss) [Line Items]</t>
        </is>
      </c>
    </row>
    <row r="101">
      <c r="A101" s="4" t="inlineStr">
        <is>
          <t>Vesting rights description</t>
        </is>
      </c>
      <c r="G101" s="4" t="inlineStr">
        <is>
          <t>Tranche
    2: 83,333 Option Shares will vest upon the Company’s attainment, on or before the fifth (5th) anniversary of the Vesting Commencement
    Date, of Cumulative EBITDA of more than $15,000,000 accumulated over four consecutive fiscal quarters.</t>
        </is>
      </c>
    </row>
    <row r="102">
      <c r="A102" s="4" t="inlineStr">
        <is>
          <t>Performance Based Option [Member] | Share-based Payment Arrangement, Tranche Three [Member]</t>
        </is>
      </c>
    </row>
    <row r="103">
      <c r="A103" s="3" t="inlineStr">
        <is>
          <t>Accumulated Other Comprehensive Income (Loss) [Line Items]</t>
        </is>
      </c>
    </row>
    <row r="104">
      <c r="A104" s="4" t="inlineStr">
        <is>
          <t>Vesting rights description</t>
        </is>
      </c>
      <c r="G104" s="4" t="inlineStr">
        <is>
          <t>Tranche
    3: 83,333 Option Shares will vest upon the Company’s attainment, on or before the fifth (5th) anniversary of the Vesting Commencement
    Date, of Cumulative EBITDA of more than $23,000,000 accumulated over four consecutive fiscal quarters.</t>
        </is>
      </c>
    </row>
    <row r="105">
      <c r="A105" s="4" t="inlineStr">
        <is>
          <t>Performance Based Option [Member] | Employment Agreement [Member]</t>
        </is>
      </c>
    </row>
    <row r="106">
      <c r="A106" s="3" t="inlineStr">
        <is>
          <t>Accumulated Other Comprehensive Income (Loss) [Line Items]</t>
        </is>
      </c>
    </row>
    <row r="107">
      <c r="A107" s="4" t="inlineStr">
        <is>
          <t>Options to purchase common stock for award</t>
        </is>
      </c>
      <c r="G107" s="5" t="n">
        <v>250000</v>
      </c>
    </row>
    <row r="108">
      <c r="A108" s="4" t="inlineStr">
        <is>
          <t>Exercise price of shares purchased for award | $ / shares</t>
        </is>
      </c>
      <c r="G108" s="8" t="n">
        <v>1.71</v>
      </c>
    </row>
    <row r="109">
      <c r="A109" s="4" t="inlineStr">
        <is>
          <t>Options vesting commencement date</t>
        </is>
      </c>
      <c r="G109" s="4" t="inlineStr">
        <is>
          <t>Jan. 22,
		2020</t>
        </is>
      </c>
    </row>
    <row r="110">
      <c r="A110" s="4" t="inlineStr">
        <is>
          <t>Options vesting expiration date</t>
        </is>
      </c>
      <c r="G110" s="4" t="inlineStr">
        <is>
          <t>Jan. 22,
		2030</t>
        </is>
      </c>
    </row>
    <row r="111">
      <c r="A111" s="4" t="inlineStr">
        <is>
          <t>Time-Based Option [Member] | Restricted Stock Units (RSUs) [Member]</t>
        </is>
      </c>
    </row>
    <row r="112">
      <c r="A112" s="3" t="inlineStr">
        <is>
          <t>Accumulated Other Comprehensive Income (Loss) [Line Items]</t>
        </is>
      </c>
    </row>
    <row r="113">
      <c r="A113" s="4" t="inlineStr">
        <is>
          <t>Share-based compensation | $</t>
        </is>
      </c>
      <c r="J113" s="6" t="n">
        <v>2155000</v>
      </c>
    </row>
    <row r="114">
      <c r="A114" s="4" t="inlineStr">
        <is>
          <t>Intrinsic value | $ / shares</t>
        </is>
      </c>
      <c r="H114" s="6" t="n">
        <v>0</v>
      </c>
      <c r="J114" s="6" t="n">
        <v>0</v>
      </c>
    </row>
    <row r="115">
      <c r="A115" s="4" t="inlineStr">
        <is>
          <t>Number of options unvested, shares</t>
        </is>
      </c>
      <c r="H115" s="5" t="n">
        <v>589665</v>
      </c>
      <c r="J115" s="5" t="n">
        <v>589665</v>
      </c>
    </row>
    <row r="116">
      <c r="A116" s="4" t="inlineStr">
        <is>
          <t>Weighted average exercise price unvested | $ / shares</t>
        </is>
      </c>
      <c r="H116" s="8" t="n">
        <v>3.6</v>
      </c>
      <c r="J116" s="8" t="n">
        <v>3.6</v>
      </c>
    </row>
    <row r="117">
      <c r="A117" s="4" t="inlineStr">
        <is>
          <t>Weighted average remaining contractual life</t>
        </is>
      </c>
      <c r="J117" s="4" t="inlineStr">
        <is>
          <t>1 year 9 months 3 days</t>
        </is>
      </c>
    </row>
    <row r="118">
      <c r="A118" s="4" t="inlineStr">
        <is>
          <t>Warrant Holders [Member]</t>
        </is>
      </c>
    </row>
    <row r="119">
      <c r="A119" s="3" t="inlineStr">
        <is>
          <t>Accumulated Other Comprehensive Income (Loss) [Line Items]</t>
        </is>
      </c>
    </row>
    <row r="120">
      <c r="A120" s="4" t="inlineStr">
        <is>
          <t>Issuance of common stock share</t>
        </is>
      </c>
      <c r="J120" s="5" t="n">
        <v>3811</v>
      </c>
    </row>
    <row r="121">
      <c r="A121" s="4" t="inlineStr">
        <is>
          <t>Number of shares issued for exercise of warrants</t>
        </is>
      </c>
      <c r="J121" s="5" t="n">
        <v>3811</v>
      </c>
    </row>
    <row r="122">
      <c r="A122" s="4" t="inlineStr">
        <is>
          <t>Proceeds from exercise of warrants | $</t>
        </is>
      </c>
      <c r="J122" s="6" t="n">
        <v>3500</v>
      </c>
    </row>
    <row r="123">
      <c r="A123" s="4" t="inlineStr">
        <is>
          <t>Warrant Holders One [Member]</t>
        </is>
      </c>
    </row>
    <row r="124">
      <c r="A124" s="3" t="inlineStr">
        <is>
          <t>Accumulated Other Comprehensive Income (Loss) [Line Items]</t>
        </is>
      </c>
    </row>
    <row r="125">
      <c r="A125" s="4" t="inlineStr">
        <is>
          <t>Issuance of common stock share</t>
        </is>
      </c>
      <c r="J125" s="5" t="n">
        <v>6250</v>
      </c>
    </row>
    <row r="126">
      <c r="A126" s="4" t="inlineStr">
        <is>
          <t>Number of shares issued for exercise of warrants</t>
        </is>
      </c>
      <c r="J126" s="5" t="n">
        <v>6250</v>
      </c>
    </row>
    <row r="127">
      <c r="A127" s="4" t="inlineStr">
        <is>
          <t>Specific Board Members [Member]</t>
        </is>
      </c>
    </row>
    <row r="128">
      <c r="A128" s="3" t="inlineStr">
        <is>
          <t>Accumulated Other Comprehensive Income (Loss) [Line Items]</t>
        </is>
      </c>
    </row>
    <row r="129">
      <c r="A129" s="4" t="inlineStr">
        <is>
          <t>Issuance of common stock share</t>
        </is>
      </c>
      <c r="J129" s="5" t="n">
        <v>87720</v>
      </c>
    </row>
    <row r="130">
      <c r="A130" s="4" t="inlineStr">
        <is>
          <t>Issuance of common stock share, value | $</t>
        </is>
      </c>
      <c r="J130" s="6" t="n">
        <v>200000</v>
      </c>
    </row>
    <row r="131">
      <c r="A131" s="4" t="inlineStr">
        <is>
          <t>Chief Executive Officer [Member] | Restricted Stock Units (RSUs) [Member]</t>
        </is>
      </c>
    </row>
    <row r="132">
      <c r="A132" s="3" t="inlineStr">
        <is>
          <t>Accumulated Other Comprehensive Income (Loss) [Line Items]</t>
        </is>
      </c>
    </row>
    <row r="133">
      <c r="A133" s="4" t="inlineStr">
        <is>
          <t>Number of award received</t>
        </is>
      </c>
      <c r="C133" s="5" t="n">
        <v>1497330</v>
      </c>
    </row>
    <row r="134">
      <c r="A134" s="4" t="inlineStr">
        <is>
          <t>Chief Executive Officer [Member] | Performance Based Restricted Stock Units [Member]</t>
        </is>
      </c>
    </row>
    <row r="135">
      <c r="A135" s="3" t="inlineStr">
        <is>
          <t>Accumulated Other Comprehensive Income (Loss) [Line Items]</t>
        </is>
      </c>
    </row>
    <row r="136">
      <c r="A136" s="4" t="inlineStr">
        <is>
          <t>Number of awards vested</t>
        </is>
      </c>
      <c r="C136" s="5" t="n">
        <v>898665</v>
      </c>
    </row>
    <row r="137">
      <c r="A137" s="4" t="inlineStr">
        <is>
          <t>Award vesting description</t>
        </is>
      </c>
      <c r="C137" s="4" t="inlineStr">
        <is>
          <t>vest in three (3) equal tranches</t>
        </is>
      </c>
    </row>
    <row r="138">
      <c r="A138" s="4" t="inlineStr">
        <is>
          <t>Chief Executive Officer [Member] | Share-based Payment Arrangement, Tranche One [Member] | Time Based Restricted Stock Units [Member]</t>
        </is>
      </c>
    </row>
    <row r="139">
      <c r="A139" s="3" t="inlineStr">
        <is>
          <t>Accumulated Other Comprehensive Income (Loss) [Line Items]</t>
        </is>
      </c>
    </row>
    <row r="140">
      <c r="A140" s="4" t="inlineStr">
        <is>
          <t>Number of awards vested</t>
        </is>
      </c>
      <c r="C140" s="5" t="n">
        <v>199555</v>
      </c>
    </row>
    <row r="141">
      <c r="A141" s="4" t="inlineStr">
        <is>
          <t>Award vesting description</t>
        </is>
      </c>
      <c r="C141" s="4" t="inlineStr">
        <is>
          <t>vest on March 3, 2022</t>
        </is>
      </c>
    </row>
    <row r="142">
      <c r="A142" s="4" t="inlineStr">
        <is>
          <t>Chief Executive Officer [Member] | Share-based Payment Arrangement, Tranche Two [Member] | Time Based Restricted Stock Units [Member]</t>
        </is>
      </c>
    </row>
    <row r="143">
      <c r="A143" s="3" t="inlineStr">
        <is>
          <t>Accumulated Other Comprehensive Income (Loss) [Line Items]</t>
        </is>
      </c>
    </row>
    <row r="144">
      <c r="A144" s="4" t="inlineStr">
        <is>
          <t>Number of awards vested</t>
        </is>
      </c>
      <c r="C144" s="5" t="n">
        <v>399110</v>
      </c>
    </row>
    <row r="145">
      <c r="A145" s="4" t="inlineStr">
        <is>
          <t>Award vesting description</t>
        </is>
      </c>
      <c r="C145" s="4" t="inlineStr">
        <is>
          <t>vest in substantially equal monthly increments over the 24
months</t>
        </is>
      </c>
    </row>
    <row r="146">
      <c r="A146" s="4" t="inlineStr">
        <is>
          <t>Chief Executive Officer [Member] | Time Vested Option [Member]</t>
        </is>
      </c>
    </row>
    <row r="147">
      <c r="A147" s="3" t="inlineStr">
        <is>
          <t>Accumulated Other Comprehensive Income (Loss) [Line Items]</t>
        </is>
      </c>
    </row>
    <row r="148">
      <c r="A148" s="4" t="inlineStr">
        <is>
          <t>Number of options, outstanding</t>
        </is>
      </c>
      <c r="H148" s="5" t="n">
        <v>359247</v>
      </c>
      <c r="J148" s="5" t="n">
        <v>359247</v>
      </c>
    </row>
    <row r="149">
      <c r="A149" s="4" t="inlineStr">
        <is>
          <t>Number of options exercisable</t>
        </is>
      </c>
      <c r="H149" s="5" t="n">
        <v>149879</v>
      </c>
      <c r="J149" s="5" t="n">
        <v>149879</v>
      </c>
    </row>
    <row r="150">
      <c r="A150" s="4" t="inlineStr">
        <is>
          <t>Weighted average exercise price, outstanding | $ / shares</t>
        </is>
      </c>
      <c r="H150" s="8" t="n">
        <v>1.2</v>
      </c>
      <c r="J150" s="8" t="n">
        <v>1.2</v>
      </c>
    </row>
    <row r="151">
      <c r="A151" s="4" t="inlineStr">
        <is>
          <t>Weighted average exercise price, exercisable | $ / shares</t>
        </is>
      </c>
      <c r="H151" s="8" t="n">
        <v>2.88</v>
      </c>
      <c r="J151" s="8" t="n">
        <v>2.88</v>
      </c>
    </row>
    <row r="152">
      <c r="A152" s="4" t="inlineStr">
        <is>
          <t>Share-based compensation | $</t>
        </is>
      </c>
      <c r="H152" s="6" t="n">
        <v>24000</v>
      </c>
      <c r="I152" s="6" t="n">
        <v>24000</v>
      </c>
      <c r="J152" s="6" t="n">
        <v>71000</v>
      </c>
      <c r="K152" s="6" t="n">
        <v>65000</v>
      </c>
    </row>
    <row r="153">
      <c r="A153" s="4" t="inlineStr">
        <is>
          <t>Chief Executive Officer [Member] | Performance Based Option [Member]</t>
        </is>
      </c>
    </row>
    <row r="154">
      <c r="A154" s="3" t="inlineStr">
        <is>
          <t>Accumulated Other Comprehensive Income (Loss) [Line Items]</t>
        </is>
      </c>
    </row>
    <row r="155">
      <c r="A155" s="4" t="inlineStr">
        <is>
          <t>Number of options, outstanding</t>
        </is>
      </c>
      <c r="H155" s="5" t="n">
        <v>250000</v>
      </c>
      <c r="J155" s="5" t="n">
        <v>250000</v>
      </c>
    </row>
    <row r="156">
      <c r="A156" s="4" t="inlineStr">
        <is>
          <t>Number of options exercisable</t>
        </is>
      </c>
      <c r="H156" s="5" t="n">
        <v>0</v>
      </c>
      <c r="J156" s="5" t="n">
        <v>0</v>
      </c>
    </row>
    <row r="157">
      <c r="A157" s="4" t="inlineStr">
        <is>
          <t>Weighted average exercise price, outstanding | $ / shares</t>
        </is>
      </c>
      <c r="H157" s="8" t="n">
        <v>1.65</v>
      </c>
      <c r="J157" s="8" t="n">
        <v>1.65</v>
      </c>
    </row>
    <row r="158">
      <c r="A158" s="4" t="inlineStr">
        <is>
          <t>Chief Financial Officer [Member] | Perforrmance-Based [Member]</t>
        </is>
      </c>
    </row>
    <row r="159">
      <c r="A159" s="3" t="inlineStr">
        <is>
          <t>Accumulated Other Comprehensive Income (Loss) [Line Items]</t>
        </is>
      </c>
    </row>
    <row r="160">
      <c r="A160" s="4" t="inlineStr">
        <is>
          <t>Options to purchase common stock for award</t>
        </is>
      </c>
      <c r="D160" s="5" t="n">
        <v>368715</v>
      </c>
    </row>
    <row r="161">
      <c r="A161" s="4" t="inlineStr">
        <is>
          <t>Share-based compensation | $</t>
        </is>
      </c>
      <c r="J161" s="6" t="n">
        <v>487000</v>
      </c>
    </row>
    <row r="162">
      <c r="A162" s="4" t="inlineStr">
        <is>
          <t>Intrinsic value | $ / shares</t>
        </is>
      </c>
      <c r="H162" s="8" t="n">
        <v>0.49</v>
      </c>
      <c r="J162" s="8" t="n">
        <v>0.49</v>
      </c>
    </row>
    <row r="163">
      <c r="A163" s="4" t="inlineStr">
        <is>
          <t>Number of options unvested, shares</t>
        </is>
      </c>
      <c r="H163" s="5" t="n">
        <v>368715</v>
      </c>
      <c r="J163" s="5" t="n">
        <v>368715</v>
      </c>
    </row>
    <row r="164">
      <c r="A164" s="4" t="inlineStr">
        <is>
          <t>Weighted average exercise price unvested | $ / shares</t>
        </is>
      </c>
      <c r="H164" s="8" t="n">
        <v>1.32</v>
      </c>
      <c r="J164" s="8" t="n">
        <v>1.32</v>
      </c>
    </row>
    <row r="165">
      <c r="A165" s="4" t="inlineStr">
        <is>
          <t>Weighted average remaining contractual life</t>
        </is>
      </c>
      <c r="J165" s="4" t="inlineStr">
        <is>
          <t>4 years 3 months</t>
        </is>
      </c>
    </row>
    <row r="166">
      <c r="A166" s="4" t="inlineStr">
        <is>
          <t>Chief Financial Officer [Member] | Share-based Payment Arrangement, Tranche One [Member] | Perforrmance-Based [Member]</t>
        </is>
      </c>
    </row>
    <row r="167">
      <c r="A167" s="3" t="inlineStr">
        <is>
          <t>Accumulated Other Comprehensive Income (Loss) [Line Items]</t>
        </is>
      </c>
    </row>
    <row r="168">
      <c r="A168" s="4" t="inlineStr">
        <is>
          <t>Vesting rights description</t>
        </is>
      </c>
      <c r="D168" s="4" t="inlineStr">
        <is>
          <t>Tranche
    1: 122,905 RSUs will vest upon the Company’s attainment, on or before the fifth (5th) anniversary of the Grant Date, of revenue
    of more than $23,487,000 accumulated over four consecutive fiscal quarters.</t>
        </is>
      </c>
    </row>
    <row r="169">
      <c r="A169" s="4" t="inlineStr">
        <is>
          <t>Chief Financial Officer [Member] | Share-based Payment Arrangement, Tranche Two [Member] | Perforrmance-Based [Member]</t>
        </is>
      </c>
    </row>
    <row r="170">
      <c r="A170" s="3" t="inlineStr">
        <is>
          <t>Accumulated Other Comprehensive Income (Loss) [Line Items]</t>
        </is>
      </c>
    </row>
    <row r="171">
      <c r="A171" s="4" t="inlineStr">
        <is>
          <t>Vesting rights description</t>
        </is>
      </c>
      <c r="D171" s="4" t="inlineStr">
        <is>
          <t>Tranche
    2: 122,905 RSUs will vest upon the Company’s attainment, on or before the fifth (5th) anniversary of the Grant Date, of revenue
    of more than $27,010,500 accumulated over four consecutive fiscal quarters.</t>
        </is>
      </c>
    </row>
    <row r="172">
      <c r="A172" s="4" t="inlineStr">
        <is>
          <t>Chief Financial Officer [Member] | Share-based Payment Arrangement, Tranche Three [Member] | Perforrmance-Based [Member]</t>
        </is>
      </c>
    </row>
    <row r="173">
      <c r="A173" s="3" t="inlineStr">
        <is>
          <t>Accumulated Other Comprehensive Income (Loss) [Line Items]</t>
        </is>
      </c>
    </row>
    <row r="174">
      <c r="A174" s="4" t="inlineStr">
        <is>
          <t>Vesting rights description</t>
        </is>
      </c>
      <c r="D174" s="4" t="inlineStr">
        <is>
          <t>Tranche
    3: 122,905 RSUs will vest upon the Company’s attainment, on or before the fifth (5th) anniversary of the Grant Date, of revenue
    of more than $31,061,556 accumulated over four consecutive fiscal quarters.</t>
        </is>
      </c>
    </row>
    <row r="175">
      <c r="A175" s="4" t="inlineStr">
        <is>
          <t>Chief Financial Officer [Member] | Time Vested Option [Member]</t>
        </is>
      </c>
    </row>
    <row r="176">
      <c r="A176" s="3" t="inlineStr">
        <is>
          <t>Accumulated Other Comprehensive Income (Loss) [Line Items]</t>
        </is>
      </c>
    </row>
    <row r="177">
      <c r="A177" s="4" t="inlineStr">
        <is>
          <t>Number of options, outstanding</t>
        </is>
      </c>
      <c r="H177" s="5" t="n">
        <v>135168</v>
      </c>
      <c r="J177" s="5" t="n">
        <v>135168</v>
      </c>
    </row>
    <row r="178">
      <c r="A178" s="4" t="inlineStr">
        <is>
          <t>Number of options exercisable</t>
        </is>
      </c>
      <c r="H178" s="5" t="n">
        <v>50688</v>
      </c>
      <c r="J178" s="5" t="n">
        <v>50688</v>
      </c>
    </row>
    <row r="179">
      <c r="A179" s="4" t="inlineStr">
        <is>
          <t>Weighted average exercise price, outstanding | $ / shares</t>
        </is>
      </c>
      <c r="H179" s="8" t="n">
        <v>0.6899999999999999</v>
      </c>
      <c r="J179" s="8" t="n">
        <v>0.6899999999999999</v>
      </c>
    </row>
    <row r="180">
      <c r="A180" s="4" t="inlineStr">
        <is>
          <t>Weighted average exercise price, exercisable | $ / shares</t>
        </is>
      </c>
      <c r="H180" s="8" t="n">
        <v>1.85</v>
      </c>
      <c r="J180" s="8" t="n">
        <v>1.85</v>
      </c>
    </row>
    <row r="181">
      <c r="A181" s="4" t="inlineStr">
        <is>
          <t>Share-based compensation | $</t>
        </is>
      </c>
      <c r="H181" s="6" t="n">
        <v>5000</v>
      </c>
      <c r="I181" s="6" t="n">
        <v>10000</v>
      </c>
      <c r="J181" s="6" t="n">
        <v>15000</v>
      </c>
      <c r="K181" s="6" t="n">
        <v>10000</v>
      </c>
    </row>
    <row r="182">
      <c r="A182" s="4" t="inlineStr">
        <is>
          <t>Weighted average remaining contractual life</t>
        </is>
      </c>
      <c r="J182" s="4" t="inlineStr">
        <is>
          <t>8 years 6 months 3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SCHEDULE OF SUBSEQUENT MONTHLY PAYMENTS (Details) - USD ($)</t>
        </is>
      </c>
      <c r="B1" s="2" t="inlineStr">
        <is>
          <t>Aug. 13, 2021</t>
        </is>
      </c>
      <c r="C1" s="2" t="inlineStr">
        <is>
          <t>Jul. 15, 2021</t>
        </is>
      </c>
      <c r="D1" s="2" t="inlineStr">
        <is>
          <t>Jun. 15, 2021</t>
        </is>
      </c>
      <c r="E1" s="2" t="inlineStr">
        <is>
          <t>May 15, 2021</t>
        </is>
      </c>
      <c r="F1" s="2" t="inlineStr">
        <is>
          <t>Apr. 15, 2021</t>
        </is>
      </c>
      <c r="G1" s="2" t="inlineStr">
        <is>
          <t>Mar. 15, 2021</t>
        </is>
      </c>
    </row>
    <row r="2">
      <c r="A2" s="3" t="inlineStr">
        <is>
          <t>Commitments and Contingencies Disclosure [Abstract]</t>
        </is>
      </c>
    </row>
    <row r="3">
      <c r="A3" s="4" t="inlineStr">
        <is>
          <t>Litigation settlement expenses</t>
        </is>
      </c>
      <c r="B3" s="6" t="n">
        <v>93200</v>
      </c>
      <c r="C3" s="6" t="n">
        <v>100000</v>
      </c>
      <c r="D3" s="6" t="n">
        <v>100000</v>
      </c>
      <c r="E3" s="6" t="n">
        <v>100000</v>
      </c>
      <c r="F3" s="6" t="n">
        <v>100000</v>
      </c>
      <c r="G3" s="6" t="n">
        <v>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MATCHING CONTRIBU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oup Personal Pension Plan U K [Member]</t>
        </is>
      </c>
    </row>
    <row r="4">
      <c r="A4" s="3" t="inlineStr">
        <is>
          <t>Share-based Compensation Arrangement by Share-based Payment Award [Line Items]</t>
        </is>
      </c>
    </row>
    <row r="5">
      <c r="A5" s="4" t="inlineStr">
        <is>
          <t>Company matching contributions - Group Personal Pension Plan, U.K.</t>
        </is>
      </c>
      <c r="B5" s="6" t="n">
        <v>43000</v>
      </c>
      <c r="C5" s="6" t="n">
        <v>-34000</v>
      </c>
      <c r="D5" s="6" t="n">
        <v>126000</v>
      </c>
      <c r="E5" s="6" t="n">
        <v>44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Narrative) - USD ($)</t>
        </is>
      </c>
      <c r="B1" s="2" t="inlineStr">
        <is>
          <t>Aug. 13, 2021</t>
        </is>
      </c>
      <c r="C1" s="2" t="inlineStr">
        <is>
          <t>Jul. 15, 2021</t>
        </is>
      </c>
      <c r="D1" s="2" t="inlineStr">
        <is>
          <t>Jun. 15, 2021</t>
        </is>
      </c>
      <c r="E1" s="2" t="inlineStr">
        <is>
          <t>May 15, 2021</t>
        </is>
      </c>
      <c r="F1" s="2" t="inlineStr">
        <is>
          <t>Apr. 15, 2021</t>
        </is>
      </c>
      <c r="G1" s="2" t="inlineStr">
        <is>
          <t>Mar. 15, 2021</t>
        </is>
      </c>
      <c r="H1" s="2" t="inlineStr">
        <is>
          <t>Feb. 26, 2021</t>
        </is>
      </c>
      <c r="I1" s="2" t="inlineStr">
        <is>
          <t>Aug. 28, 2020</t>
        </is>
      </c>
      <c r="J1" s="2" t="inlineStr">
        <is>
          <t>Sep. 30, 2021</t>
        </is>
      </c>
      <c r="K1" s="2" t="inlineStr">
        <is>
          <t>Aug. 28, 2021</t>
        </is>
      </c>
    </row>
    <row r="2">
      <c r="A2" s="4" t="inlineStr">
        <is>
          <t>Litigation settlement expenses</t>
        </is>
      </c>
      <c r="B2" s="6" t="n">
        <v>93200</v>
      </c>
      <c r="C2" s="6" t="n">
        <v>100000</v>
      </c>
      <c r="D2" s="6" t="n">
        <v>100000</v>
      </c>
      <c r="E2" s="6" t="n">
        <v>100000</v>
      </c>
      <c r="F2" s="6" t="n">
        <v>100000</v>
      </c>
      <c r="G2" s="6" t="n">
        <v>100000</v>
      </c>
    </row>
    <row r="3">
      <c r="A3" s="4" t="inlineStr">
        <is>
          <t>Five Subsequent Monthly Payments [Member]</t>
        </is>
      </c>
    </row>
    <row r="4">
      <c r="A4" s="4" t="inlineStr">
        <is>
          <t>Litigation settlement expenses</t>
        </is>
      </c>
      <c r="J4" s="6" t="n">
        <v>100000</v>
      </c>
    </row>
    <row r="5">
      <c r="A5" s="4" t="inlineStr">
        <is>
          <t>Final Installment [Member]</t>
        </is>
      </c>
    </row>
    <row r="6">
      <c r="A6" s="4" t="inlineStr">
        <is>
          <t>Litigation settlement expenses</t>
        </is>
      </c>
      <c r="J6" s="6" t="n">
        <v>93200</v>
      </c>
    </row>
    <row r="7">
      <c r="A7" s="4" t="inlineStr">
        <is>
          <t>Macnica Ltd [Member]</t>
        </is>
      </c>
    </row>
    <row r="8">
      <c r="A8" s="4" t="inlineStr">
        <is>
          <t>Outstanding loss contingency</t>
        </is>
      </c>
      <c r="I8" s="6" t="n">
        <v>1520000</v>
      </c>
    </row>
    <row r="9">
      <c r="A9" s="4" t="inlineStr">
        <is>
          <t>Loss contingency damages paid value</t>
        </is>
      </c>
      <c r="I9" s="5" t="n">
        <v>476800</v>
      </c>
    </row>
    <row r="10">
      <c r="A10" s="4" t="inlineStr">
        <is>
          <t>Loss contingency</t>
        </is>
      </c>
      <c r="I10" s="6" t="n">
        <v>1043200</v>
      </c>
      <c r="K10" s="6" t="n">
        <v>1043200</v>
      </c>
    </row>
    <row r="11">
      <c r="A11" s="4" t="inlineStr">
        <is>
          <t>Litigation settlement expenses</t>
        </is>
      </c>
      <c r="H11" s="6" t="n">
        <v>4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NCENTRA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Sep. 30, 2019</t>
        </is>
      </c>
      <c r="G2" s="2" t="inlineStr">
        <is>
          <t>Dec. 31, 2020</t>
        </is>
      </c>
    </row>
    <row r="3">
      <c r="A3" s="3" t="inlineStr">
        <is>
          <t>Concentration Risk [Line Items]</t>
        </is>
      </c>
    </row>
    <row r="4">
      <c r="A4" s="4" t="inlineStr">
        <is>
          <t>Revenue from Contract with Customer, Excluding Assessed Tax</t>
        </is>
      </c>
      <c r="B4" s="6" t="n">
        <v>11200000</v>
      </c>
      <c r="C4" s="6" t="n">
        <v>4778000</v>
      </c>
      <c r="D4" s="6" t="n">
        <v>22840000</v>
      </c>
      <c r="E4" s="6" t="n">
        <v>16138000</v>
      </c>
    </row>
    <row r="5">
      <c r="A5" s="4" t="inlineStr">
        <is>
          <t>Accounts Payable, Current</t>
        </is>
      </c>
      <c r="B5" s="6" t="n">
        <v>2597000</v>
      </c>
      <c r="D5" s="6" t="n">
        <v>2597000</v>
      </c>
      <c r="G5" s="6" t="n">
        <v>4104000</v>
      </c>
    </row>
    <row r="6">
      <c r="A6" s="4" t="inlineStr">
        <is>
          <t>Revenue Benchmark [Member]</t>
        </is>
      </c>
    </row>
    <row r="7">
      <c r="A7" s="3" t="inlineStr">
        <is>
          <t>Concentration Risk [Line Items]</t>
        </is>
      </c>
    </row>
    <row r="8">
      <c r="A8" s="4" t="inlineStr">
        <is>
          <t>Concentration risk percentage</t>
        </is>
      </c>
      <c r="C8" s="4" t="inlineStr">
        <is>
          <t>10.00%</t>
        </is>
      </c>
    </row>
    <row r="9">
      <c r="A9" s="4" t="inlineStr">
        <is>
          <t>Revenue Benchmark [Member] | Customer One [Member]</t>
        </is>
      </c>
    </row>
    <row r="10">
      <c r="A10" s="3" t="inlineStr">
        <is>
          <t>Concentration Risk [Line Items]</t>
        </is>
      </c>
    </row>
    <row r="11">
      <c r="A11" s="4" t="inlineStr">
        <is>
          <t>Concentration risk percentage</t>
        </is>
      </c>
      <c r="B11" s="4" t="inlineStr">
        <is>
          <t>38.00%</t>
        </is>
      </c>
    </row>
    <row r="12">
      <c r="A12" s="4" t="inlineStr">
        <is>
          <t>Revenue from Contract with Customer, Excluding Assessed Tax</t>
        </is>
      </c>
      <c r="B12" s="6" t="n">
        <v>4300000</v>
      </c>
    </row>
    <row r="13">
      <c r="A13" s="4" t="inlineStr">
        <is>
          <t>Revenue Benchmark [Member] | Customer Two [Member]</t>
        </is>
      </c>
    </row>
    <row r="14">
      <c r="A14" s="3" t="inlineStr">
        <is>
          <t>Concentration Risk [Line Items]</t>
        </is>
      </c>
    </row>
    <row r="15">
      <c r="A15" s="4" t="inlineStr">
        <is>
          <t>Concentration risk percentage</t>
        </is>
      </c>
      <c r="B15" s="4" t="inlineStr">
        <is>
          <t>14.00%</t>
        </is>
      </c>
    </row>
    <row r="16">
      <c r="A16" s="4" t="inlineStr">
        <is>
          <t>Revenue from Contract with Customer, Excluding Assessed Tax</t>
        </is>
      </c>
      <c r="B16" s="6" t="n">
        <v>1600000</v>
      </c>
    </row>
    <row r="17">
      <c r="A17" s="4" t="inlineStr">
        <is>
          <t>Revenue Benchmark [Member] | One Customer [Member]</t>
        </is>
      </c>
    </row>
    <row r="18">
      <c r="A18" s="3" t="inlineStr">
        <is>
          <t>Concentration Risk [Line Items]</t>
        </is>
      </c>
    </row>
    <row r="19">
      <c r="A19" s="4" t="inlineStr">
        <is>
          <t>Concentration risk percentage</t>
        </is>
      </c>
      <c r="D19" s="4" t="inlineStr">
        <is>
          <t>19.00%</t>
        </is>
      </c>
    </row>
    <row r="20">
      <c r="A20" s="4" t="inlineStr">
        <is>
          <t>Revenue from Contract with Customer, Excluding Assessed Tax</t>
        </is>
      </c>
      <c r="D20" s="6" t="n">
        <v>4300000</v>
      </c>
    </row>
    <row r="21">
      <c r="A21" s="4" t="inlineStr">
        <is>
          <t>Accounts Receivable [Member] | One Customer [Member]</t>
        </is>
      </c>
    </row>
    <row r="22">
      <c r="A22" s="3" t="inlineStr">
        <is>
          <t>Concentration Risk [Line Items]</t>
        </is>
      </c>
    </row>
    <row r="23">
      <c r="A23" s="4" t="inlineStr">
        <is>
          <t>Concentration risk percentage</t>
        </is>
      </c>
      <c r="D23" s="4" t="inlineStr">
        <is>
          <t>33.00%</t>
        </is>
      </c>
    </row>
    <row r="24">
      <c r="A24" s="4" t="inlineStr">
        <is>
          <t>Accounts Receivable, before Allowance for Credit Loss, Current</t>
        </is>
      </c>
      <c r="B24" s="5" t="n">
        <v>1800000</v>
      </c>
      <c r="D24" s="6" t="n">
        <v>1800000</v>
      </c>
    </row>
    <row r="25">
      <c r="A25" s="4" t="inlineStr">
        <is>
          <t>Purchase [Member] | Vendor One [Member]</t>
        </is>
      </c>
    </row>
    <row r="26">
      <c r="A26" s="3" t="inlineStr">
        <is>
          <t>Concentration Risk [Line Items]</t>
        </is>
      </c>
    </row>
    <row r="27">
      <c r="A27" s="4" t="inlineStr">
        <is>
          <t>Concentration risk percentage</t>
        </is>
      </c>
      <c r="D27" s="4" t="inlineStr">
        <is>
          <t>11.00%</t>
        </is>
      </c>
    </row>
    <row r="28">
      <c r="A28" s="4" t="inlineStr">
        <is>
          <t>Revenue from Contract with Customer, Excluding Assessed Tax</t>
        </is>
      </c>
      <c r="B28" s="5" t="n">
        <v>330000</v>
      </c>
      <c r="C28" s="6" t="n">
        <v>1500000</v>
      </c>
      <c r="D28" s="6" t="n">
        <v>1800000</v>
      </c>
      <c r="E28" s="6" t="n">
        <v>2600000</v>
      </c>
    </row>
    <row r="29">
      <c r="A29" s="4" t="inlineStr">
        <is>
          <t>Purchase [Member] | Vendor Two [Member]</t>
        </is>
      </c>
    </row>
    <row r="30">
      <c r="A30" s="3" t="inlineStr">
        <is>
          <t>Concentration Risk [Line Items]</t>
        </is>
      </c>
    </row>
    <row r="31">
      <c r="A31" s="4" t="inlineStr">
        <is>
          <t>Concentration risk percentage</t>
        </is>
      </c>
      <c r="D31" s="4" t="inlineStr">
        <is>
          <t>10.00%</t>
        </is>
      </c>
    </row>
    <row r="32">
      <c r="A32" s="4" t="inlineStr">
        <is>
          <t>Revenue from Contract with Customer, Excluding Assessed Tax</t>
        </is>
      </c>
      <c r="B32" s="5" t="n">
        <v>290000</v>
      </c>
      <c r="D32" s="6" t="n">
        <v>1700000</v>
      </c>
    </row>
    <row r="33">
      <c r="A33" s="4" t="inlineStr">
        <is>
          <t>Purchase [Member] | One Vendor [Member]</t>
        </is>
      </c>
    </row>
    <row r="34">
      <c r="A34" s="3" t="inlineStr">
        <is>
          <t>Concentration Risk [Line Items]</t>
        </is>
      </c>
    </row>
    <row r="35">
      <c r="A35" s="4" t="inlineStr">
        <is>
          <t>Concentration risk percentage</t>
        </is>
      </c>
      <c r="C35" s="4" t="inlineStr">
        <is>
          <t>76.00%</t>
        </is>
      </c>
      <c r="E35" s="4" t="inlineStr">
        <is>
          <t>34.00%</t>
        </is>
      </c>
    </row>
    <row r="36">
      <c r="A36" s="4" t="inlineStr">
        <is>
          <t>Accounts Payable [Member]</t>
        </is>
      </c>
    </row>
    <row r="37">
      <c r="A37" s="3" t="inlineStr">
        <is>
          <t>Concentration Risk [Line Items]</t>
        </is>
      </c>
    </row>
    <row r="38">
      <c r="A38" s="4" t="inlineStr">
        <is>
          <t>Concentration risk percentage</t>
        </is>
      </c>
      <c r="F38" s="4" t="inlineStr">
        <is>
          <t>10.00%</t>
        </is>
      </c>
    </row>
    <row r="39">
      <c r="A39" s="4" t="inlineStr">
        <is>
          <t>Accounts Payable [Member] | Vendor One [Member]</t>
        </is>
      </c>
    </row>
    <row r="40">
      <c r="A40" s="3" t="inlineStr">
        <is>
          <t>Concentration Risk [Line Items]</t>
        </is>
      </c>
    </row>
    <row r="41">
      <c r="A41" s="4" t="inlineStr">
        <is>
          <t>Concentration risk percentage</t>
        </is>
      </c>
      <c r="D41" s="4" t="inlineStr">
        <is>
          <t>13.00%</t>
        </is>
      </c>
      <c r="E41" s="4" t="inlineStr">
        <is>
          <t>25.00%</t>
        </is>
      </c>
    </row>
    <row r="42">
      <c r="A42" s="4" t="inlineStr">
        <is>
          <t>Accounts Payable, Current</t>
        </is>
      </c>
      <c r="B42" s="5" t="n">
        <v>820000</v>
      </c>
      <c r="D42" s="6" t="n">
        <v>820000</v>
      </c>
      <c r="F42" s="6" t="n">
        <v>1400000</v>
      </c>
    </row>
    <row r="43">
      <c r="A43" s="4" t="inlineStr">
        <is>
          <t>Accounts Payable [Member] | Vendor Two [Member]</t>
        </is>
      </c>
    </row>
    <row r="44">
      <c r="A44" s="3" t="inlineStr">
        <is>
          <t>Concentration Risk [Line Items]</t>
        </is>
      </c>
    </row>
    <row r="45">
      <c r="A45" s="4" t="inlineStr">
        <is>
          <t>Concentration risk percentage</t>
        </is>
      </c>
      <c r="D45" s="4" t="inlineStr">
        <is>
          <t>11.00%</t>
        </is>
      </c>
      <c r="E45" s="4" t="inlineStr">
        <is>
          <t>15.00%</t>
        </is>
      </c>
    </row>
    <row r="46">
      <c r="A46" s="4" t="inlineStr">
        <is>
          <t>Accounts Payable, Current</t>
        </is>
      </c>
      <c r="B46" s="6" t="n">
        <v>490000</v>
      </c>
      <c r="D46" s="6" t="n">
        <v>490000</v>
      </c>
    </row>
    <row r="47">
      <c r="A47" s="4" t="inlineStr">
        <is>
          <t>Accounts Payable [Member] | One Vendor [Member]</t>
        </is>
      </c>
    </row>
    <row r="48">
      <c r="A48" s="3" t="inlineStr">
        <is>
          <t>Concentration Risk [Line Items]</t>
        </is>
      </c>
    </row>
    <row r="49">
      <c r="A49" s="4" t="inlineStr">
        <is>
          <t>Concentration risk percentage</t>
        </is>
      </c>
      <c r="F49" s="4" t="inlineStr">
        <is>
          <t>20.00%</t>
        </is>
      </c>
    </row>
    <row r="50">
      <c r="A50" s="4" t="inlineStr">
        <is>
          <t>Accounts Payable [Member] | Two Vendors [Member]</t>
        </is>
      </c>
    </row>
    <row r="51">
      <c r="A51" s="3" t="inlineStr">
        <is>
          <t>Concentration Risk [Line Items]</t>
        </is>
      </c>
    </row>
    <row r="52">
      <c r="A52" s="4" t="inlineStr">
        <is>
          <t>Concentration risk percentage</t>
        </is>
      </c>
      <c r="D52" s="4" t="inlineStr">
        <is>
          <t>10.00%</t>
        </is>
      </c>
    </row>
    <row r="53">
      <c r="A53" s="4" t="inlineStr">
        <is>
          <t>Accounts Payable [Member] | Tqo Vendors [Member]</t>
        </is>
      </c>
    </row>
    <row r="54">
      <c r="A54" s="3" t="inlineStr">
        <is>
          <t>Concentration Risk [Line Items]</t>
        </is>
      </c>
    </row>
    <row r="55">
      <c r="A55" s="4" t="inlineStr">
        <is>
          <t>Concentration risk percentage</t>
        </is>
      </c>
      <c r="E55" s="4" t="inlineStr">
        <is>
          <t>10.00%</t>
        </is>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0" customWidth="1" min="1" max="1"/>
    <col width="21" customWidth="1" min="2" max="2"/>
    <col width="13" customWidth="1" min="3" max="3"/>
    <col width="14" customWidth="1" min="4" max="4"/>
    <col width="14" customWidth="1" min="5" max="5"/>
    <col width="15" customWidth="1" min="6" max="6"/>
    <col width="14" customWidth="1" min="7" max="7"/>
  </cols>
  <sheetData>
    <row r="1">
      <c r="A1" s="1" t="inlineStr">
        <is>
          <t>SCHEDULE OF DISAGGREGATION OF REVENUE (Details) - USD ($)</t>
        </is>
      </c>
      <c r="B1" s="2" t="inlineStr">
        <is>
          <t>3 Months Ended</t>
        </is>
      </c>
      <c r="F1" s="2" t="inlineStr">
        <is>
          <t>9 Months Ended</t>
        </is>
      </c>
    </row>
    <row r="2">
      <c r="B2" s="2" t="inlineStr">
        <is>
          <t>Sep. 30, 2021</t>
        </is>
      </c>
      <c r="D2" s="2" t="inlineStr">
        <is>
          <t>Jun. 30, 2021</t>
        </is>
      </c>
      <c r="E2" s="2" t="inlineStr">
        <is>
          <t>Sep. 30, 2020</t>
        </is>
      </c>
      <c r="F2" s="2" t="inlineStr">
        <is>
          <t>Sep. 30, 2021</t>
        </is>
      </c>
      <c r="G2" s="2" t="inlineStr">
        <is>
          <t>Sep. 30, 2020</t>
        </is>
      </c>
    </row>
    <row r="3">
      <c r="A3" s="3" t="inlineStr">
        <is>
          <t>Disaggregation of Revenue [Line Items]</t>
        </is>
      </c>
    </row>
    <row r="4">
      <c r="A4" s="4" t="inlineStr">
        <is>
          <t>Revenue, net</t>
        </is>
      </c>
      <c r="B4" s="6" t="n">
        <v>11200000</v>
      </c>
      <c r="E4" s="6" t="n">
        <v>4778000</v>
      </c>
      <c r="F4" s="6" t="n">
        <v>22840000</v>
      </c>
      <c r="G4" s="6" t="n">
        <v>16138000</v>
      </c>
    </row>
    <row r="5">
      <c r="A5" s="4" t="inlineStr">
        <is>
          <t>Long-Lived Assets</t>
        </is>
      </c>
      <c r="B5" s="5" t="n">
        <v>18362000</v>
      </c>
      <c r="E5" s="5" t="n">
        <v>5620000</v>
      </c>
      <c r="F5" s="5" t="n">
        <v>18362000</v>
      </c>
      <c r="G5" s="5" t="n">
        <v>5620000</v>
      </c>
    </row>
    <row r="6">
      <c r="A6" s="4" t="inlineStr">
        <is>
          <t>Revenue from Contract with Customer, Excluding Assessed Tax</t>
        </is>
      </c>
      <c r="B6" s="5" t="n">
        <v>-11200000</v>
      </c>
      <c r="E6" s="5" t="n">
        <v>-4778000</v>
      </c>
      <c r="F6" s="5" t="n">
        <v>-22840000</v>
      </c>
      <c r="G6" s="5" t="n">
        <v>-16138000</v>
      </c>
    </row>
    <row r="7">
      <c r="A7" s="4" t="inlineStr">
        <is>
          <t>[custom:LossOnRevenueRecognition]</t>
        </is>
      </c>
      <c r="D7" s="6" t="n">
        <v>327000000</v>
      </c>
    </row>
    <row r="8">
      <c r="A8" s="4" t="inlineStr">
        <is>
          <t>Equipment Sales [Member]</t>
        </is>
      </c>
    </row>
    <row r="9">
      <c r="A9" s="3" t="inlineStr">
        <is>
          <t>Disaggregation of Revenue [Line Items]</t>
        </is>
      </c>
    </row>
    <row r="10">
      <c r="A10" s="4" t="inlineStr">
        <is>
          <t>Revenue, net</t>
        </is>
      </c>
      <c r="B10" s="5" t="n">
        <v>10581000</v>
      </c>
      <c r="E10" s="5" t="n">
        <v>4554000</v>
      </c>
      <c r="F10" s="5" t="n">
        <v>21045000</v>
      </c>
      <c r="G10" s="5" t="n">
        <v>14171000</v>
      </c>
    </row>
    <row r="11">
      <c r="A11" s="4" t="inlineStr">
        <is>
          <t>Revenue from Contract with Customer, Excluding Assessed Tax</t>
        </is>
      </c>
      <c r="B11" s="5" t="n">
        <v>-10581000</v>
      </c>
      <c r="E11" s="5" t="n">
        <v>-4554000</v>
      </c>
      <c r="F11" s="5" t="n">
        <v>-21045000</v>
      </c>
      <c r="G11" s="5" t="n">
        <v>-14171000</v>
      </c>
    </row>
    <row r="12">
      <c r="A12" s="4" t="inlineStr">
        <is>
          <t>Installation, Integration and Repairs [Member]</t>
        </is>
      </c>
    </row>
    <row r="13">
      <c r="A13" s="3" t="inlineStr">
        <is>
          <t>Disaggregation of Revenue [Line Items]</t>
        </is>
      </c>
    </row>
    <row r="14">
      <c r="A14" s="4" t="inlineStr">
        <is>
          <t>Revenue, net</t>
        </is>
      </c>
      <c r="B14" s="5" t="n">
        <v>256000</v>
      </c>
      <c r="E14" s="5" t="n">
        <v>162000</v>
      </c>
      <c r="F14" s="5" t="n">
        <v>897000</v>
      </c>
      <c r="G14" s="5" t="n">
        <v>1478000</v>
      </c>
    </row>
    <row r="15">
      <c r="A15" s="4" t="inlineStr">
        <is>
          <t>Revenue from Contract with Customer, Excluding Assessed Tax</t>
        </is>
      </c>
      <c r="B15" s="5" t="n">
        <v>-256000</v>
      </c>
      <c r="E15" s="5" t="n">
        <v>-162000</v>
      </c>
      <c r="F15" s="5" t="n">
        <v>-897000</v>
      </c>
      <c r="G15" s="5" t="n">
        <v>-1478000</v>
      </c>
    </row>
    <row r="16">
      <c r="A16" s="4" t="inlineStr">
        <is>
          <t>Warranties [Member]</t>
        </is>
      </c>
    </row>
    <row r="17">
      <c r="A17" s="3" t="inlineStr">
        <is>
          <t>Disaggregation of Revenue [Line Items]</t>
        </is>
      </c>
    </row>
    <row r="18">
      <c r="A18" s="4" t="inlineStr">
        <is>
          <t>Revenue, net</t>
        </is>
      </c>
      <c r="B18" s="5" t="n">
        <v>365000</v>
      </c>
      <c r="E18" s="5" t="n">
        <v>61000</v>
      </c>
      <c r="F18" s="5" t="n">
        <v>573000</v>
      </c>
      <c r="G18" s="5" t="n">
        <v>149000</v>
      </c>
    </row>
    <row r="19">
      <c r="A19" s="4" t="inlineStr">
        <is>
          <t>Revenue from Contract with Customer, Excluding Assessed Tax</t>
        </is>
      </c>
      <c r="B19" s="5" t="n">
        <v>-365000</v>
      </c>
      <c r="E19" s="5" t="n">
        <v>-61000</v>
      </c>
      <c r="F19" s="5" t="n">
        <v>-573000</v>
      </c>
      <c r="G19" s="5" t="n">
        <v>-149000</v>
      </c>
    </row>
    <row r="20">
      <c r="A20" s="4" t="inlineStr">
        <is>
          <t>Other [Member]</t>
        </is>
      </c>
    </row>
    <row r="21">
      <c r="A21" s="3" t="inlineStr">
        <is>
          <t>Disaggregation of Revenue [Line Items]</t>
        </is>
      </c>
    </row>
    <row r="22">
      <c r="A22" s="4" t="inlineStr">
        <is>
          <t>Revenue, net</t>
        </is>
      </c>
      <c r="B22" s="5" t="n">
        <v>-2000</v>
      </c>
      <c r="C22" s="4" t="inlineStr">
        <is>
          <t>[1]</t>
        </is>
      </c>
      <c r="E22" s="5" t="n">
        <v>1000</v>
      </c>
      <c r="F22" s="5" t="n">
        <v>325000</v>
      </c>
      <c r="G22" s="5" t="n">
        <v>340000</v>
      </c>
    </row>
    <row r="23">
      <c r="A23" s="4" t="inlineStr">
        <is>
          <t>Revenue from Contract with Customer, Excluding Assessed Tax</t>
        </is>
      </c>
      <c r="B23" s="5" t="n">
        <v>2000</v>
      </c>
      <c r="C23" s="4" t="inlineStr">
        <is>
          <t>[1]</t>
        </is>
      </c>
      <c r="E23" s="5" t="n">
        <v>-1000</v>
      </c>
      <c r="F23" s="5" t="n">
        <v>-325000</v>
      </c>
      <c r="G23" s="5" t="n">
        <v>-340000</v>
      </c>
    </row>
    <row r="24">
      <c r="A24" s="4" t="inlineStr">
        <is>
          <t>North America [Member]</t>
        </is>
      </c>
    </row>
    <row r="25">
      <c r="A25" s="3" t="inlineStr">
        <is>
          <t>Disaggregation of Revenue [Line Items]</t>
        </is>
      </c>
    </row>
    <row r="26">
      <c r="A26" s="4" t="inlineStr">
        <is>
          <t>Revenue, net</t>
        </is>
      </c>
      <c r="B26" s="5" t="n">
        <v>6071000</v>
      </c>
      <c r="E26" s="5" t="n">
        <v>2698000</v>
      </c>
      <c r="F26" s="5" t="n">
        <v>11941000</v>
      </c>
      <c r="G26" s="5" t="n">
        <v>6853000</v>
      </c>
    </row>
    <row r="27">
      <c r="A27" s="4" t="inlineStr">
        <is>
          <t>Revenue from Contract with Customer, Excluding Assessed Tax</t>
        </is>
      </c>
      <c r="B27" s="5" t="n">
        <v>-6071000</v>
      </c>
      <c r="E27" s="5" t="n">
        <v>-2698000</v>
      </c>
      <c r="F27" s="5" t="n">
        <v>-11941000</v>
      </c>
      <c r="G27" s="5" t="n">
        <v>-6853000</v>
      </c>
    </row>
    <row r="28">
      <c r="A28" s="4" t="inlineStr">
        <is>
          <t>South America [Member]</t>
        </is>
      </c>
    </row>
    <row r="29">
      <c r="A29" s="3" t="inlineStr">
        <is>
          <t>Disaggregation of Revenue [Line Items]</t>
        </is>
      </c>
    </row>
    <row r="30">
      <c r="A30" s="4" t="inlineStr">
        <is>
          <t>Revenue, net</t>
        </is>
      </c>
      <c r="B30" s="5" t="n">
        <v>65000</v>
      </c>
      <c r="E30" s="5" t="n">
        <v>11000</v>
      </c>
      <c r="F30" s="5" t="n">
        <v>327000</v>
      </c>
      <c r="G30" s="5" t="n">
        <v>79000</v>
      </c>
    </row>
    <row r="31">
      <c r="A31" s="4" t="inlineStr">
        <is>
          <t>Revenue from Contract with Customer, Excluding Assessed Tax</t>
        </is>
      </c>
      <c r="B31" s="5" t="n">
        <v>-65000</v>
      </c>
      <c r="E31" s="5" t="n">
        <v>-11000</v>
      </c>
      <c r="F31" s="5" t="n">
        <v>-327000</v>
      </c>
      <c r="G31" s="5" t="n">
        <v>-79000</v>
      </c>
    </row>
    <row r="32">
      <c r="A32" s="4" t="inlineStr">
        <is>
          <t>Europe [Member]</t>
        </is>
      </c>
    </row>
    <row r="33">
      <c r="A33" s="3" t="inlineStr">
        <is>
          <t>Disaggregation of Revenue [Line Items]</t>
        </is>
      </c>
    </row>
    <row r="34">
      <c r="A34" s="4" t="inlineStr">
        <is>
          <t>Revenue, net</t>
        </is>
      </c>
      <c r="B34" s="5" t="n">
        <v>4131000</v>
      </c>
      <c r="E34" s="5" t="n">
        <v>1169000</v>
      </c>
      <c r="F34" s="5" t="n">
        <v>8079000</v>
      </c>
      <c r="G34" s="5" t="n">
        <v>5912000</v>
      </c>
    </row>
    <row r="35">
      <c r="A35" s="4" t="inlineStr">
        <is>
          <t>Revenue from Contract with Customer, Excluding Assessed Tax</t>
        </is>
      </c>
      <c r="B35" s="5" t="n">
        <v>-4131000</v>
      </c>
      <c r="E35" s="5" t="n">
        <v>-1169000</v>
      </c>
      <c r="F35" s="5" t="n">
        <v>-8079000</v>
      </c>
      <c r="G35" s="5" t="n">
        <v>-5912000</v>
      </c>
    </row>
    <row r="36">
      <c r="A36" s="4" t="inlineStr">
        <is>
          <t>Asia [Member]</t>
        </is>
      </c>
    </row>
    <row r="37">
      <c r="A37" s="3" t="inlineStr">
        <is>
          <t>Disaggregation of Revenue [Line Items]</t>
        </is>
      </c>
    </row>
    <row r="38">
      <c r="A38" s="4" t="inlineStr">
        <is>
          <t>Revenue, net</t>
        </is>
      </c>
      <c r="B38" s="5" t="n">
        <v>224000</v>
      </c>
      <c r="E38" s="5" t="n">
        <v>731000</v>
      </c>
      <c r="F38" s="5" t="n">
        <v>950000</v>
      </c>
      <c r="G38" s="5" t="n">
        <v>1567000</v>
      </c>
    </row>
    <row r="39">
      <c r="A39" s="4" t="inlineStr">
        <is>
          <t>Revenue from Contract with Customer, Excluding Assessed Tax</t>
        </is>
      </c>
      <c r="B39" s="5" t="n">
        <v>-224000</v>
      </c>
      <c r="E39" s="5" t="n">
        <v>-731000</v>
      </c>
      <c r="F39" s="5" t="n">
        <v>-950000</v>
      </c>
      <c r="G39" s="5" t="n">
        <v>-1567000</v>
      </c>
    </row>
    <row r="40">
      <c r="A40" s="4" t="inlineStr">
        <is>
          <t>Rest Of World [Member]</t>
        </is>
      </c>
    </row>
    <row r="41">
      <c r="A41" s="3" t="inlineStr">
        <is>
          <t>Disaggregation of Revenue [Line Items]</t>
        </is>
      </c>
    </row>
    <row r="42">
      <c r="A42" s="4" t="inlineStr">
        <is>
          <t>Revenue, net</t>
        </is>
      </c>
      <c r="B42" s="5" t="n">
        <v>709000</v>
      </c>
      <c r="E42" s="5" t="n">
        <v>169000</v>
      </c>
      <c r="F42" s="5" t="n">
        <v>1543000</v>
      </c>
      <c r="G42" s="5" t="n">
        <v>1727000</v>
      </c>
    </row>
    <row r="43">
      <c r="A43" s="4" t="inlineStr">
        <is>
          <t>Revenue from Contract with Customer, Excluding Assessed Tax</t>
        </is>
      </c>
      <c r="B43" s="5" t="n">
        <v>-709000</v>
      </c>
      <c r="E43" s="5" t="n">
        <v>-169000</v>
      </c>
      <c r="F43" s="5" t="n">
        <v>-1543000</v>
      </c>
      <c r="G43" s="5" t="n">
        <v>-1727000</v>
      </c>
    </row>
    <row r="44">
      <c r="A44" s="4" t="inlineStr">
        <is>
          <t>UNITED STATES</t>
        </is>
      </c>
    </row>
    <row r="45">
      <c r="A45" s="3" t="inlineStr">
        <is>
          <t>Disaggregation of Revenue [Line Items]</t>
        </is>
      </c>
    </row>
    <row r="46">
      <c r="A46" s="4" t="inlineStr">
        <is>
          <t>Long-Lived Assets</t>
        </is>
      </c>
      <c r="B46" s="5" t="n">
        <v>2070000</v>
      </c>
      <c r="E46" s="5" t="n">
        <v>3813000</v>
      </c>
      <c r="F46" s="5" t="n">
        <v>2070000</v>
      </c>
      <c r="G46" s="5" t="n">
        <v>3813000</v>
      </c>
    </row>
    <row r="47">
      <c r="A47" s="4" t="inlineStr">
        <is>
          <t>UNITED KINGDOM</t>
        </is>
      </c>
    </row>
    <row r="48">
      <c r="A48" s="3" t="inlineStr">
        <is>
          <t>Disaggregation of Revenue [Line Items]</t>
        </is>
      </c>
    </row>
    <row r="49">
      <c r="A49" s="4" t="inlineStr">
        <is>
          <t>Long-Lived Assets</t>
        </is>
      </c>
      <c r="B49" s="6" t="n">
        <v>16292000</v>
      </c>
      <c r="E49" s="6" t="n">
        <v>1807000</v>
      </c>
      <c r="F49" s="6" t="n">
        <v>16292000</v>
      </c>
      <c r="G49" s="6" t="n">
        <v>1807000</v>
      </c>
    </row>
    <row r="50"/>
    <row r="51">
      <c r="A51" s="4" t="inlineStr">
        <is>
          <t>[1]</t>
        </is>
      </c>
      <c r="B51" s="4" t="inlineStr">
        <is>
          <t>This $ 2,000 327,000</t>
        </is>
      </c>
    </row>
  </sheetData>
  <mergeCells count="6">
    <mergeCell ref="A1:A2"/>
    <mergeCell ref="B1:E1"/>
    <mergeCell ref="F1:G1"/>
    <mergeCell ref="B2:C2"/>
    <mergeCell ref="A50:G50"/>
    <mergeCell ref="B51:G5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AIN ON SETTLEMENT OF DEBT (Details Narrative) - USD ($)</t>
        </is>
      </c>
      <c r="B1" s="2" t="inlineStr">
        <is>
          <t>Jul. 26, 2021</t>
        </is>
      </c>
      <c r="C1" s="2" t="inlineStr">
        <is>
          <t>Sep. 30, 2021</t>
        </is>
      </c>
      <c r="D1" s="2" t="inlineStr">
        <is>
          <t>Sep. 30, 2020</t>
        </is>
      </c>
      <c r="E1" s="2" t="inlineStr">
        <is>
          <t>Sep. 30, 2021</t>
        </is>
      </c>
      <c r="F1" s="2" t="inlineStr">
        <is>
          <t>Sep. 30, 2020</t>
        </is>
      </c>
      <c r="G1" s="2" t="inlineStr">
        <is>
          <t>Dec. 31, 2020</t>
        </is>
      </c>
    </row>
    <row r="2">
      <c r="A2" s="3" t="inlineStr">
        <is>
          <t>Deferred Compensation Arrangement with Individual, Excluding Share-based Payments and Postretirement Benefits [Line Items]</t>
        </is>
      </c>
    </row>
    <row r="3">
      <c r="A3" s="4" t="inlineStr">
        <is>
          <t>Accounts payable</t>
        </is>
      </c>
      <c r="C3" s="6" t="n">
        <v>2597000</v>
      </c>
      <c r="E3" s="6" t="n">
        <v>2597000</v>
      </c>
      <c r="G3" s="6" t="n">
        <v>4104000</v>
      </c>
    </row>
    <row r="4">
      <c r="A4" s="4" t="inlineStr">
        <is>
          <t>Gain on settlement of debt</t>
        </is>
      </c>
      <c r="C4" s="5" t="n">
        <v>1168000</v>
      </c>
      <c r="D4" s="4" t="inlineStr">
        <is>
          <t xml:space="preserve"> </t>
        </is>
      </c>
      <c r="E4" s="5" t="n">
        <v>1362000</v>
      </c>
      <c r="F4" s="4" t="inlineStr">
        <is>
          <t xml:space="preserve"> </t>
        </is>
      </c>
    </row>
    <row r="5">
      <c r="A5" s="4" t="inlineStr">
        <is>
          <t>Paycheck Protection Program [Member]</t>
        </is>
      </c>
    </row>
    <row r="6">
      <c r="A6" s="3" t="inlineStr">
        <is>
          <t>Deferred Compensation Arrangement with Individual, Excluding Share-based Payments and Postretirement Benefits [Line Items]</t>
        </is>
      </c>
    </row>
    <row r="7">
      <c r="A7" s="4" t="inlineStr">
        <is>
          <t>Gain on settlement of debt</t>
        </is>
      </c>
      <c r="C7" s="5" t="n">
        <v>1168000</v>
      </c>
    </row>
    <row r="8">
      <c r="A8" s="4" t="inlineStr">
        <is>
          <t>Vendor [Member]</t>
        </is>
      </c>
    </row>
    <row r="9">
      <c r="A9" s="3" t="inlineStr">
        <is>
          <t>Deferred Compensation Arrangement with Individual, Excluding Share-based Payments and Postretirement Benefits [Line Items]</t>
        </is>
      </c>
    </row>
    <row r="10">
      <c r="A10" s="4" t="inlineStr">
        <is>
          <t>Accounts payable</t>
        </is>
      </c>
      <c r="C10" s="6" t="n">
        <v>494000</v>
      </c>
      <c r="E10" s="5" t="n">
        <v>494000</v>
      </c>
    </row>
    <row r="11">
      <c r="A11" s="4" t="inlineStr">
        <is>
          <t>Remittance settlement</t>
        </is>
      </c>
      <c r="E11" s="6" t="n">
        <v>300000</v>
      </c>
    </row>
    <row r="12">
      <c r="A12" s="4" t="inlineStr">
        <is>
          <t>Gain on settlement of debt</t>
        </is>
      </c>
      <c r="B12" s="6" t="n">
        <v>19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21" customWidth="1" min="2" max="2"/>
  </cols>
  <sheetData>
    <row r="1">
      <c r="A1" s="1" t="inlineStr">
        <is>
          <t>SCHEDULE OF MONTHLY BASE RENT (Details) - Subsequent Event [Member]</t>
        </is>
      </c>
      <c r="B1" s="2" t="inlineStr">
        <is>
          <t>1 Months Ended</t>
        </is>
      </c>
    </row>
    <row r="2">
      <c r="B2" s="2" t="inlineStr">
        <is>
          <t>Nov. 01, 2021USD ($)</t>
        </is>
      </c>
    </row>
    <row r="3">
      <c r="A3" s="4" t="inlineStr">
        <is>
          <t>January Thirty One Two Thousand Twenty Two [Member]</t>
        </is>
      </c>
    </row>
    <row r="4">
      <c r="A4" s="3" t="inlineStr">
        <is>
          <t>Subsequent Event [Line Items]</t>
        </is>
      </c>
    </row>
    <row r="5">
      <c r="A5" s="4" t="inlineStr">
        <is>
          <t>2/1/26 to 1/31/27</t>
        </is>
      </c>
      <c r="B5" s="6" t="n">
        <v>0</v>
      </c>
    </row>
    <row r="6">
      <c r="A6" s="4" t="inlineStr">
        <is>
          <t>January Thirty One Two Thousand Twenty Three [Member]</t>
        </is>
      </c>
    </row>
    <row r="7">
      <c r="A7" s="3" t="inlineStr">
        <is>
          <t>Subsequent Event [Line Items]</t>
        </is>
      </c>
    </row>
    <row r="8">
      <c r="A8" s="4" t="inlineStr">
        <is>
          <t>2/1/26 to 1/31/27</t>
        </is>
      </c>
      <c r="B8" s="10" t="n">
        <v>10552.23</v>
      </c>
    </row>
    <row r="9">
      <c r="A9" s="4" t="inlineStr">
        <is>
          <t>January Thirty One Two Thousand Twenty Four [Member]</t>
        </is>
      </c>
    </row>
    <row r="10">
      <c r="A10" s="3" t="inlineStr">
        <is>
          <t>Subsequent Event [Line Items]</t>
        </is>
      </c>
    </row>
    <row r="11">
      <c r="A11" s="4" t="inlineStr">
        <is>
          <t>2/1/26 to 1/31/27</t>
        </is>
      </c>
      <c r="B11" s="10" t="n">
        <v>10868.79</v>
      </c>
    </row>
    <row r="12">
      <c r="A12" s="4" t="inlineStr">
        <is>
          <t>January Thirty One Two Thousand Twenty Five [Member]</t>
        </is>
      </c>
    </row>
    <row r="13">
      <c r="A13" s="3" t="inlineStr">
        <is>
          <t>Subsequent Event [Line Items]</t>
        </is>
      </c>
    </row>
    <row r="14">
      <c r="A14" s="4" t="inlineStr">
        <is>
          <t>2/1/26 to 1/31/27</t>
        </is>
      </c>
      <c r="B14" s="10" t="n">
        <v>11194.86</v>
      </c>
    </row>
    <row r="15">
      <c r="A15" s="4" t="inlineStr">
        <is>
          <t>January Thirty One Two Thousand Twenty Six [Member]</t>
        </is>
      </c>
    </row>
    <row r="16">
      <c r="A16" s="3" t="inlineStr">
        <is>
          <t>Subsequent Event [Line Items]</t>
        </is>
      </c>
    </row>
    <row r="17">
      <c r="A17" s="4" t="inlineStr">
        <is>
          <t>2/1/26 to 1/31/27</t>
        </is>
      </c>
      <c r="B17" s="10" t="n">
        <v>11530.7</v>
      </c>
    </row>
    <row r="18">
      <c r="A18" s="4" t="inlineStr">
        <is>
          <t>January Thirty One Two Thousand Twenty Seven [Member]</t>
        </is>
      </c>
    </row>
    <row r="19">
      <c r="A19" s="3" t="inlineStr">
        <is>
          <t>Subsequent Event [Line Items]</t>
        </is>
      </c>
    </row>
    <row r="20">
      <c r="A20" s="4" t="inlineStr">
        <is>
          <t>2/1/26 to 1/31/27</t>
        </is>
      </c>
      <c r="B20" s="8" t="n">
        <v>11876.6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21" customWidth="1" min="2" max="2"/>
    <col width="17" customWidth="1" min="3" max="3"/>
    <col width="21" customWidth="1" min="4" max="4"/>
  </cols>
  <sheetData>
    <row r="1">
      <c r="A1" s="1" t="inlineStr">
        <is>
          <t>SUBSEQUENT EVENTS (Details Narrative)</t>
        </is>
      </c>
      <c r="B1" s="2" t="inlineStr">
        <is>
          <t>Dec. 31, 2021USD ($)</t>
        </is>
      </c>
      <c r="C1" s="2" t="inlineStr">
        <is>
          <t>Nov. 01, 2021ft²</t>
        </is>
      </c>
      <c r="D1" s="2" t="inlineStr">
        <is>
          <t>Sep. 30, 2021USD ($)</t>
        </is>
      </c>
    </row>
    <row r="2">
      <c r="A2" s="3" t="inlineStr">
        <is>
          <t>Subsequent Event [Line Items]</t>
        </is>
      </c>
    </row>
    <row r="3">
      <c r="A3" s="4" t="inlineStr">
        <is>
          <t>Operating Lease, Liability</t>
        </is>
      </c>
      <c r="D3" s="6" t="n">
        <v>1649000</v>
      </c>
    </row>
    <row r="4">
      <c r="A4" s="4" t="inlineStr">
        <is>
          <t>Subsequent Event [Member]</t>
        </is>
      </c>
    </row>
    <row r="5">
      <c r="A5" s="3" t="inlineStr">
        <is>
          <t>Subsequent Event [Line Items]</t>
        </is>
      </c>
    </row>
    <row r="6">
      <c r="A6" s="4" t="inlineStr">
        <is>
          <t>Rentable Area | ft²</t>
        </is>
      </c>
      <c r="C6" s="5" t="n">
        <v>7979</v>
      </c>
    </row>
    <row r="7">
      <c r="A7" s="4" t="inlineStr">
        <is>
          <t>Operating Lease, Liability</t>
        </is>
      </c>
      <c r="B7" s="6" t="n">
        <v>52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UMMARY OF SIGNIFICANT ACCOUNTING POLICIES Nature
of Operations Vislink
is a global technology business specializing in collecting, delivering, and managing high-quality, live video and associated data from
the action scene to the viewing screen. Vislink provides solutions for collecting live news, sports, and entertainment events for the
broadcast markets. Vislink also furnishes the surveillance and defense markets with real-time video intelligence solutions using various
tailored transmission products. The Vislink team also provides professional and technical services utilizing a staff of technology experts
with decades of applied knowledge and real-world experience in the terrestrial microwave, satellite, fiber optic, surveillance, and wireless
communications systems delivering a broad spectrum of customer solutions. Live
Broadcast: Vislink
delivers an extensive portfolio of solutions for live news, sports, and entertainment industries. These solutions encompass the video
collection, transmission, management, and distribution via microwave, satellite, cellular, I.P., and MESH networks. With over 50 years
in operation, Vislink has the expertise and technology portfolio to deliver fully integrated, seamless, end-to-end solutions. Industry-wide
contributors acknowledge Vislink’s live broadcast solutions. The transmission of a vast majority of all outside wireless broadcast
video content uses our equipment, with over 200,000 systems installed worldwide. We work closely with the majority of the world’s
broadcasters. Vislink wireless cameras and ultra-compact encoders help bring many of the world’s most prestigious sporting and
entertainment events to life. Recent examples include globally watched international sporting contests, award shows, racing events, and
annual music and cultural events. Military
and Government: Building
on our knowledge of live video delivery, Vislink has developed high-quality solutions to meet surveillance and defense markets’
operational and industry challenges. Vislink solutions are specifically designed with interagency cooperation in mind, utilizing a standard
international protocol, I.P., platform, and a web interface for video delivery. Vislink provides comprehensive video, audio, and data
communications solutions to law enforcement and public safety, including Airborne, Unmanned Systems, Maritime, and Tactical Mobile Command
Posts. These solutions may include airborne downlinks, terrestrial point-to-point, tactical mobile command, maritime, UAV, and personal
portable products that meet the demands of field operations, command centers, and central receiving sites. Short-range and long-range
solutions are available in areas including established infrastructure and exceptionally remote regions, making valuable video intelligence
available regardless of location. Vislink public safety and surveillance solutions are deployed worldwide, including throughout the U.S.,
Europe, and the Middle East, at the local, regional, and federal levels of operation, a criminal investigation, crisis management, mobile
command posts, and field operations. Satellite
Communications: Over
30 years of technical expertise supports Vislink’s satellite solutions. These solutions ensure robust, secure communications while
delivering low transmission costs for any organization that needs high-quality, reliable satellite transmission. We offer turnkey solutions
that begin with state-of-the-art coding, compression, engine modulation and end with our robust, lightweight antenna systems. Vislink
Satellite solutions focus heavily on being the smallest, lightest, and most efficient in their categories, making transportation and
ease of use a key driver in the customer experience. Vislink offers an extensive range of satellite designs that allow customers to optimize
bit rate, size, weight, and total cost. Our satellite systems are used extensively globally, with over 2,000 systems deployed by governments,
militaries, and broadcasters alike. Recent
Developments On
August 16, 2021, the Company, through a wholly-owned subsidiary, entered into a stock purchase agreement with Triple I.T. Corporate B.V.,
a private company incorporated in the Netherlands, under which the Company acquired 100 The
Mobile Viewpoint acquisition will enable Vislink to fulfill its strategic aim of providing an industry-leading portfolio of live video
acquisition, contribution, and distribution solutions that meet the demanding needs of media, enterprise, defense, and government organizations.
Vislink and its customers will benefit from the ability to address the most transformative trends in today’s live video market,
such as:
● Live
internet video traffic is growing fast: from 2016 to 2021, there was a 15-fold increase in live video internet traffic (71.9% CAGR);
● The
acceleration towards cloud-based remote production;
● The
increasing demand for enhanced video content formats such as 4K, 8K, and 360-degree video; and
● The
proliferation of new video transport capable networks such as 5G and Starlink. NOTE
1 — ORGANIZATION AND SUMMARY OF SIGNIFICANT ACCOUNTING POLICIES (continued) Basis
of Presentation The
accompanying unaudited condensed consolidated financial statements are prepared under the United States generally accepted accounting
principles (“US GAAP”) for interim financial information and following Form 10-Q and Regulation S-X instructions. Accordingly,
these financial statements do not include all information or notes required by GAAP for annual financial statements. The Company recommends
reading these financial statements in conjunction with the consolidated financial statements in its Annual Report on Form 10-K for the
year ended December 31, 2020, filed with the United States Securities and Exchange Commission (the “SEC”) April 15, 2021. In
the opinion of management, the unaudited condensed consolidated financial statements included herein contain all adjustments necessary
to present the Company’s consolidated financial position as of September 30, 2021, the results of its operations, and cash flow
for the nine months ended September 30, 2021, and 2020. Such adjustments are of a routine recurring nature. The results of operations
for the nine months ended September 30, 2021, may not indicate results for an entire year, any other interim period, or any future period. NOTE
1 — ORGANIZATION AND SUMMARY OF SIGNIFICANT ACCOUNTING POLICIES (continued) Business
Combinations Business
combinations are accounted for under the purchase method of accounting according to Accounting Standards Codification (“ASC”)
805, Business Combinations (“ASC 805”). The total cost is allocated to the underlying net assets based on their respective
estimated fair values. The excess of the purchase price over the estimated fair values of the net assets acquired is recorded as goodwill.
The fair value of assets acquired and liabilities assumed is determined based on assumptions that reasonable market participants would
use in the principal (or most advantageous) market for the asset or liability. Determining the fair value of certain assets acquired
and liabilities assumed is judgmental in nature, and it often involves using significant estimates and assumptions, including future
cash flows, discount rates, growth rates, customer attrition rates, and asset lives. Definition
of a Business Asset
Acquisitions Business
Combinations Goodwill Goodwill
includes the excess of the Company’s fair value above the fair value accounting basis of the net assets and liabilities of the
Company as previously applied under pushdown accounting under the acquisition method of accounting under ASC 805 “Business Combinations.”
The Company recorded goodwill and finite intangible assets with the MVP acquisition on August 16, 2021, totaling approximately $ 14.5 Goodwill
is not amortized, but per ASC 350, goodwill is tested for impairment annually and between annual tests whenever events or changes in
circumstances indicate that the carrying amount may not be fully recoverable. Judgment is involved in determining if an indicator of
impairment has occurred during the course of the year. Such indicators may include a decline in expected cash flows, unanticipated competition,
or slower growth rates, among others. When testing goodwill for impairment, the Company may assess qualitative factors for its reporting
units to determine whether it is more likely than not that the fair value of a reporting unit is less than its carrying amount, including
goodwill. Alternatively, the Company may bypass this qualitative assessment and perform the quantitative goodwill impairment test. As
of September 30, 2021, the Company concluded that no indicators of impairment relating to goodwill existed, and an interim test was not
performed in the three or nine months then ended. NOTE
1 — ORGANIZATION AND SUMMARY OF SIGNIFICANT ACCOUNTING POLICIES (continued) Use
of Estimates The
preparation of the consolidated financial statements in conformity with U.S. GAAP requires management to make estimates, judgments, and
assumptions that affect the reported amounts of assets and liabilities at the date of the consolidated financial statements. Significant
accounting estimates reflected in the Company’s consolidated financial statements include the useful lives of property, plant,
and equipment, the useful lives of right-of-us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These estimates also affect the reported amounts of revenues and expenses during
the reporting periods. Actual results could differ from estimates, and any such differences may be material to our financial statements. Risks
and Uncertainties The
Company’s operations will be subject to significant risks and uncertainties, including financial, operational, regulatory, and
other risks associated, including the potential risk of business failure. The COVID-19 pandemic and related economic repercussions have
created significant uncertainty. The extent of the impact of the COVID-19 pandemic on the Company’s business is highly uncertain
and difficult to predict as the response to the pandemic, information, and policy continues to evolve. Policymakers worldwide have responded
with fiscal policy actions and vaccine mandates to support their industries and economies, but these interventions’ magnitude and
overall effectiveness remain uncertain. Although capital markets and economies worldwide improved after the initial negative impacts
of the COVID-19 pandemic, there remains uncertainty around the strength and timing of global economic recoveries, which could cause a
local or global economic recession. Such economic disruption could have a material adverse effect on our business. The
severity of the impact of the COVID-19 pandemic on the Company’s business depends on numerous factors, including the duration,
its severity, the effect on the Company’s customers, and our supply chain. The delay in payments of outstanding receivable amounts
beyond standard payment terms, implementation of Company-wide initiatives or programs addressing financial and operational functions
can unfavorably impact our customers and influence the Company’s operations and liquidity. Any economic disruption could have a
material adverse effect on our business, capital resources, access to capital, financial condition, and operating results. As of the
date of issuance of these Consolidated Financial Statements, the extent to which the COVID-19 pandemics may materially impact the Company’s
financial condition, liquidity, or operating results remains uncertain. Inventories The
Company records inventory at the lower of cost, on a first-in, first-out basis, or net realizable value. Net realizable value is the
estimated selling prices in the ordinary course of business, less reasonably predictable completion, disposal, and transportation costs.
Inventory valuation adjustments are on the face of the unaudited condensed consolidated statements of operations for the nine months
ended September 30, 2021, and 2020. Revenue
Recognition The
Company accounts for revenue under ASC Topic 606. It is a comprehensive revenue recognition model that requires income to be recognized
when the Company transfers control of the promised goods or services to the Company’s customers at an amount that reflects the
consideration that the Company expects to receive. The application of ASC Topic 606 uses increased judgment and estimates compared to
previously issued guidance. The
Company generates all its revenue from contracts with customers. The Company recognizes revenue when it satisfies a performance obligation
by transferring control of the promised goods or services to a customer in an amount that reflects the consideration it expects to receive
in exchange for those services. The
Company determines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NOTE
1 — ORGANIZATION AND SUMMARY OF SIGNIFICANT ACCOUNTING POLICIES (continued) Revenue
Recognition (continued) At
contract inception, the Company assesses the goods and services promised in its contracts with customers and identifies a performance
obligation for each. To determine the performance obligations, the Company considers all the products and services promised in the contract
regardless of whether they are explicitly stated or implied by customary business practices. The timing of satisfaction of the performance
obligation is not subject to significant judgment. The Company measures revenue as the amount of consideration it expects to receive
in exchange for transferring goods and services. Excluded from income are the value-added sales taxes and other charges the Company collects
concurrent with revenue-producing activities. The
remaining performance obligations, or backlog,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Leases The
Company determines if an arrangement is a lease at inception. The Company recognizes lease expense for lease payments on a straight-line
basis over the lease term. The Company includes operating leases as “Right of use assets, operating leases” (“ROU”)
in the consolidated balance sheets. For lease liabilities, operating lease liabilities are included in “Operating lease obligations,
current” and “Operating lease liabilities, net of current portion” in the consolidated balance sheets. The Company
recognizes operating lease ROU assets and liabilities on the commencement date based on the present value of lease payments for all leases
with a term longer than 12 The
ROU assets and related lease liabilities recorded under ASC 842 are calculated based on the present value of the lease payments using
(1) the rate implicit in the lease or (2) the lessee’s incremental borrowing rate (“IBR”), defined as the rate of interest
that a lessee would have to pay to borrow on a collateralized basis over a similar term an amount equal to the lease payments in a comparable
economic environment. As most of our leases do not provide an implicit rate, we generally use our incremental borrowing rates based on
an analysis of prior collateralized borrowings over similar terms of the lease payments at the commencement date to estimate the IBR
under ASC 842. There were no capital leases, which are now titled “finance leases” under ASC 842, in the Company’s
lease portfolio as of September 30, 2021. Stock-Based
Compensation The
Company accounts for stock compensation with persons classified as employees for accounting purposes under ASC 718 “Compensation-Stock
Compensation,” which recognizes awards at fair value on the date of grant and recognition of compensation over the service period
for awards expected to vest. The fair value of stock options is determined using the Black-Scholes Option Pricing Model. The fair value
of common stock issued for services is determined based on the Company’s stock price on the issuance date. The Company uses the
closing stock price on the grant date to estimate the fair value of the time-based and performance-based restricted stock units. The
expansion of Topic 718 fell under ASU 2018-07 to include share-based payment transactions for acquiring goods and services from nonemployees.
The measurement date for equity-classified nonemployee share-based payment awards is no longer at the earlier date at which a commitment
for performance by the counterparty is reached or the date at which the counterparty’s performance is complete. Instead, the grant
date is now considered the measurement date. Under today’s guidance, the measurement of nonemployee share-based payment awards
with performance conditions is at the lowest aggregate fair value, often resulting in a zero value. The new ASU aligns the accounting
for nonemployee share-based payment awards with performance conditions with accounting for employee share-based payment awards under
Topic 718 by requiring entities to consider the probability of satisfying performance conditions. Current guidance requires entities
to use the contractual term for the measurement of the nonemployee share-based payment awards. The new ASU allows entities to make an
award-by-award election to use either the expected duration (consistent with employee share-based payment awards) or the contractual
term for nonemployee awards NOTE
1 — ORGANIZATION AND SUMMARY OF SIGNIFICANT ACCOUNTING POLICIES (continued) Loss
Per Share The
Company reports loss per share under ASC Topic 260, “Earnings Per Share,” which establishes computing standards and presents
earnings per share. The basic loss per share calculation divides the net loss allocable to common stockholders by the weighted-average
shares of common stock outstanding during the period without considering common stock equivalents. The diluted loss per share calculation
adjusts the weighted-average shares of common stock outstanding for the dilutive effect of common stock equivalents, including stock
options and warrants outstanding for the period as determined using the treasury stock method. Common stock equivalents are excluded
for the diluted net loss per share calculation purposes because their effect would be anti-dilutive. Therefore, basic and diluted net
loss per share applicable to common stockholders is the same for a net loss period. The
following table illustrates the anti-dilutive potential common stock equivalents excluded from the calculation of loss per share (in
thousands): SCHEDULE
OF EARNINGS PER SHARE, BASIC AND DILUTED
2021 2020
Nine
months Ended
September
30,
2021 2020
Common stock equivalents excluded from the calculation of loss per share:
Stock
options 166 178
Warrants 9,297 61
Antidilutive securities excluded from computation of earnings per share, amount 9,463 239 Foreign
Currency and Other Comprehensive (Loss)/Income The
Company has a single foreign subsidiary incorporated in the United Kingdom. Its functional currency is the British Pound. The translation
from the respective foreign currency to United States Dollars arises for balance sheet accounts using current exchange rates in effect
at the balance sheet date, and the income statement accounts use an average exchange rate for the period presented. We record gains or
losses resulting from such translation as a separate component of accumulated other comprehensive income. The Company includes gains
or losses resulting from foreign currency transactions in foreign currency losses or income, except for the effect of exchange rates
on long-term intercompany transactions considered a long-term investment, which is credited or charged to other comprehensive income. The
Company recognizes transaction gains and losses in its results of operations based on the difference between the foreign exchange rates
on the transaction date and the reporting date. The Company includes, as a component of general and administrative expenses, the foreign
currency exchange gains and losses in the accompanying unaudited condensed consolidated statements of operations. Foreign
Currency and Other Comprehensive (Loss)/Income (continued) The
Company has recognized foreign exchanges gains and losses and changes in accumulated comprehensive income approximately as follows: SCHEDULE
OF FOREIGN EXCHANGES AND CHANGES IN ACCUMULATED COMPREHENSIVE INCOME
2021 2020 2021 2020
For
the three months ended For
the nine months ended
September
30, September
30,
2021 2020 2021 2020
Net
foreign exchange transactions:
Gains
(Losses) $ 23,000 $ 414,000 $ 86,000 $ (245,000 )
Accumulated
comprehensive income:
Unrealized
gain (losses) on currency translation adjustment $ (394,000 ) $ (192,000 ) $ (408,000 ) $ 57,000 The
exchange rates adopted for the foreign exchange transactions are exchange rates, as quoted on OANDA, a Canadian-based foreign exchange
company and internet website providing currency conversion, online retail foreign exchange trading, online foreign currency transfers,
and forex information. The Company translated amounts from British Pounds into United States Dollars and Euros to British Pounds at the
following exchange rates for the respective periods:
● As
of September 30, 2021 – £ 1.3458390 1.00 0.8609860 1.00
● The
average exchange rate for the nine months ended September 30, 2021 – £ 1.3847111 1.00 8559853 1.00 NOTE
1 — ORGANIZATION AND SUMMARY OF SIGNIFICANT ACCOUNTING POLICIES (continued) Fair
Value of Financial Instruments GAAP
requires disclosing financial instruments’ fair value to the extent practicable for financial instruments recognized or unrecognized
in the consolidated balance sheet. The fair value of the financial instruments disclosed herein does not necessarily represent the potential
amount realized or settled, nor does the fair value amount consider the tax consequences of realization or settlement. In
assessing the fair value of financial instruments, the Company uses various methods and assumptions based on estimates of market conditions
and risks existing at the time. For specific instruments, including accounts receivable and accounts payable, the Company estimated that
the carrying amount approximated fair value because of these instruments’ short maturities. All debt is based on current rates
at which the Company could borrow funds with similar remaining maturities and approximates fair value. GAAP
establishes a hierarchy for inputs used in measuring fair value that maximizes observable inputs and minimizes unobservable inputs by
requiring the use of the most observable inputs when available. Observable inputs consist of items that market participants would use
in pricing the asset or liability developed based on market data obtained from sources independent of the Company. Unobservable inputs
reflect the Company’s assumptions about the assumptions market participants would use in pricing the asset or liability developed
based on the best information available in the circumstances. Below is the description of the hierarchy. As of September 30, 2021, the
Company had no fair valued assets or liabilities classified under Level 1 or Level 2.
● Level
1 – Quoted prices in active markets for identical assets or liabilities,
● Level
2 – Observable prices based on inputs not quoted on active markets but corroborated by market data,
● Level
3 – Unobservable inputs are used when little or no market data is available; the fair value hierarchy gives the lowest priority
to Level 3 inputs (see Note 7). Subsequent
Events Management
evaluation if any events or transactions occurred after the balance sheet date through the issuance date of the consolidated financial
statements necessitates disclosure herein. The Company concluded that no disclosure is necessary, except as acknowledged in Note 15. Recently
Issued Accounting Principles Adopted On
May 21, 2020, the SEC issued Final Rule Release No. 33-10786, “Amendments to Financial Disclosures about Acquired and Disposed
Businesses” (“SEC Rule 33-10786”), which amends the disclosure requirements applicable to acquisitions and dispositions
of businesses to improve the financial information provided to investors, facilitate more timely access to capital, and reduce the complexity
and costs to prepare disclosure. The SEC Rule 33-10786 amends, among other things, (i) the tests used to determine significance and expand
the use of proforma financial information; (ii) revise the proforma information requirements; (iii) reduce a maximum number of years
for which financial statements under Regulation S-X are required to two years; (iv) permit abbreviated financial statements for certain
acquisitions; (v) modify the disclosure requirements relating to the aggregate effect of acquisitions for which financial statements
are not required; and, (vi) conform the significance threshold and tests on both disposed and acquired business. The amendments are effective
January 1, 2021, but early compliance is permitted. The Company adopted the standard effective January 1, 2021, with no material impact
on its Condensed Consolidated Financial Statements. Other
recent accounting standards issued by the FASB, including its Emerging Issues Task Force, the American Institute of Certified Public
Accountants, and the SEC did not or are not believed by management to have a material impact on the Company’s present or futur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9 Months Ended</t>
        </is>
      </c>
    </row>
    <row r="2">
      <c r="B2" s="2" t="inlineStr">
        <is>
          <t>Sep. 30, 2021</t>
        </is>
      </c>
    </row>
    <row r="3">
      <c r="A3" s="3" t="inlineStr">
        <is>
          <t>Liquidity And Financial Condition</t>
        </is>
      </c>
    </row>
    <row r="4">
      <c r="A4" s="4" t="inlineStr">
        <is>
          <t>LIQUIDITY AND FINANCIAL CONDITION</t>
        </is>
      </c>
      <c r="B4" s="4" t="inlineStr">
        <is>
          <t xml:space="preserve">NOTE
2 — LIQUIDITY AND FINANCIAL CONDITION The
Company incurred an approximate $ 4.2 million loss from operations and $ 8.2
million of cash used in operating activities
for the nine months ending September 30, 2021. The Company had $ 49.8
million in working capital, $ 273.0
million in accumulated deficits, and $ 37.9
million of cash on hand as of November 15,
2021. During
the nine months ended September 30, 2021, the Company issued 6,163,198 12,600,000 4,500,000 On
February 8, 2021, the Company completed an underwritten public for net proceeds of $ 46,820,000 18,181,820 9,090,910 five 3.25 The
continuous impact of the COVID-19 pandemic on the Company’s business, financial condition, results of operations, and cash flows
may experience volatility. The unpredictability of the pandemic’s scope, severity,
duration, and actions implemented to alleviate its direct and indirect economic effects and containment measures provides no assurances
that the pandemic will not have material adverse repercussions on the Company’s operations, liquidity, financial condition, and
any residual unfavorable consequences to global economics. The
Company bases its evaluation on possibilities that may prove wrong and could exhaust our available capital resources sooner than we expect.
Developments may take place, including those beyond our control, that would cause us to consume our available capital more quickly, including
but not limited to those relating to the markets in which we compete or wish to enter, strategic acquisitions, our market strategy, our
research and development activities, regulatory matters, and technology and product innovations. Notwithstanding these risks and uncertainties,
based on management’s liquidity preservation program and proactive spending reductions implemented in the fiscal
year 2020, as well as the capital injections discussed above, the Company believes it will have sufficient funds to continue its operations
for at least twelve months from the dat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Mobile Viewpoint Corporate B.V.</t>
        </is>
      </c>
      <c r="B1" s="2" t="inlineStr">
        <is>
          <t>9 Months Ended</t>
        </is>
      </c>
    </row>
    <row r="2">
      <c r="B2" s="2" t="inlineStr">
        <is>
          <t>Sep. 30, 2021</t>
        </is>
      </c>
    </row>
    <row r="3">
      <c r="A3" s="3" t="inlineStr">
        <is>
          <t>Business Combination and Asset Acquisition [Abstract]</t>
        </is>
      </c>
    </row>
    <row r="4">
      <c r="A4" s="4" t="inlineStr">
        <is>
          <t>Acquisition of Mobile Viewpoint Corporate B.V.</t>
        </is>
      </c>
      <c r="B4" s="4" t="inlineStr">
        <is>
          <t xml:space="preserve">NOTE
3 – Acquisition of Mobile Viewpoint Corporate B.V. On
August 16, 2021, the Company, through a wholly-owned subsidiary, entered into a stock purchase agreement with Triple I.T. Corporate B.V.,
a private company incorporated in the Netherlands, under which the Company acquired 100 14,824,278 17.5 0.85 717,785 The
Company accounts for the acquisition under the acquisition method under ASC 805 “Business Combinations,” and we elected not
to apply pushdown accounting upon the purchase of MVP. Therefore, we chose to recognize the preliminary historical basis of MVP’s
acquired assets and liabilities. We identity any excess of the consideration paid in excess of the net assets acquired in the table below.
In addition, we recorded approximately $ 1.5 The
allocation of the consideration paid in excess of the net assets acquired, obtained from a third-party appraiser, assigned preliminary
values to the intangible assets illustrated below. Once the Company receives a final valuation report from the third-party appraiser,
it is reasonably possible that there could be significant changes to the preliminary values below. NOTE
3 – Acquisition of Mobile Viewpoint Corporate B.V. (continued) The
following table summarizes the preliminary allocation of the historical value of the assets and liabilities as of the acquisition date,
preliminary allocation of the consideration paid in excess of net assets acquired, relative useful lives, and amortization method of
the listed intangible assets. Material amounts may adjust the preliminary allocation to certain assets and liabilities as the Company
finalizes its analysis of MVP. Fair
value of consideration transferred: Schedule
of Identifiable Assets Acquired and Liabilities Assumed
Cash $ 18,311,000
Recognized amounts of identifiable assets acquired and liabilities assumed:
Cash $ 965,000
Accounts receivable, net 911,000
Inventories, net 2,534,000
Prepaid expenses and other current assets 625,000
Property and equipment, net 149,000
Accounts payable (507,000 )
Accrued expenses (551,000 )
Customer deposits and deferred revenue (293,000 )
Total identifiable net assets $ 3,833,000
Consideration paid $ 18,311,000
Total identifiable net assets acquired 3,833,000
Excess of consideration paid over net assets acquired $ 14,478,000 Preliminary
Allocation of Consideration Paid in Excess of Net Assets Acquired
Preliminary allocation of the consideration paid in excess of the net assets acquired:
Trade name $ 730,000
Proprietary technology 1,850,000
Customer relationships 3,723,000
Goodwill 8,175,000
Total intangible assets acquired $ 14,478,000 Intangible
assets acquired: The
Purchaser acquired intangible assets from MVP as a result of the Transaction. The Tradename, Proprietary Technology, and Customer Relationships
are intangible assets noted to have a finite life while Goodwill has an indefinite life span. The finite life intangible assets will
be amortized using the straight-line method of the respective lives of each asset, while the indefinite life intangible assets will not
be amortized. Based
thereon, below are the acquired intangibles with their relative useful lives and method of amortization: Schedule of acquired intangibles with their relative useful lives
Intangible
Asset Useful
Life Amortization
Method
Tradename 15 Straight-line
Proprietary
Technology 5 Straight-line
Customer
Relationships 10 Straight-line
Goodwill Indefinite N/A NOTE
3 – Acquisition of Mobile Viewpoint Corporate B.V. (continued) The
following presents the unaudited Pro-forma combined results of operations of Vislink with MVP as if the entities were combined on January
1, 2020. Schedule of Unaudited Pro-forma Combined Results of Operations
2021 2020 2021 2020
Three Months Ended Nine Months Ended
September 30, September 30,
2021 2020 2021 2020
Revenues, net $ 11,997 $ 6,378 $ 26,028 $ 20,938
Net income (loss) allocable to common stockholders $ 735 $ (2,645 ) $ (2,589 ) $ (7,556 )
Net income (loss) per share $ 0.02 $ (0.16 ) $ (0.06 ) $ (0.58 )
Weighted average number of shares outstanding 45,748 16,296 42,696 13,084 The
unaudited Pro-forma results of operations are presented for information purposes only. The unaudited Pro-forma results of operations
are not intended to present actual results that would have been attained had the acquisition been completed as of January 1, 2020, or
to project potential operating results as of any future date or for any future periods. The
estimated useful life remaining on the property and equipment acquired is 1 10 3 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15:37Z</dcterms:created>
  <dcterms:modified xmlns:dcterms="http://purl.org/dc/terms/" xmlns:xsi="http://www.w3.org/2001/XMLSchema-instance" xsi:type="dcterms:W3CDTF">2021-11-15T22:15:37Z</dcterms:modified>
</cp:coreProperties>
</file>